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 OF CHANG" sheetId="7" r:id="rId7"/>
    <s:sheet name="CONSOLIDATED STATEMENTS OF CASH" sheetId="8" r:id="rId8"/>
    <s:sheet name="Presentation of Financial Infor" sheetId="9" r:id="rId9"/>
    <s:sheet name="Business Combination" sheetId="10" r:id="rId10"/>
    <s:sheet name="Earnings per share" sheetId="11" r:id="rId11"/>
    <s:sheet name="Securities" sheetId="12" r:id="rId12"/>
    <s:sheet name="Loans and Allowance for Loan Lo" sheetId="13" r:id="rId13"/>
    <s:sheet name="Commitments and Contingent Liab" sheetId="14" r:id="rId14"/>
    <s:sheet name="Fair Value Disclosures" sheetId="15" r:id="rId15"/>
    <s:sheet name="Presentation of Financial Inf16" sheetId="16" r:id="rId16"/>
    <s:sheet name="Business Combination (Tables)" sheetId="17" r:id="rId17"/>
    <s:sheet name="Earnings per share (Tables)" sheetId="18" r:id="rId18"/>
    <s:sheet name="Securities (Tables)" sheetId="19" r:id="rId19"/>
    <s:sheet name="Loans and Allowance for Loan 20" sheetId="20" r:id="rId20"/>
    <s:sheet name="Commitments and Contingent Li21" sheetId="21" r:id="rId21"/>
    <s:sheet name="Fair Value Disclosures (Tables)" sheetId="22" r:id="rId22"/>
    <s:sheet name="Business Combination (Details)" sheetId="23" r:id="rId23"/>
    <s:sheet name="Earnings per share (Details)" sheetId="24" r:id="rId24"/>
    <s:sheet name="Earnings per share - Narrative " sheetId="25" r:id="rId25"/>
    <s:sheet name="Securities - Amortized Cost and" sheetId="26" r:id="rId26"/>
    <s:sheet name="Securities - Available-for-sale" sheetId="27" r:id="rId27"/>
    <s:sheet name="Securities - Available-for-sa28" sheetId="28" r:id="rId28"/>
    <s:sheet name="Securities - Narrative (Details" sheetId="29" r:id="rId29"/>
    <s:sheet name="Loans and Allowance for Loan 30" sheetId="30" r:id="rId30"/>
    <s:sheet name="Loans and Allowance for Loan 31" sheetId="31" r:id="rId31"/>
    <s:sheet name="Loans and Allowance for Loan 32" sheetId="32" r:id="rId32"/>
    <s:sheet name="Loans and Allowance for Loan 33" sheetId="33" r:id="rId33"/>
    <s:sheet name="Loans and Allowance for Loan 34" sheetId="34" r:id="rId34"/>
    <s:sheet name="Loans and Allowance for Loan 35" sheetId="35" r:id="rId35"/>
    <s:sheet name="Loans and Allowance for Loan 36" sheetId="36" r:id="rId36"/>
    <s:sheet name="Loans and Allowance for Loan 37" sheetId="37" r:id="rId37"/>
    <s:sheet name="Loans and Allowance for Loan 38" sheetId="38" r:id="rId38"/>
    <s:sheet name="Loans and Allowance for Loan 39" sheetId="39" r:id="rId39"/>
    <s:sheet name="Loans and Allowance for Loan 40" sheetId="40" r:id="rId40"/>
    <s:sheet name="Commitments and Contingent Li41" sheetId="41" r:id="rId41"/>
    <s:sheet name="Fair Value Disclosures - Assets" sheetId="42" r:id="rId42"/>
    <s:sheet name="Fair Value Disclosures - Asse43" sheetId="43" r:id="rId43"/>
    <s:sheet name="Fair Value Disclosures - Signif" sheetId="44" r:id="rId44"/>
    <s:sheet name="Fair Value Disclosures - Carryi" sheetId="45" r:id="rId45"/>
  </s:sheets>
  <s:definedNames/>
  <s:calcPr calcId="124519" calcMode="auto" fullCalcOnLoad="1"/>
</s:workbook>
</file>

<file path=xl/sharedStrings.xml><?xml version="1.0" encoding="utf-8"?>
<sst xmlns="http://schemas.openxmlformats.org/spreadsheetml/2006/main" uniqueCount="567">
  <si>
    <t>Document And Entity Information - shares</t>
  </si>
  <si>
    <t>6 Months Ended</t>
  </si>
  <si>
    <t>Jun. 30, 2016</t>
  </si>
  <si>
    <t>Aug. 05, 2016</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SMARTFINANCIAL INC.</t>
  </si>
  <si>
    <t>Entity Central Index Key</t>
  </si>
  <si>
    <t>Current Fiscal Year End Date</t>
  </si>
  <si>
    <t>--12-31</t>
  </si>
  <si>
    <t>Entity Filer Category</t>
  </si>
  <si>
    <t>Smaller Reporting Company</t>
  </si>
  <si>
    <t>Trading Symbol</t>
  </si>
  <si>
    <t>SMBK</t>
  </si>
  <si>
    <t>Entity Common Stock, Shares Outstanding</t>
  </si>
  <si>
    <t>CONSOLIDATED BALANCE SHEETS - USD ($)</t>
  </si>
  <si>
    <t>Dec. 31, 2015</t>
  </si>
  <si>
    <t>ASSETS</t>
  </si>
  <si>
    <t>Cash and due from banks</t>
  </si>
  <si>
    <t>Interest-bearing deposits at other financial institutions</t>
  </si>
  <si>
    <t>Federal funds sold</t>
  </si>
  <si>
    <t>Total cash and cash equivalents</t>
  </si>
  <si>
    <t>Securities available for sale</t>
  </si>
  <si>
    <t>Restricted investments, at cost</t>
  </si>
  <si>
    <t>Loans, net of allowance for loan losses of $4,719,792 at June 30, 2016 and $4,354,513 at December 31, 2015</t>
  </si>
  <si>
    <t>Bank premises and equipment, net</t>
  </si>
  <si>
    <t>Foreclosed assets</t>
  </si>
  <si>
    <t>Goodwill and core deposit intangible, net</t>
  </si>
  <si>
    <t>Other assets</t>
  </si>
  <si>
    <t>Total assets</t>
  </si>
  <si>
    <t>Deposits:</t>
  </si>
  <si>
    <t>Noninterest-bearing demand deposits</t>
  </si>
  <si>
    <t>Interest-bearing demand deposits</t>
  </si>
  <si>
    <t>Money market and savings deposits</t>
  </si>
  <si>
    <t>Time deposits</t>
  </si>
  <si>
    <t>Total deposits</t>
  </si>
  <si>
    <t>Securities sold under agreement to repurchase</t>
  </si>
  <si>
    <t>Federal Home Loan Bank advances and other borrowings</t>
  </si>
  <si>
    <t>Accrued expenses and other liabilities</t>
  </si>
  <si>
    <t>Total liabilities</t>
  </si>
  <si>
    <t>Stockholders' equity:</t>
  </si>
  <si>
    <t>Preferred stock - $1 par value; 2,000,000 shares authorized; 12,000 issued and outstanding in 2016 and 2015</t>
  </si>
  <si>
    <t>Common stock - $1 par value; 40,000,000 shares authorized; 5,824,295 and 5,806,477 shares issued and outstanding in 2016 and 2015, respectively</t>
  </si>
  <si>
    <t>Additional paid-in capital</t>
  </si>
  <si>
    <t>Retained earnings</t>
  </si>
  <si>
    <t>Accumulated other comprehensive income (loss)</t>
  </si>
  <si>
    <t>Total stockholders' equity</t>
  </si>
  <si>
    <t>Total liabilities and stockholders' equity</t>
  </si>
  <si>
    <t>CONSOLIDATED BALANCE SHEETS (Parenthetical) - USD ($) $ in Thousands</t>
  </si>
  <si>
    <t>Statement of Financial Position [Abstract]</t>
  </si>
  <si>
    <t>Allowance for loan loss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t>
  </si>
  <si>
    <t>3 Months Ended</t>
  </si>
  <si>
    <t>Jun. 30, 2015</t>
  </si>
  <si>
    <t>INTEREST INCOME</t>
  </si>
  <si>
    <t>Loans, including fees</t>
  </si>
  <si>
    <t>Securities and interest-bearing deposits at other financial institutions</t>
  </si>
  <si>
    <t>Federal funds sold and other earning assets</t>
  </si>
  <si>
    <t>Total interest income</t>
  </si>
  <si>
    <t>INTEREST EXPENSE</t>
  </si>
  <si>
    <t>Deposits</t>
  </si>
  <si>
    <t>Securities sold under agreements to repurchase</t>
  </si>
  <si>
    <t>Total interest expense</t>
  </si>
  <si>
    <t>Net interest income before provision for loan losses</t>
  </si>
  <si>
    <t>Provision for loan losses</t>
  </si>
  <si>
    <t>Net interest income after provision for loan losses</t>
  </si>
  <si>
    <t>NONINTEREST INCOME</t>
  </si>
  <si>
    <t>Customer service fees</t>
  </si>
  <si>
    <t>Gain on sale of securities</t>
  </si>
  <si>
    <t>Gain on sale of loans and other assets</t>
  </si>
  <si>
    <t>Gain (loss) on sale of foreclosed assets</t>
  </si>
  <si>
    <t>Other noninterest income</t>
  </si>
  <si>
    <t>Total noninterest income</t>
  </si>
  <si>
    <t>NONINTEREST EXPENSES</t>
  </si>
  <si>
    <t>Salaries and employee benefits</t>
  </si>
  <si>
    <t>Net occupancy and equipment expense</t>
  </si>
  <si>
    <t>Depository insurance</t>
  </si>
  <si>
    <t>Advertising</t>
  </si>
  <si>
    <t>Data processing</t>
  </si>
  <si>
    <t>Professional services</t>
  </si>
  <si>
    <t>Amortization of intangible assets</t>
  </si>
  <si>
    <t>Service contracts</t>
  </si>
  <si>
    <t>Other operating expenses</t>
  </si>
  <si>
    <t>Total noninterest expenses</t>
  </si>
  <si>
    <t>Income before income tax expense</t>
  </si>
  <si>
    <t>Income tax expense</t>
  </si>
  <si>
    <t>Net income</t>
  </si>
  <si>
    <t>Preferred stock dividends</t>
  </si>
  <si>
    <t>Net income available to common stockholders</t>
  </si>
  <si>
    <t>EARNINGS PER COMMON SHARE</t>
  </si>
  <si>
    <t>Basic (in dollars per share)</t>
  </si>
  <si>
    <t>Diluted (in dollars per share)</t>
  </si>
  <si>
    <t>Weighted average common shares outstanding</t>
  </si>
  <si>
    <t>Basic (in shares)</t>
  </si>
  <si>
    <t>Diluted (in shares)</t>
  </si>
  <si>
    <t>Dividends per share (in dollars per share)</t>
  </si>
  <si>
    <t>CONSOLIDATED STATEMENTS OF COMPREHENSIVE INCOME - USD ($)</t>
  </si>
  <si>
    <t>Statement of Comprehensive Income [Abstract]</t>
  </si>
  <si>
    <t>Other comprehensive income, net of tax:</t>
  </si>
  <si>
    <t>Unrealized holding gains (losses) arising during the period, net of tax expense (benefit) of $76,857 and $458,148 for the three and six months ended June 30, 2016, respectively, and $(369,404) and ($55,715) for the three and six months ended June 30, 2015, respectively</t>
  </si>
  <si>
    <t>Reclassification adjustment for gains included in net income, net of tax expense of $37,278 and $68,918 for the three and six months ended June 30, 2016, respectively, and $19,857 for both the three and six months ended June 30, 2015, respectively</t>
  </si>
  <si>
    <t>Total other comprehensive income (loss)</t>
  </si>
  <si>
    <t>Comprehensive income (loss)</t>
  </si>
  <si>
    <t>CONSOLIDATED STATEMENTS OF COMPREHENSIVE INCOME (Parenthetical) - USD ($)</t>
  </si>
  <si>
    <t>Unrealized holding gains (losses) arising during the period, tax expense (benefit)</t>
  </si>
  <si>
    <t>Reclassification adjustment for (gains) losses included in net income, tax expense</t>
  </si>
  <si>
    <t>CONSOLIDATED STATEMENT OF CHANGES IN STOCKHOLDERS' EQUITY (UNAUDITED) - 6 months ended Jun. 30, 2016 - USD ($)</t>
  </si>
  <si>
    <t>Total</t>
  </si>
  <si>
    <t>Preferred Stock [Member]</t>
  </si>
  <si>
    <t>Common Stock [Member]</t>
  </si>
  <si>
    <t>Additional Paid-in Capital [Member]</t>
  </si>
  <si>
    <t>Retained Earnings [Member]</t>
  </si>
  <si>
    <t>Accumulated Other Comprehensive Income (Loss) [Member]</t>
  </si>
  <si>
    <t>BALANCE at Dec. 31, 2015</t>
  </si>
  <si>
    <t>BALANCE (in shares) at Dec. 31, 2015</t>
  </si>
  <si>
    <t>Other comprehensive income</t>
  </si>
  <si>
    <t>Exercise of stock options</t>
  </si>
  <si>
    <t>Exercise of stock options (in shares)</t>
  </si>
  <si>
    <t>Cash dividend on preferred stock</t>
  </si>
  <si>
    <t>Stock compensation expense</t>
  </si>
  <si>
    <t>BALANCE at Jun. 30, 2016</t>
  </si>
  <si>
    <t>BALANCE (in shares) at Jun. 30, 2016</t>
  </si>
  <si>
    <t>CONSOLIDATED STATEMENTS OF CASH FLOWS - USD ($)</t>
  </si>
  <si>
    <t>CASH FLOWS FROM OPERATING ACTIVITIES</t>
  </si>
  <si>
    <t>Adjustments to reconcile net income to net cash provided by (used in) operating activities:</t>
  </si>
  <si>
    <t>Depreciation and amortization</t>
  </si>
  <si>
    <t>Gains from sale of securities</t>
  </si>
  <si>
    <t>Net gains from sale of loans and other assets</t>
  </si>
  <si>
    <t>Net gains from sale of foreclosed assets</t>
  </si>
  <si>
    <t>Changes in other assets and liabilities:</t>
  </si>
  <si>
    <t>Accrued interest receivable</t>
  </si>
  <si>
    <t>Accrued interest payable</t>
  </si>
  <si>
    <t>Other assets and liabilities</t>
  </si>
  <si>
    <t>Net cash provided by (used in) operating activities</t>
  </si>
  <si>
    <t>CASH FLOWS FROM INVESTING ACTIVITIES</t>
  </si>
  <si>
    <t>Proceeds from security sales, maturities, and paydowns</t>
  </si>
  <si>
    <t>Purchase of securities</t>
  </si>
  <si>
    <t>Purchase of restricted investments</t>
  </si>
  <si>
    <t>Loan originations and principal collections, net</t>
  </si>
  <si>
    <t>Purchase of bank premises and equipment</t>
  </si>
  <si>
    <t>Proceeds from sale of foreclosed assets</t>
  </si>
  <si>
    <t>Net cash used in investing activities</t>
  </si>
  <si>
    <t>CASH FLOWS FROM FINANCING ACTIVITIES</t>
  </si>
  <si>
    <t>Net increase in deposits</t>
  </si>
  <si>
    <t>Net decrease in securities sold under agreements to repurchase</t>
  </si>
  <si>
    <t>Issuance of common stock</t>
  </si>
  <si>
    <t>Payment of dividends on preferred stock</t>
  </si>
  <si>
    <t>Proceeds from Federal Home Loan Bank advances and other borrowings</t>
  </si>
  <si>
    <t>Repayment of Federal Home Loan Bank advances and other borrowings</t>
  </si>
  <si>
    <t>Net cash provided by financing activities</t>
  </si>
  <si>
    <t>NET DECREASE IN CASH AND CASH EQUIVALENTS</t>
  </si>
  <si>
    <t>CASH AND CASH EQUIVALENTS, beginning of year</t>
  </si>
  <si>
    <t>CASH AND CASH EQUIVALENTS, end of year</t>
  </si>
  <si>
    <t>SUPPLEMENTAL DISCLOSURES OF CASH FLOW INFORMATION</t>
  </si>
  <si>
    <t>Cash paid during the period for interest</t>
  </si>
  <si>
    <t>Cash paid during the period for taxes</t>
  </si>
  <si>
    <t>NONCASH INVESTING AND FINANCING ACTIVITIES</t>
  </si>
  <si>
    <t>Change in unrealized losses on securities available for sale</t>
  </si>
  <si>
    <t>Acquisition of real estate through foreclosure</t>
  </si>
  <si>
    <t>Financed sales of foreclosed assets</t>
  </si>
  <si>
    <t>Presentation of Financial Information</t>
  </si>
  <si>
    <t>Organization, Consolidation and Presentation of Financial Statements [Abstract]</t>
  </si>
  <si>
    <t>Presentation of Financial Information Nature of Business: SmartFinancial, Inc. (the “Company”) is a bank holding company whose principal activity is the ownership and management of its wholly-owned subsidiary, SmartBank (the “Bank”). The Company provides a variety of financial services to individuals and corporate customers through its offices in eastern Tennessee, northwest Florida, and north Georgia. The Company’s primary deposit products are interest-bearing demand deposits and certificates of deposit. Its primary lending products are commercial, residential, and consumer loans. Interim Financial Information (Unaudited): The financial information in this report for June 30, 2016 and June 30, 2015 has not been audited. The information included herein should be read in conjunction with the Company’s 2015 annual consolidated financial statements and footnotes included elsewhere. The consolidated financial statements presented herein conform to U.S. generally accepted accounting principles and to general industry practices. In the opinion of SmartFinancial’s management, the accompanying interim financial statements contain all material adjustments necessary to present fairly the financial condition, the results of operations, and cash flows for the interim period. Results for interim periods are not necessarily indicative of the results to be expected for a full year. Basis of Presentation and Accounting Estimates: All adjustments consisting of normal recurring accruals, that in the opinion of management, are necessary for a fair presentation of the financial position and the results of operations for the periods covered by the report have been included. The accompanying unaudited consolidated financial statements and related notes should be read in conjunction with those appearing the in the 2015 Annual Report previously filed on form 10-K. The consolidated financial statements include the accounts of the Company and its wholly-owned subsidiary. All significant intercompany balances and transactions have been eliminated in consolidation. In preparing the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foreclosed assets and deferred taxes, other-than-temporary impairments of securities, and the fair value of financial instruments. The determination of the adequacy of the allowance for loan losses is based on estimates that are particularly susceptible to significant changes in the economic environment and market conditions. In connection with the determination of the estimated losses on loans, management obtains independent appraisals for significant collateral. The Company’s loans are generally secured by specific items of collateral including real property, consumer assets, and business assets. Although the Company has a diversified loan portfolio, a substantial portion of its debtors’ ability to honor their contracts is dependent on local economic conditions. While management uses available information to recognize losses on loans, further reductions in the carrying amounts of loans may be necessary based on changes in local economic conditions. In addition, regulatory agencies, as an integral part of their examination process, periodically review the estimated losses on loans. Such agencies may require the Company to recognize additional losses based on their judgments about information available to them at the time of their examination. Because of these factors, it is reasonably possible that the estimated losses on loans may change materially in the near term. However, the amount of the change that is reasonably possible cannot be estimated. Reclassifications: Certain amounts in the prior consolidated financial statements have been reclassified to conform to the current period presentation. The reclassifications had no effect on net income, total assets or stockholders’ equity as previously reported. Note 1. Presentation of Financial Information, Continued Recently Issued Accounting Pronouncements: During interim periods, the Company follows the accounting policies set forth in its annual audited financial statements for the year ended December 31, 2015 as filed with the Securities and Exchange Commission. The following is a summary of recent authoritative pronouncements that could impact the accounting, reporting, and/or disclosure of financial information by the Company issued since December 31, 2015 . In January 2016, the FASB issued guidance that primarily affects the accounting for equity investments, financial liabilities under the fair value option, and the presentation and disclosure requirements for financial instruments in ASU No. 2016-01 - Financial Instruments-Overall (Subtopic 825-10): Recognition and Measurement of Financial Assets and Financial Liabilities . In addition, the FASB clarified guidance related to the valuation allowance assessment when recognizing deferred tax assets resulting from unrealized losses on available-for-sale debt securities. The guidance will be effective in fiscal years beginning after December 15, 2017, including interim periods within those fiscal years. The Company is evaluating the impact of this update on its financial statements. In February 2016, the FASB issued guidance that requires lessees to recognize almost all leases on their balance sheet as a right-of-use asset and a lease liability in ASU 2016-02: Leases (Topic 842). For income statement purposes, the FASB retained a dual model, requiring leases to be classified as either operating or finance. Classification will be based on criteria that are largely similar to those applied in current lease accounting, but without explicit bright lines.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The new guidance will be effective for public business entities for annual periods beginning after December 15, 2018. The Company is evaluating the impact of this update on its financial statements. In March 2016, FASB issued ASU No. 2016-05, Derivatives and Hedging (Topic 815): Effect of Derivative Contract Novations on Existing Hedge Accounting Relationships . The amendments in this Update clarify that a change in the counterparty to a derivative instrument that has been designated as the hedging instrument under Topic 815 does not, in and of itself, require dedesignation of that hedging relationship provided that all other hedge accounting criteria continue to be met. The amendments in this update are effective for fiscal years beginning after December 15, 2016, including interim periods within those fiscal years. Early adoption is permitted and the amendments can be adopted either on a prospective basis or a modified retrospective basis. The guidance is not expected to have a significant impact on the Company's financial position, results of operations or disclosures. In March 2016, FASB issued ASU No. 2016-09, Compensation - Stock Compensation (Topic 718): Improvements to Employee Share-Based Payment Accounting. The amendments in this ASU simplify several aspects of share-based payment transactions, including the income tax consequences, classification of awards as either equity or liabilities and classification on the statement of cash flows. Excess tax benefits and tax deficiencies will be recognized as income tax expense or benefit in the income statement in the period exercise or vesting occurs. In the statement of cash flows, excess tax benefits should be classified with other income tax cash flows as an operating activity. Cash paid by an employer for tax withholding when directly withholding shares should be classified as a financing activity. An entity can make an entity-wide policy election to either estimate the number of awards that are expected to vest or account for forfeitures when they occur. The threshold for determining whether an award is classified as equity or a liability is raised to permit withholding up to the maximum statutory tax rate in the applicable jurisdiction. The amendment in this update are effective for fiscal years beginning after December 15, 2016, including interim periods within those fiscal years. Early adoption is permitted and if early adopted, all provisions must be adopted in the same period. The Company is still reviewing the impact the adoption of this guidance will have on its financial statements. Note 1. Presentation of Financial Information, Continued Recently Issued Accounting Pronouncements (Continued): In June 2016, FASB issued ASU No. 2016-13, Financial Instruments - Credit Losses (Topic 326): Measurement of Credit Losses on Financial Instruments . The ASU changed the credit loss model on financial instruments measured at amortized cost, available for sale securities and certain purchased financial instruments. Credit losses on financial instruments measured at amortized cost will be determined using a current expected credit loss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Purchased financial assets with more-than-insignificant credit deterioration since origination ("PCD assets" which are currently named "PCI Loans") measured at amortized cost will have an allowance for credit losses established at acquisition as part of the purchase price. Subsequent increases or decreases to the allowance for credit losses on PCD assets will be recognized in the income statement. Interest income should be recognized on PCD assets based on the effective interest rate, determined excluding the discount attributed to credit losses at acquisition. Credit losses relating to available-for-sale debt securities will be recognized through an allowance for credit losses. The amount of the credit loss is limited to the amount by which fair value is below amortized cost of the available-for-sale debt security. The amendment in this update are effective for fiscal years beginning after December 15, 2019, including interim periods within those fiscal years for the Company and other SEC filers. Early adoption is permitted and if early adopted, all provisions must be adopted in the same period. The amendments should be applied through a cumulative-effect adjustment to retained earnings as of the beginning of the period adopted. A prospective approach is required for securities with other-than-temporary impairment recognized prior to adoption. The Company is still reviewing the impact the adoption of this guidance will have on its financial statements. Earnings per common share: Basic earnings per common share represents income available to common stockholders divided by the weighted-average number of common shares outstanding during the period. Diluted earnings per common share reflects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t>
  </si>
  <si>
    <t>Business Combination</t>
  </si>
  <si>
    <t>Business Combinations [Abstract]</t>
  </si>
  <si>
    <t>Business Combination On August 31, 2015 the Company, at the time named Cornerstone Bancshares, Inc., completed its merger with SmartFinancial, Inc (“Legacy SmartFinancial”), after which the Company changed its name to SmartFinancial, Inc. While Cornerstone was the acquiring entity for legal purposes, the merger was accounted for as a reverse merger using the acquisition method of accounting, in accordance with the provisions of FASB ASC 805-10 Business Combinations. Under this guidance, for accounting purposes, Legacy SmartFinancial is considered the acquirer in the merger, and as a result the historical financial statements of the combined entity are the historical financial statements of Legacy SmartFinancial. The merger was effected by the issuance of shares of Cornerstone stock to shareholders of Legacy SmartFinancial. The assets and liabilities of Cornerstone as of the effective date of the merger were recorded at their respective estimated fair values and combined with those of Legacy SmartFinancial. The excess of the purchase price over the net estimated fair values of the acquired assets and liabilities was allocated to identifiable intangible assets with the remaining excess allocated to goodwill. The following table details the financial impact of the merger, including the calculation of the purchase price, the allocation of the purchase price to the fair values of net assets assumed, and goodwill recognized: Calculation of Purchase Price Shares of CSBQ common stock outstanding as of August 31, 2015 6,643,341 Market price of CSBQ common stock on August 31, 2015 $ 3.85 Estimated fair value of CSBQ common stock (in thousands) 25,577 Estimated fair value of CSBQ stock options (in thousands) 2,858 Total consideration (in thousands) $ 28,435 Note 2. Business Combination, Continued Allocation of Purchase Price (in thousands) Total consideration above $ 28,435 Fair value of assets acquired and liabilities assumed: Cash and cash equivalents 33,502 Investment securities available for sale 74,254 Loans 314,827 Premises and equipment 9,019 Bank owned life insurance 1,278 Core deposit intangible 2,750 Other real estate owned 5,672 Prepaid and other assets 4,301 Deposits (349,462 ) Securities sold under agreements to repurchase (17,622 ) FHLB advances and other borrowings (42,307 ) Payables and other liabilities (11,943 ) Total fair value of net assets acquired 24,269 Goodwill $ 4,166 As of June 30, 2016 there have not been any changes to the initial fair values recorded as part of the business combination.</t>
  </si>
  <si>
    <t>Earnings per share</t>
  </si>
  <si>
    <t>Earnings Per Share [Abstract]</t>
  </si>
  <si>
    <t>Earnings per share The following is a summary of the basic and diluted earnings per share for the three and six month periods ended June 30, 2016 and June 30, 2015 . Three Months Ended June 30, Six Months Ended June 30, 2016 2015 2016 2015 Net income available to common shareholders $ 921,630 $ 36,102 $ 2,058,493 $ 344,494 Weighted average common shares outstanding 5,820,342 2,965,783 5,813,915 2,965,783 Effect of dilutive stock options 311,478 327,496 304,615 327,516 Diluted shares 6,131,820 3,293,279 6,118,530 3,293,299 Basic earnings per common share $ 0.16 $ 0.01 $ 0.35 $ 0.12 Diluted earnings per common share $ 0.15 $ 0.01 $ 0.34 $ 0.10 For the three and six months ended June 30, 2016 and 2015 , the effects of outstanding antidilutive stock options are excluded from the computation of diluted earnings per common share because the exercise price of such options is higher than the market price. There are 18,100 and 0 antidilutive stock options as of June 30, 2016 and 2015 , respectively.</t>
  </si>
  <si>
    <t>Securities</t>
  </si>
  <si>
    <t>Investments, Debt and Equity Securities [Abstract]</t>
  </si>
  <si>
    <t>Securities The amortized cost and fair value of securities available-for-sale at June 30, 2016 and December 31, 2015 are summarized as follows (in thousands): June 30, 2016 Amortized Cost Gross Unrealized Gains Gross Unrealized Losses Fair Value U.S. Government-sponsored enterprises (GSEs) $ 12,708 $ 35 $ — $ 12,743 Municipal securities 5,176 142 — 5,318 Mortgage-backed securities 124,545 818 (549 ) 124,814 $ 142,429 $ 995 $ (549 ) $ 142,875 December 31, 2015 Amortized Cost Gross Unrealized Gains Gross Unrealized Losses Fair Value U.S. Government-sponsored enterprises (GSEs) $ 22,745 $ 48 $ (50 ) $ 22,743 Municipal securities 7,614 52 (17 ) 7,649 Mortgage-backed securities 136,625 375 (979 ) 136,021 $ 166,984 $ 475 $ (1,046 ) $ 166,413 At June 30, 2016 , securities with a fair value totaling approximately $96,700,000 were pledged to secure public funds and securities sold under agreements to repurchase. For the three and six months ended June 30, 2016 , there were available-for-sale securities sold with proceeds totaling $3,098,100 and $8,170,600 which resulted in gross gains realized of $98,100 and $181,363 , respectively. For the three and six months ended June 30, 2015 there were available-for-sale securities sold with proceeds totaling $7,304,409 and gross gains realized of and $52,255 . The amortized cost and estimated fair value of securities at June 30, 2016 , by contractual maturity, are shown below (in thousands). Expected maturities will differ from contractual maturities because borrowers may have the right to call or prepay obligations with or without call or prepayment penalties. Amortized Cost Fair Value Due in one year or less $ — $ — Due from one year to five years 7,886 7,924 Due from five years to ten years 7,514 7,569 Due after ten years 2,484 2,568 17,884 18,061 Mortgage-backed securities 124,545 124,814 $ 142,429 $ 142,875 Note 4. Securities, Continued The following tables present the gross unrealized losses and fair value, aggregated by investment category and length of time that individual securities available-for-sale have been in a continuous unrealized loss position, as of June 30, 2016 and December 31, 2015 (in thousands): As of June 30, 2016 Less than 12 Months 12 Months or Greater Total Fair Value Gross Unrealized Losses Fair Value Gross Unrealized Losses Fair Value Gross Unrealized Losses Mortgage-backed securities 38,714 (333 ) 12,894 (216 ) 51,608 (549 ) As of December 31, 2015 Less than 12 Months 12 Months or Greater Total Fair Value Gross Unrealized Losses Fair Value Gross Unrealized Losses Fair Value Gross Unrealized Losses U.S. Government- sponsored enterprises (GSEs) $ 8,464 $ (50 ) $ — $ — $ 8,464 $ (50 ) Municipal securities 2,456 (17 ) — — 2,456 (17 ) Mortgage-backed securities 72,641 (470 ) 16,325 (509 ) 88,966 (979 ) $ 83,561 $ (537 ) $ 16,325 $ (509 ) $ 99,886 $ (1,046 ) At June 30, 2016 , the categories of temporarily impaired securities, and management’s evaluation of those securities, are as follows: Mortgage-backed securities : At June 30, 2016 , 10 (or ten) investments in residential mortgage-backed securities had unrealized losses. This impairment is believed to be caused by the current interest rate environment. The contractual cash flows of those investments are guaranteed by an agency of the U.S. Government. Because the decline in market value is attributable to the current interest rate environment and not credit quality, and because the Bank does not intend to sell the investments and it is not more likely than not that the Bank will be required to sell the investments before recovery of their amortized cost bases, which may be maturity, the Bank does not deem those investments to be other-than-temporarily impaired at June 30, 2016 .</t>
  </si>
  <si>
    <t>Loans and Allowance for Loan Losses</t>
  </si>
  <si>
    <t>Receivables [Abstract]</t>
  </si>
  <si>
    <t>Loans and Allowance for Loan Losses Portfolio Segmentation: At June 30, 2016 and December 31, 2015 , loans are summarized as follows (in thousands): June 30, 2016 December 31, 2015 PCI Loans All Other Loans Total PCI Loans All Other Loans Total Commercial real estate $ 16,881 $ 371,509 $ 388,390 $ 20,050 $ 349,727 $ 369,777 Consumer real estate 10,165 163,875 174,040 12,764 148,930 161,694 Construction and land development 1,998 114,183 116,181 2,695 102,783 105,478 Commercial and industrial 1,841 85,559 87,400 2,768 82,183 84,951 Consumer and other — 7,384 7,384 — 5,815 5,815 Total loans 30,885 742,510 773,395 38,277 689,438 727,715 Less: Allowance for loan losses — (4,719 ) (4,719 ) — (4,354 ) (4,354 ) Loans, net $ 30,885 $ 737,791 $ 768,676 $ 38,277 $ 685,084 $ 723,361 Note 5. Loans and Allowance for Loan Losses, Continued Portfolio Segmentation (Continued): For purposes of the disclosures required pursuant to the adoption of ASC 310, the loan portfolio was disaggregated into segments. A portfolio segment is defined as the level at which an entity develops and documents a systematic method for determining its allowance for credit losses. There are five loan portfolio segments that include commercial real estate, consumer real estate, construction and land development, commercial and industrial, and consumer and other. The following describe risk characteristics relevant to each of the portfolio segments: Commercial Real Estate: Commercial real estate loans include owner-occupied commercial real estate loans and loans secured by income-producing properties. Owner-occupied commercial real estate loans to operating businesses are long-term financing of land and buildings. These loans are repaid by cash flow generated from the business operation. Real estate loans for income-producing properties such as apartment buildings, office and industrial buildings, and retail shopping centers are repaid from rent income derived from the properties. Loans within this portfolio segment are particularly sensitive to the valuation of real estate. Consumer Real Estate: Consumer real estate loans include real estate loans secured by first liens, second liens, or open end real estate loans, such as home equity lines. These are repaid by various means such as a borrower's income, sale of the property, or rental income derived from the property. One to four family first mortgage loans are repaid by various means such as a borrower's income, sale of the property, or rental income derived from the property. Loans within this portfolio segment are particularly sensitive to the valuation of real estate. Construction and Land Development: Loans for real estate construction and development are repaid through cash flow related to the operations, sale or refinance of the underlying property. This portfolio segment includes extensions of credit to real estate developers or investors where repayment is dependent on the sale of the real estate or income generated from the real estate collateral. Loans within this portfolio segment are particularly sensitive to the valuation of real estate. Commercial and Industrial: The commercial and industrial loan portfolio segment includes commercial, financial, and agricultural loans. These loans include those loans to commercial customers for use in normal business operations to finance working capital needs, equipment purchases, or expansion projects. Loans are repaid by business cash flows. Collection risk in this portfolio is driven by the creditworthiness of the underlying borrower, particularly cash flows from the customers' business operations. Consumer and Other: The consumer loan portfolio segment includes direct consumer installment loans, overdrafts and other revolving credit loans, and educational loans. Loans in this portfolio are sensitive to unemployment and other key consumer economic measures. Credit Risk Management: The Company employs a credit risk management process with defined policies, accountability and routine reporting to manage credit risk in the loan portfolio segments. Credit risk management is guided by credit policies that provide for a consistent and prudent approach to underwriting and approvals of credits. Within the Credit Policy, procedures exist that elevate the approval requirements as credits become larger and more complex. All loans are individually underwritten, risk-rated, approved, and monitored. Responsibility and accountability for adherence to underwriting policies and accurate risk ratings lies in each portfolio segment. For the consumer real estate and consumer and other portfolio segments, the risk management process focuses on managing customers who become delinquent in their payments. For the other portfolio segments, the risk management process focuses on underwriting new business and, on an ongoing basis, monitoring the credit of the portfolios, including a third party review of the largest credits on an annual basis or more frequently as needed. To ensure problem credits are identified on a timely basis, several specific portfolio reviews occur periodically to assess the larger adversely rated credits for proper risk rating and accrual status. Credit quality and trends in the loan portfolio segments are measured and monitored regularly. Detailed reports, by product, collateral, accrual status, etc., are reviewed by the Senior Credit Officer and the Directors Loan Committee. Note 5. Loans and Allowance for Loan Losses, Continued Credit Risk Management (Continued): The allowance for loan losses is a valuation reserve allowance established through provisions for loan losses charged against income. The allowance for loan losses, which is evaluated quarterly, is maintained at a level that management deems sufficient to absorb probable losses inherent in the loan portfolio. Loans deemed to be uncollectible are charged against the allowance for loan losses, while recoveries of previously charged-off amounts are credited to the allowance for loan losses. The allowance for loan losses is comprised of specific valuation allowances for loans evaluated individually for impairment and general allocations for pools of homogeneous loans with similar risk characteristics and trends. The allowance for loan losses related to specific loans is based on management's estimate of potential losses on impaired loans as determined by (1) the present value of expected future cash flows; (2) the fair value of collateral if the loan is determined to be collateral dependent or (3) the loan's observable market price. The Company's homogeneous loan pools include commercial real estate loans, consumer real estate loans, construction and land development loans, commercial and industrial loans, and consumer and other loans. The general allocations to these loan pools are based on the historical loss rates for specific loan types and the internal risk grade, if applicable, adjusted for both internal and external qualitative risk factors. The qualitative factors considered by management include, among other factors, (1) changes in local and national economic conditions; (2) changes in asset quality; (3) changes in loan portfolio volume; (4) the composition and concentrations of credit; (5) the impact of competition on loan structuring and pricing; (6) the impact of interest rate changes on portfolio risk and (7) effectiveness of the Company's loan policies, procedures and internal controls. The total allowance established for each homogeneous loan pool represents the product of the historical loss ratio adjusted for qualitative factors and the total dollar amount of the loans in the pool. The composition of loans by loan classification for impaired and performing loan status at June 30, 2016 and December 31, 2015 , is summarized in the tables below (amounts in thousands): June 30, 2016 Commercial Real Estate Consumer Real Estate Construction and Land Development Commercial and Industrial Consumer and Other Total Performing loans $ 369,579 $ 161,295 $ 113,114 $ 85,062 $ 7,384 $ 736,434 Impaired loans 1,930 2,580 1,069 497 — 6,076 371,509 163,875 114,183 85,559 7,384 742,510 PCI loans 16,881 10,165 1,998 1,841 — 30,885 Total $ 388,390 $ 174,040 $ 116,181 $ 87,400 $ 7,384 $ 773,395 December 31, 2015 Commercial Real Estate Consumer Real Estate Construction and Land Development Commercial and Industrial Consumer and Other Total Performing loans $ 347,775 $ 145,289 $ 101,751 $ 81,715 $ 5,815 $ 682,345 Impaired loans 1,952 3,641 1,032 468 — 7,093 349,727 148,930 102,783 82,183 5,815 689,438 PCI loans 20,050 12,764 2,695 2,768 — 38,277 Total loans $ 369,777 $ 161,694 $ 105,478 $ 84,951 $ 5,815 $ 727,715 Note 5. Loans and Allowance for Loan Losses, Continued Credit Risk Management (Continued): The following tables show the allowance for loan losses allocation by loan classification for impaired, PCI, and performing loans as of June 30, 2016 and December 31, 2015 (amounts in thousands): June 30, 2016 Commercial Real Estate Consumer Real Estate Construction and Land Development Commercial and Industrial Consumer and Other Total Performing loans $ 2,071 $ 1,082 $ 733 $ 535 $ 38 $ 4,459 Impaired loans — — — 260 — 260 Total $ 2,071 $ 1,082 $ 733 $ 795 $ 38 $ 4,719 December 31, 2015 Commercial Real Estate Consumer Real Estate Construction and Land Development Commercial and Industrial Consumer and Other Total Performing loans $ 1,906 $ 1,015 $ 627 $ 519 $ 29 $ 4,096 Impaired loans — — — 258 — 258 Total $ 1,906 $ 1,015 $ 627 $ 777 $ 29 $ 4,354 There was no allowance for PCI loans at June 30, 2016 or December 31, 2015 . The following tables detail the changes in the allowance for loan losses for the six month period ending June 30, 2016 and year ending December 31, 2015 , by loan classification (amounts in thousands): June 30, 2016 Commercial Real Estate Consumer Real Estate Construction and Land Development Commercial and Industrial Consumer and Other Total Beginning balance $ 1,906 $ 1,015 $ 627 $ 777 $ 29 $ 4,354 Loans charged off — (67 ) — — (70 ) (137 ) Recoveries of loans charged off 24 37 17 40 28 146 Provision (reallocation) charged to operating expense 141 97 89 (22 ) 51 356 Ending balance $ 2,071 $ 1,082 $ 733 $ 795 $ 38 $ 4,719 December 31, 2015 Commercial Real Estate Consumer Real Estate Construction and Land Development Commercial and Industrial Consumer and Other Total Beginning balance $ 1,734 $ 906 $ 690 $ 524 $ 26 $ 3,880 Loans charged off (95 ) (247 ) (50 ) — (114 ) (506 ) Recoveries of charge-offs — — 26 19 12 57 Provision (reallocation) charged to operating expense 267 356 (39 ) 234 105 923 Ending balance $ 1,906 $ 1,015 $ 627 $ 777 $ 29 $ 4,354 Note 5. Loans and Allowance for Loan Losses, Continued Credit Risk Management (Continued): A description of the general characteristics of the risk grades used by the Company is as follows: Pass: Loans in this risk category involve borrowers of acceptable-to-strong credit quality and risk who have the apparent ability to satisfy their loan obligations. Loans in this risk grade would possess sufficient mitigating factors, such as adequate collateral or strong guarantors possessing the capacity to repay the debt if required, for any weakness that may exist. Special Mention: Loans in this risk grade are the equivalent of the regulatory definition of "Other Assets Especially Mentioned" classification. Loans in this category possess some credit deficiency or potential weakness, which requires a high level of management attention. Potential weaknesses include declining trends in operating earnings and cash flows and /or reliance on the secondary source of repayment. If left uncorrected, these potential weaknesses may result in noticeable deterioration of the repayment prospects for the asset or in the Company's credit position. Substandard: Loans in this risk grade are inadequately protected by the borrower's current financial condition and payment capability or of the collateral pledged, if any. Loans so classified have a well-defined weakness or weaknesses that jeopardize the orderly repayment of debt. They are characterized by the distinct possibility that the Company will sustain some loss if the deficiencies are not corrected. Doubtful: Loans in this risk grade have all the weaknesses inherent in those classified as substandard, with the added characteristic that the weaknesses make collection or orderly repayment in full, on the basis of current existing facts, conditions and values, highly questionable and improbable. Possibility of loss is extremely high, but because of certain important and reasonably specific factors that may work to the advantage and strengthening of the exposure, its classification as an estimated loss is deferred until its more exact status may be determined. Uncollectible: Loans in this risk grade are considered to be non-collectible and of such little value that their continuance as bankable assets is not warranted. This does not mean the loan has absolutely no recovery value, but rather it is neither practical nor desirable to defer writing off the loan, even though partial recovery may be obtained in the future. Charge-offs against the allowance for loan losses are taken in the period in which the loan becomes uncollectible. Consequently, the Company typically does not maintain a recorded investment in loans within this category. The following tables outline the amount of each loan classification and the amount categorized into each risk rating as of June 30, 2016 and December 31, 2015 (amounts in thousands): Non PCI Loans June 30, 2016 Commercial Real Estate Consumer Real Estate Construction and Land Development Commercial and Industrial Consumer and Other Total Pass $ 371,117 $ 162,559 $ 113,015 $ 85,059 $ 7,158 $ 738,908 Watch 160 554 91 — — 805 Special mention 107 — — — 226 333 Substandard 125 762 1,077 500 — 2,464 Doubtful — — — — — — Total $ 371,509 $ 163,875 $ 114,183 $ 85,559 $ 7,384 $ 742,510 Note 5. Loans and Allowance for Loan Losses, Continued Credit Risk Management (Continued): PCI Loans June 30, 2016 Commercial Real Estate Consumer Real Estate Construction and Land Development Commercial and Industrial Consumer and Other Total Pass $ 13,451 $ 7,748 $ 1,113 $ 1,717 $ — $ 24,029 Watch 765 1,700 668 37 — 3,170 Special mention 1,587 — — 13 — 1,600 Substandard 1,078 717 217 46 — 2,058 Doubtful — — — 28 — 28 Total $ 16,881 $ 10,165 $ 1,998 $ 1,841 $ — $ 30,885 Total loans $ 388,390 $ 174,040 $ 116,181 $ 87,400 $ 7,384 $ 773,395 Non PCI Loans December 31, 2015 Commercial Real Estate Consumer Real Estate Construction and Land Development Commercial and Industrial Consumer and Other Total Pass $ 349,030 $ 146,645 $ 101,751 $ 81,683 $ 5,815 $ 684,924 Watch 184 327 — — — 511 Special mention 387 — — 32 — 419 Substandard 126 1,958 1,032 468 — 3,584 Doubtful — — — — — — Total $ 349,727 $ 148,930 $ 102,783 $ 82,183 $ 5,815 $ 689,438 PCI Loans December 31, 2015 Commercial Real Estate Consumer Real Estate Construction and Land Development Commercial and Industrial Consumer and Other Total Pass $ 17,127 $ 11,635 $ 1,947 $ 2,458 $ — $ 33,167 Watch — 260 — — — 260 Special mention 1,975 — 526 221 — 2,722 Substandard 948 869 222 89 — 2,128 Doubtful — — — — — — Total $ 20,050 $ 12,764 $ 2,695 $ 2,768 $ — $ 38,277 Total loans $ 369,777 $ 161,694 $ 105,478 $ 84,951 $ 5,815 $ 727,715 Note 5. Loans and Allowance for Loan Losses, Continued Past Due Loans: A loan is considered past due if any required principal and interest payments have not been received as of the date such payments were required to be made under the terms of the loan agreement. Generally, management places a loan on nonaccrual when there is a clear indicator that the borrower’s cash flow may not be sufficient to meet payments as they become due, which is generally when a loan is 90 days past due. The following tables present the aging of the recorded investment in loans as of June 30, 2016 and December 31, 2015 (amounts in thousands): June 30, 2016 30-89 Days Past Due and Accruing Past Due 90 Days or More and Accruing Nonaccrual Total Past Due and NonAccrual PCI Loans Current Loans Total Loans Commercial real estate $ 1,855 $ — $ 232 $ 2,087 $ 16,881 $ 369,422 $ 388,390 Consumer real estate 237 101 333 671 10,165 163,204 174,040 Construction and land development — 17 1,070 1,087 1,998 113,096 116,181 Commercial and industrial 101 — 452 553 1,841 85,006 87,400 Consumer and other — — — — — 7,384 7,384 Total $ 2,193 $ 118 $ 2,087 $ 4,398 $ 30,885 $ 738,112 $ 773,395 December 31, 2015 30-89 Days Past Due and Accruing Past Due 90 Days or More and Accruing Nonaccrual Total Past Due and NonAccrual PCI Loans Current Loans Total Loans Commercial real estate $ 471 $ 258 $ — $ 729 $ 20,050 $ 348,998 $ 369,777 Consumer real estate 581 232 1,351 2,164 12,764 146,766 161,694 Construction and land development 137 — 483 620 2,695 102,163 105,478 Commercial and industrial 207 12 418 637 2,768 81,546 84,951 Consumer and other 12 — — 12 — 5,803 5,815 Total $ 1,408 $ 502 $ 2,252 $ 4,162 $ 38,277 $ 685,276 $ 727,715 Note 5. Loans and Allowance for Loan Losses, Continued Impaired Loans: The following is an analysis of the impaired loan portfolio, excluding PCI loans, detailing the related allowance recorded as of June 30, 2016 and December 31, 2015 (amounts in thoudands): For the six months At June 30, 2016 June 30, 2016 Recorded Investment Unpaid Principal Balance Related Allowance Average Recorded Investment Interest Income Recognized Impaired loans without a valuation allowance: Commercial real estate $ 1,930 $ 1,930 $ — $ 1,944 $ 82 Consumer real estate 2,580 3,135 — 3,302 62 Construction and land development 1,069 1,069 — 1,057 3 Commercial and industrial 48 — — 48 1 Consumer and other — — — — — 5,627 6,134 — 6,351 148 Impaired loans with a valuation allowance: Commercial real estate — — — — — Consumer real estate — — — — — Construction and land development — — — — — Commercial and industrial 449 569 260 417 63 Consumer and other — — — — — 449 569 260 417 63 Total impaired loans $ 6,076 $ 6,703 $ 260 $ 6,768 $ 211 For the year ended At December 31, 2015 December 31, 2015 Recorded Investment Unpaid Principal Balance Related Allowance Average Recorded Investment Interest Income Recognized Impaired loans without a valuation allowance: Commercial real estate $ 1,952 $ 1,952 $ — $ 1,898 $ 73 Consumer real estate 3,641 4,341 — 4,003 81 Construction and land development 1,033 1,033 — 1,044 26 Commercial and industrial 49 49 — 54 3 Consumer and other — — — — — 6,675 7,375 — 6,999 183 Impaired loans with a valuation allowance: Commercial real estate — — — — — Consumer real estate — — — — — Construction and land development — — — — — Commercial and industrial 418 418 258 448 — Consumer and other — — — — — 418 418 258 448 — Total impaired loans $ 7,093 $ 7,793 $ 258 $ 7,447 $ 183 Note 5. Loans and Allowance for Loan Losses, Continued Troubled Debt Restructurings: At June 30, 2016 and December 31, 2015 , impaired loans included loans that were classified as Troubled Debt Restructurings ("TDRs"). The restructuring of a loan is considered a TDR if both (i) the borrower is experiencing financial difficulties and (ii) the creditor has granted a concession. In assessing whether or not a borrower is experiencing financial difficulties, the Company considers information currently available regarding the financial condition of the borrower. This information includes, but is not limited to, whether (i) the debtor is currently in payment default on any of its debt; (ii) a payment default is probable in the foreseeable future without the modification; (iii) the debtor has declared or is in the process of declaring bankruptcy; and (iv) the debtor's projected cash flow is sufficient to satisfy contractual payments due under the original terms of the loan without a modification. The Company considers all aspects of the modification to loan terms to determine whether or not a concession has been granted to the borrower. Key factors considered by the Company include the debtor's ability to access funds at a market rate for debt with similar risk characteristics, the significance of the modification relative to unpaid principal balance or collateral value of the debt, and the significance of a delay in the timing of payments relative to the original contractual terms of the loan. The most common concessions granted by the Company generally include one or more modifications to the terms of the debt, such as (i) a reduction in the interest rate for the remaining life of the debt; (ii) an extension of the maturity date at an interest rate lower than the current market rate for new debt with similar risk; (iii) a temporary period of interest-only payments; and (iv) a reduction in the contractual payment amount for either a short period or remaining term of the loan. As of June 30, 2016 and December 31, 2015 , management had approximately, $4,469,000 and $4,990,000 , respectively, in loans that met the criteria for restructured, which included approximately $830,000 and $1,297,000 , respectively, of loans on nonaccrual. A loan is placed back on accrual status when both principal and interest are current and it is probable that management will be able to collect all amounts due (both principal and interest) according to the terms of the loan agreement. The following table presents a summary of loans that were modified as troubled debt restructurings during the six month period ended June 30, 2016 (amounts in thousands): Pre-Modification Outstanding Recorded Post-Modification Outstanding Recorded June 30, 2016 Number of Contracts Investment Investment Construction and land development 1 $ 483 $ 483 Commercial and industrial 1 385 385 There were no loans modified as troubled debt restructurings during the year ended December 31, 2015 . There were no loans that were modified as troubled debt restructurings during the past twelve months and for which there was a subsequent payment default. Note 5. Loans and Allowance for Loan Losses, Continued Purchased Credit Impaired Loans: The Company has acquired loans which there was, at acquisition, evidence of deterioration of credit quality since origination and it was probable, at acquisition, that all contractually required payments would not be collected. The carrying amount of those loans as of is as follows: June 30, 2016 Commercial real estate $ 19,831 Consumer real estate 14,062 Construction and land development 2,853 Commercial and industrial 2,882 Consumer and other — Total loans $ 39,628 Less remaining purchase discount (8,743 ) 30,885 Less: Allowance for loan losses — Carrying amount, net of allowance $ 30,885 Activity related to the accretable portion of the purchase discount on loans acquired with deteriorated credit quality is as follows for the three and six months period ended June 30, 2016 and 2015 : Three Months Ended Three Months Ended Six Months Ended Six Months Ended Accretable yield, beginning of period $ 9,606 $ 7,704 $ 10,216 $ 7,983 Additions — — — — Accretion income (586 ) (331 ) (1,215 ) (724 ) Reclassification to accretable (nonaccretable) 1,378 (22 ) 1,337 55 Other changes, net (189 ) (172 ) (129 ) (135 ) Accretable yield $ 10,209 $ 7,179 $ 10,209 $ 7,179</t>
  </si>
  <si>
    <t>Commitments and Contingent Liabilities</t>
  </si>
  <si>
    <t>Commitments and Contingencies Disclosure [Abstract]</t>
  </si>
  <si>
    <t>Commitments and Contingent Liabilities Off Balance Sheet Arrangements In the normal course of business, the Bank has entered into off-balance sheet financial instruments which include commitments to extend credit (i.e., including unfunded lines of credit) and standby letters of credit. Commitments to extend credit are usually the result of lines of credit granted to existing borrowers under agreements that the total outstanding indebtedness will not exceed a specific amount during the term of the indebtedness. Typical borrowers are commercial concerns that use lines of credit to supplement their treasury management functions; thus their total outstanding indebtedness may fluctuate during any time period based on the seasonality of their business and the resultant timing of their cash flows. Other typical lines of credit are related to home equity loans granted to consumers. Commitments to extend credit generally have fixed expiration dates or other termination clauses and may require payment of a fee. Standby letters of credit are generally issued on behalf of an applicant (our client) to a specifically named beneficiary and are the result of a particular business arrangement that exists between the applicant and the beneficiary. Standby letters of credit have fixed expiration dates and are usually for terms of two years or less unless terminated beforehand due to criteria specified in the standby letter of credit. A typical arrangement involves the applicant routinely being indebted to the beneficiary for such items as inventory purchases, insurance, utilities, lease guarantees or other third party commercial transactions. The standby letter of credit would permit the beneficiary to obtain payment from the Bank under certain prescribed circumstances. Subsequently, the Bank would seek reimbursement from the applicant pursuant to the terms of the standby letter of credit. The Bank follows the same credit policies and underwriting practices when making these commitments as it does for on-balance sheet instruments. Each client’s creditworthiness is evaluated on a case-by-case basis, and the amount of collateral obtained, if any, is based on management’s credit evaluation of the customer. Collateral held varies but may include cash, real estate and improvements, marketable securities, accounts receivable, inventory, equipment and personal property. The contractual amounts of these commitments are not reflected in the consolidated financial statements and would only be reflected if drawn upon. Since many of the commitments are expected to expire without being drawn upon, the contractual amounts do not necessarily represent future cash requirements. However, should the commitments be drawn upon and should customers default on their resulting obligation to the Bank the maximum exposure to credit loss, without consideration of collateral, is represented by the contractual amount of those instruments. A summary of the Bank’s total contractual amount for all off-balance sheet commitments at June 30, 2016 is as follows: Commitments to extend credit $ 134.9 million Standby letters of credit $ 3.1 million Various legal claims also arise from time to time in the normal course of business. In the opinion of management, the resolution of claims outstanding at June 30, 2016 will not have a material effect on SmartFinancial’s consolidated financial statements.</t>
  </si>
  <si>
    <t>Fair Value Disclosures</t>
  </si>
  <si>
    <t>Fair Value Disclosures [Abstract]</t>
  </si>
  <si>
    <t>Fair Value Disclosures Determination of Fair Value: The Company uses fair value measurements to record fair value adjustments to certain assets and liabilities and to determine fair value disclosures. In accordance with the “Fair Value Measurements and Disclosures” ASC Topic 820, the fair value of a financial instrument is the price that would be received to sell an asset or paid to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SC Topic 820 provides a consistent definition of fair value, which focuses on exit price in an orderly transaction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ASC Topic 820 also establishes a three-tier fair value hierarchy which requires an entity to maximize the use of observable inputs and minimize the use of unobservable inputs when measuring fair value, as follows: Level 1 - Quoted prices (unadjusted) in active markets for identical assets or liabilities that the Company has the ability to access. Level 2 - Significant other observable inputs other than Level 1 prices, such as quoted prices for similar assets or liabilities in active markets, quoted prices in markets that are not active and other inputs that are observable or can be corroborated by observable market data. Level 3 - Significant unobservable inputs that reflect a company’s own assumptions about the assumptions that market participants would use in pricing an asset or liability. A financial instrument’s categorization within the valuation hierarchy is based upon the lowest level of input that is significant to the fair value measurement. The following methods and assumptions were used by the Company in estimating fair value disclosures for financial instruments. Cash and cash equivalents : The carrying amounts of cash and cash equivalents approximate fair values based on the short-term nature of the assets. Cash and cash equivalents are classified as Level 1 of the fair value hierarchy. Securities : Fair values are estimated using pricing models and discounted cash flows that consider standard input factors such as observable market data, benchmark yields, interest rate volatilities, broker/dealer quotes, and credit spreads. Securities classified as available-for-sale are reported at fair value utilizing Level 2 inputs. The carrying value of restricted investments approximates fair value based on the redemption provisions of the restrictive entities. Loans : For variable-rate loans that reprice frequently and with no significant change in credit risk, fair values are based on carrying values. Fair values for fixed-rate loans are estimated using discounted cash flow analysis, using market interest rates for comparable loans. Fair value for nonperforming loans are estimated using discounted cashflow analyses of underlying collateral values where applicable. Deposits : The fair value of deposits with no stated maturity, such as noninterest-bearing and interest-bearing demand deposits, savings deposits, and money market accounts, is equal to the amount payable on demand at the reporting date. The carrying amounts of variable-rate, fixed-term certificates of deposit approximate their fair values at the reporting date. Fair values for fixed-rate certificates of deposit are estimated using a discounted cash flow calculation that applies market interest rates on comparable instruments to a schedule of aggregated expected monthly maturities on time deposits. Note 7. Fair Value Disclosures, Continued Fair Value Hierarchy (Continued): Securities Sold Under Agreement to Repurchase: The carrying value of these liabilities approximates their fair value. Federal Home Loan Bank Advances and Other Borrowings: The fair value of the FHLB fixed rate borrowings are estimated using discounted cash flows, based on the current incremental borrowing rates for similar types of borrowing arrangements. Commitments to Extend Credit and Standby Letters of Credit : Because commitments to extend credit and standby letters of credit are made using variable rates and have short maturities, the carrying value and the fair value are immaterial for disclosure. Assets and liabilities recorded at fair value on a recurring basis are as follows (in thousands): Balance as of Quoted Prices in Active Markets for Identical Assets (Level 1) Significant Other Observable Inputs (Level 2) Significant Other Unobservable Inputs (Level 3) Debt securities available-for-sale: U.S. Government-sponsored enterprises (GSEs) $ 12,743 $ — $ 12,743 $ — Mortgage-backed securities 124,814 — 124,814 — Municipal securities 5,318 — 5,318 — Total securities available-for-sale $ 142,875 $ — $ 142,875 $ — Balance as of Quoted Prices in Active Markets for Identical Assets (Level 1) Significant Other Observable Inputs (Level 2) Significant Other Unobservable Inputs (Level 3) Debt securities available-for-sale: U.S. Government-sponsored enterprises (GSEs) $ 22,743 $ — $ 22,743 $ — Mortgage-backed securities: 136,021 — 136,021 — Municipal securities 7,649 — 7,649 — Total securities available-for-sale $ 166,413 $ — $ 166,413 $ — SmartFinancial has no assets or liabilities whose fair values are measured on a recurring basis using Level 3 inputs. Additionally, there were no transfers between Levels in the fair value hierarchy. Certain assets and liabilities are measured at fair value on a nonrecurring basis, which means the assets and liabilities are not measured at fair value on an ongoing basis but are subject to fair value adjustments in certain circumstances (for example, when there is evidence of impairment). The tables below present information about assets and liabilities on the balance sheet at June 30, 2016 and December 31, 2015 which are measured at fair value on a nonrecurring basis. Balance as of Quoted Prices in Active Markets for Identical Assets (Level 1) Significant Other Observable Inputs (Level 2) Significant Other Unobservable Inputs (Level 3) Impaired loans $ 189 $ — $ — $ 189 Foreclosed assets 4,936 — — 4,936 Note 7. Fair Value Disclosures, Continued Fair Value Hierarchy (Continued): Balance as of Quoted Prices in Active Markets for Identical Assets (Level 1) Significant Other Observable Inputs (Level 2) Significant Other Unobservable Inputs (Level 3) Impaired loans $ 160 $ — $ — $ 160 Foreclosed assets 5,358 — — 5,358 For Level 3 assets measured at fair value on a non-recurring basis as of June 30, 2016 , the significant unobservable inputs used in the fair value measurements are presented below (in thousands). Balance as of Valuation Technique Significant Other Unobservable Input Weighted Average of Input Impaired loans $ 189 Appraisal Appraisal Discounts 15.0 % Foreclosed assets 4,936 Appraisal Appraisal Discounts 24.4 % The carrying amount and estimated fair value of the Company’s financial instruments at June 30, 2016 and December 31, 2015 are as follows (in thousands): June 30, 2016 December 31, 2015 Carrying Amount Estimated Fair Value Carrying Amount Estimated Fair Value Assets: Cash and cash equivalents $ 71,737 $ 71,737 $ 79,965 $ 79,965 Securities available for sale 142,875 142,875 166,413 166,413 Restricted investments 4,451 4,451 4,451 4,451 Loans, net 768,676 781,411 723,361 721,338 Liabilities: Noninterest-bearing demand deposits 145,864 145,864 131,419 131,419 Interest-bearing demand deposits 153,166 153,166 149,424 149,424 Money Market and Savings deposits 258,281 258,281 236,901 236,901 Time deposits 331,438 333,350 340,739 342,873 Securities sold under agreements to repurchase 26,883 26,883 28,068 28,068 Federal Home Loan Bank advances and other borrowings 10,091 10,096 34,187 34,169 Loans considered impaired under ASC 310-10-35, “Receivables”, are loans for which, based on current information and events, it is probable that the Company will be unable to collect all principal and interest payments due in accordance with the contractual terms of the loan agreement. Impaired loans can be measured based on the present value of expected payments using the loan’s original effective rate as the discount rate, the loan’s observable market price, or the fair value of the collateral less selling costs if the loan is collateral dependent. Note 7. Fair Value Disclosures, Continued Fair Value Hierarchy (Continued): The fair value of impaired loans were primarily measured based on the value of the collateral securing these loans. Impaired loans are classified within Level 3 of the fair value hierarchy. Collateral may be real estate and/or business assets including equipment, inventory, and/or accounts receivable. The Company determines the value of the collateral based on independent appraisals performed by qualified licensed appraisers. These appraisals may utilize a single valuation approach or a combination of approaches including comparable sales and the income approach. Appraised values are discounted for costs to sell and may be discounted further based on management’s historical knowledge, changes in market conditions from the date of the most recent appraisal, and/or management’s expertise and knowledge of the customer and the customer’s business. Such discounts by management are subjective and are typically significant unobservable inputs for determining fair value. Impaired loans are reviewed and evaluated on at least a quarterly basis for additional impairment and adjusted accordingly, based on the same factors discussed above. Foreclosed assets, consisting of properties obtained through foreclosure or in satisfaction of loans, are initially recorded at fair value less estimated costs to sell upon transfer of the loans to foreclosed assets. Subsequently, foreclosed assets are carried at the lower of carrying value or fair value less costs to sell. Fair values are generally based on third party appraisals of the property and are classified within Level 3 of the fair value hierarchy. The appraisals are sometimes further discounted based on management’s historical knowledge, and/or changes in market conditions from the date of the most recent appraisal, and/or management’s expertise and knowledge of the customer and the customer’s business. Such discounts are typically significant unobservable inputs for determining fair value. In cases where the carrying amount exceeds the fair value, less estimated costs to sell, a loss is recognized in noninterest expense.</t>
  </si>
  <si>
    <t>Presentation of Financial Information (Policies)</t>
  </si>
  <si>
    <t>Nature of Business</t>
  </si>
  <si>
    <t>Nature of Business: SmartFinancial, Inc. (the “Company”) is a bank holding company whose principal activity is the ownership and management of its wholly-owned subsidiary, SmartBank (the “Bank”). The Company provides a variety of financial services to individuals and corporate customers through its offices in eastern Tennessee, northwest Florida, and north Georgia. The Company’s primary deposit products are interest-bearing demand deposits and certificates of deposit. Its primary lending products are commercial, residential, and consumer loans.</t>
  </si>
  <si>
    <t>Interim Financial Information (Unaudited)</t>
  </si>
  <si>
    <t>Interim Financial Information (Unaudited): The financial information in this report for June 30, 2016 and June 30, 2015 has not been audited. The information included herein should be read in conjunction with the Company’s 2015 annual consolidated financial statements and footnotes included elsewhere. The consolidated financial statements presented herein conform to U.S. generally accepted accounting principles and to general industry practices. In the opinion of SmartFinancial’s management, the accompanying interim financial statements contain all material adjustments necessary to present fairly the financial condition, the results of operations, and cash flows for the interim period. Results for interim periods are not necessarily indicative of the results to be expected for a full year.</t>
  </si>
  <si>
    <t>Basis of Presentation and Accounting Estimates</t>
  </si>
  <si>
    <t>Basis of Presentation and Accounting Estimates: All adjustments consisting of normal recurring accruals, that in the opinion of management, are necessary for a fair presentation of the financial position and the results of operations for the periods covered by the report have been included. The accompanying unaudited consolidated financial statements and related notes should be read in conjunction with those appearing the in the 2015 Annual Report previously filed on form 10-K. The consolidated financial statements include the accounts of the Company and its wholly-owned subsidiary. All significant intercompany balances and transactions have been eliminated in consolidation. In preparing the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foreclosed assets and deferred taxes, other-than-temporary impairments of securities, and the fair value of financial instruments. The determination of the adequacy of the allowance for loan losses is based on estimates that are particularly susceptible to significant changes in the economic environment and market conditions. In connection with the determination of the estimated losses on loans, management obtains independent appraisals for significant collateral. The Company’s loans are generally secured by specific items of collateral including real property, consumer assets, and business assets. Although the Company has a diversified loan portfolio, a substantial portion of its debtors’ ability to honor their contracts is dependent on local economic conditions. While management uses available information to recognize losses on loans, further reductions in the carrying amounts of loans may be necessary based on changes in local economic conditions. In addition, regulatory agencies, as an integral part of their examination process, periodically review the estimated losses on loans. Such agencies may require the Company to recognize additional losses based on their judgments about information available to them at the time of their examination. Because of these factors, it is reasonably possible that the estimated losses on loans may change materially in the near term. However, the amount of the change that is reasonably possible cannot be estimated.</t>
  </si>
  <si>
    <t>Reclassifications</t>
  </si>
  <si>
    <t>Reclassifications: Certain amounts in the prior consolidated financial statements have been reclassified to conform to the current period presentation. The reclassifications had no effect on net income, total assets or stockholders’ equity as previously reported.</t>
  </si>
  <si>
    <t>Recently Issued Accounting Pronouncements</t>
  </si>
  <si>
    <t>Recently Issued Accounting Pronouncements: During interim periods, the Company follows the accounting policies set forth in its annual audited financial statements for the year ended December 31, 2015 as filed with the Securities and Exchange Commission. The following is a summary of recent authoritative pronouncements that could impact the accounting, reporting, and/or disclosure of financial information by the Company issued since December 31, 2015 . In January 2016, the FASB issued guidance that primarily affects the accounting for equity investments, financial liabilities under the fair value option, and the presentation and disclosure requirements for financial instruments in ASU No. 2016-01 - Financial Instruments-Overall (Subtopic 825-10): Recognition and Measurement of Financial Assets and Financial Liabilities . In addition, the FASB clarified guidance related to the valuation allowance assessment when recognizing deferred tax assets resulting from unrealized losses on available-for-sale debt securities. The guidance will be effective in fiscal years beginning after December 15, 2017, including interim periods within those fiscal years. The Company is evaluating the impact of this update on its financial statements. In February 2016, the FASB issued guidance that requires lessees to recognize almost all leases on their balance sheet as a right-of-use asset and a lease liability in ASU 2016-02: Leases (Topic 842). For income statement purposes, the FASB retained a dual model, requiring leases to be classified as either operating or finance. Classification will be based on criteria that are largely similar to those applied in current lease accounting, but without explicit bright lines.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The new guidance will be effective for public business entities for annual periods beginning after December 15, 2018. The Company is evaluating the impact of this update on its financial statements. In March 2016, FASB issued ASU No. 2016-05, Derivatives and Hedging (Topic 815): Effect of Derivative Contract Novations on Existing Hedge Accounting Relationships . The amendments in this Update clarify that a change in the counterparty to a derivative instrument that has been designated as the hedging instrument under Topic 815 does not, in and of itself, require dedesignation of that hedging relationship provided that all other hedge accounting criteria continue to be met. The amendments in this update are effective for fiscal years beginning after December 15, 2016, including interim periods within those fiscal years. Early adoption is permitted and the amendments can be adopted either on a prospective basis or a modified retrospective basis. The guidance is not expected to have a significant impact on the Company's financial position, results of operations or disclosures. In March 2016, FASB issued ASU No. 2016-09, Compensation - Stock Compensation (Topic 718): Improvements to Employee Share-Based Payment Accounting. The amendments in this ASU simplify several aspects of share-based payment transactions, including the income tax consequences, classification of awards as either equity or liabilities and classification on the statement of cash flows. Excess tax benefits and tax deficiencies will be recognized as income tax expense or benefit in the income statement in the period exercise or vesting occurs. In the statement of cash flows, excess tax benefits should be classified with other income tax cash flows as an operating activity. Cash paid by an employer for tax withholding when directly withholding shares should be classified as a financing activity. An entity can make an entity-wide policy election to either estimate the number of awards that are expected to vest or account for forfeitures when they occur. The threshold for determining whether an award is classified as equity or a liability is raised to permit withholding up to the maximum statutory tax rate in the applicable jurisdiction. The amendment in this update are effective for fiscal years beginning after December 15, 2016, including interim periods within those fiscal years. Early adoption is permitted and if early adopted, all provisions must be adopted in the same period. The Company is still reviewing the impact the adoption of this guidance will have on its financial statements. Note 1. Presentation of Financial Information, Continued Recently Issued Accounting Pronouncements (Continued): In June 2016, FASB issued ASU No. 2016-13, Financial Instruments - Credit Losses (Topic 326): Measurement of Credit Losses on Financial Instruments . The ASU changed the credit loss model on financial instruments measured at amortized cost, available for sale securities and certain purchased financial instruments. Credit losses on financial instruments measured at amortized cost will be determined using a current expected credit loss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Purchased financial assets with more-than-insignificant credit deterioration since origination ("PCD assets" which are currently named "PCI Loans") measured at amortized cost will have an allowance for credit losses established at acquisition as part of the purchase price. Subsequent increases or decreases to the allowance for credit losses on PCD assets will be recognized in the income statement. Interest income should be recognized on PCD assets based on the effective interest rate, determined excluding the discount attributed to credit losses at acquisition. Credit losses relating to available-for-sale debt securities will be recognized through an allowance for credit losses. The amount of the credit loss is limited to the amount by which fair value is below amortized cost of the available-for-sale debt security. The amendment in this update are effective for fiscal years beginning after December 15, 2019, including interim periods within those fiscal years for the Company and other SEC filers. Early adoption is permitted and if early adopted, all provisions must be adopted in the same period. The amendments should be applied through a cumulative-effect adjustment to retained earnings as of the beginning of the period adopted. A prospective approach is required for securities with other-than-temporary impairment recognized prior to adoption. The Company is still reviewing the impact the adoption of this guidance will have on its financial statements.</t>
  </si>
  <si>
    <t>Earnings Per Common Share</t>
  </si>
  <si>
    <t>Earnings per common share: Basic earnings per common share represents income available to common stockholders divided by the weighted-average number of common shares outstanding during the period. Diluted earnings per common share reflects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t>
  </si>
  <si>
    <t>Business Combination (Tables)</t>
  </si>
  <si>
    <t>Schedule of Business Acquisitions</t>
  </si>
  <si>
    <t>The following table details the financial impact of the merger, including the calculation of the purchase price, the allocation of the purchase price to the fair values of net assets assumed, and goodwill recognized: Calculation of Purchase Price Shares of CSBQ common stock outstanding as of August 31, 2015 6,643,341 Market price of CSBQ common stock on August 31, 2015 $ 3.85 Estimated fair value of CSBQ common stock (in thousands) 25,577 Estimated fair value of CSBQ stock options (in thousands) 2,858 Total consideration (in thousands) $ 28,435 Note 2. Business Combination, Continued Allocation of Purchase Price (in thousands) Total consideration above $ 28,435 Fair value of assets acquired and liabilities assumed: Cash and cash equivalents 33,502 Investment securities available for sale 74,254 Loans 314,827 Premises and equipment 9,019 Bank owned life insurance 1,278 Core deposit intangible 2,750 Other real estate owned 5,672 Prepaid and other assets 4,301 Deposits (349,462 ) Securities sold under agreements to repurchase (17,622 ) FHLB advances and other borrowings (42,307 ) Payables and other liabilities (11,943 ) Total fair value of net assets acquired 24,269 Goodwill $ 4,166</t>
  </si>
  <si>
    <t>Earnings per share (Tables)</t>
  </si>
  <si>
    <t>Schedule of Earnings Per Share, Basic and Diluted</t>
  </si>
  <si>
    <t xml:space="preserve"> The following is a summary of the basic and diluted earnings per share for the three and six month periods ended June 30, 2016 and June 30, 2015 . Three Months Ended June 30, Six Months Ended June 30, 2016 2015 2016 2015 Net income available to common shareholders $ 921,630 $ 36,102 $ 2,058,493 $ 344,494 Weighted average common shares outstanding 5,820,342 2,965,783 5,813,915 2,965,783 Effect of dilutive stock options 311,478 327,496 304,615 327,516 Diluted shares 6,131,820 3,293,279 6,118,530 3,293,299 Basic earnings per common share $ 0.16 $ 0.01 $ 0.35 $ 0.12 Diluted earnings per common share $ 0.15 $ 0.01 $ 0.34 $ 0.10</t>
  </si>
  <si>
    <t>Securities (Tables)</t>
  </si>
  <si>
    <t>Schedule of Available-For-Sale Securities Reconciliation</t>
  </si>
  <si>
    <t>The amortized cost and fair value of securities available-for-sale at June 30, 2016 and December 31, 2015 are summarized as follows (in thousands): June 30, 2016 Amortized Cost Gross Unrealized Gains Gross Unrealized Losses Fair Value U.S. Government-sponsored enterprises (GSEs) $ 12,708 $ 35 $ — $ 12,743 Municipal securities 5,176 142 — 5,318 Mortgage-backed securities 124,545 818 (549 ) 124,814 $ 142,429 $ 995 $ (549 ) $ 142,875 December 31, 2015 Amortized Cost Gross Unrealized Gains Gross Unrealized Losses Fair Value U.S. Government-sponsored enterprises (GSEs) $ 22,745 $ 48 $ (50 ) $ 22,743 Municipal securities 7,614 52 (17 ) 7,649 Mortgage-backed securities 136,625 375 (979 ) 136,021 $ 166,984 $ 475 $ (1,046 ) $ 166,413</t>
  </si>
  <si>
    <t>Investments Classified by Contractual Maturity Date</t>
  </si>
  <si>
    <t>The amortized cost and estimated fair value of securities at June 30, 2016 , by contractual maturity, are shown below (in thousands). Expected maturities will differ from contractual maturities because borrowers may have the right to call or prepay obligations with or without call or prepayment penalties. Amortized Cost Fair Value Due in one year or less $ — $ — Due from one year to five years 7,886 7,924 Due from five years to ten years 7,514 7,569 Due after ten years 2,484 2,568 17,884 18,061 Mortgage-backed securities 124,545 124,814 $ 142,429 $ 142,875</t>
  </si>
  <si>
    <t>Schedule of Unrealized Loss on Investments</t>
  </si>
  <si>
    <t>The following tables present the gross unrealized losses and fair value, aggregated by investment category and length of time that individual securities available-for-sale have been in a continuous unrealized loss position, as of June 30, 2016 and December 31, 2015 (in thousands): As of June 30, 2016 Less than 12 Months 12 Months or Greater Total Fair Value Gross Unrealized Losses Fair Value Gross Unrealized Losses Fair Value Gross Unrealized Losses Mortgage-backed securities 38,714 (333 ) 12,894 (216 ) 51,608 (549 ) As of December 31, 2015 Less than 12 Months 12 Months or Greater Total Fair Value Gross Unrealized Losses Fair Value Gross Unrealized Losses Fair Value Gross Unrealized Losses U.S. Government- sponsored enterprises (GSEs) $ 8,464 $ (50 ) $ — $ — $ 8,464 $ (50 ) Municipal securities 2,456 (17 ) — — 2,456 (17 ) Mortgage-backed securities 72,641 (470 ) 16,325 (509 ) 88,966 (979 ) $ 83,561 $ (537 ) $ 16,325 $ (509 ) $ 99,886 $ (1,046 )</t>
  </si>
  <si>
    <t>Loans and Allowance for Loan Losses (Tables)</t>
  </si>
  <si>
    <t>Schedule of Accounts, Notes, Loans and Financing Receivable</t>
  </si>
  <si>
    <t>At June 30, 2016 and December 31, 2015 , loans are summarized as follows (in thousands): June 30, 2016 December 31, 2015 PCI Loans All Other Loans Total PCI Loans All Other Loans Total Commercial real estate $ 16,881 $ 371,509 $ 388,390 $ 20,050 $ 349,727 $ 369,777 Consumer real estate 10,165 163,875 174,040 12,764 148,930 161,694 Construction and land development 1,998 114,183 116,181 2,695 102,783 105,478 Commercial and industrial 1,841 85,559 87,400 2,768 82,183 84,951 Consumer and other — 7,384 7,384 — 5,815 5,815 Total loans 30,885 742,510 773,395 38,277 689,438 727,715 Less: Allowance for loan losses — (4,719 ) (4,719 ) — (4,354 ) (4,354 ) Loans, net $ 30,885 $ 737,791 $ 768,676 $ 38,277 $ 685,084 $ 723,361</t>
  </si>
  <si>
    <t>Schedule of Impaired and Performing Loans Receivable</t>
  </si>
  <si>
    <t>The composition of loans by loan classification for impaired and performing loan status at June 30, 2016 and December 31, 2015 , is summarized in the tables below (amounts in thousands): June 30, 2016 Commercial Real Estate Consumer Real Estate Construction and Land Development Commercial and Industrial Consumer and Other Total Performing loans $ 369,579 $ 161,295 $ 113,114 $ 85,062 $ 7,384 $ 736,434 Impaired loans 1,930 2,580 1,069 497 — 6,076 371,509 163,875 114,183 85,559 7,384 742,510 PCI loans 16,881 10,165 1,998 1,841 — 30,885 Total $ 388,390 $ 174,040 $ 116,181 $ 87,400 $ 7,384 $ 773,395 December 31, 2015 Commercial Real Estate Consumer Real Estate Construction and Land Development Commercial and Industrial Consumer and Other Total Performing loans $ 347,775 $ 145,289 $ 101,751 $ 81,715 $ 5,815 $ 682,345 Impaired loans 1,952 3,641 1,032 468 — 7,093 349,727 148,930 102,783 82,183 5,815 689,438 PCI loans 20,050 12,764 2,695 2,768 — 38,277 Total loans $ 369,777 $ 161,694 $ 105,478 $ 84,951 $ 5,815 $ 727,715</t>
  </si>
  <si>
    <t>Schedule of Allowance for Loan Losses for Impaired and Performing Loans Receivable</t>
  </si>
  <si>
    <t>The following tables show the allowance for loan losses allocation by loan classification for impaired, PCI, and performing loans as of June 30, 2016 and December 31, 2015 (amounts in thousands): June 30, 2016 Commercial Real Estate Consumer Real Estate Construction and Land Development Commercial and Industrial Consumer and Other Total Performing loans $ 2,071 $ 1,082 $ 733 $ 535 $ 38 $ 4,459 Impaired loans — — — 260 — 260 Total $ 2,071 $ 1,082 $ 733 $ 795 $ 38 $ 4,719 December 31, 2015 Commercial Real Estate Consumer Real Estate Construction and Land Development Commercial and Industrial Consumer and Other Total Performing loans $ 1,906 $ 1,015 $ 627 $ 519 $ 29 $ 4,096 Impaired loans — — — 258 — 258 Total $ 1,906 $ 1,015 $ 627 $ 777 $ 29 $ 4,354</t>
  </si>
  <si>
    <t>Schedule of Financing Receivable Allowance for Credit Losses</t>
  </si>
  <si>
    <t>The following tables detail the changes in the allowance for loan losses for the six month period ending June 30, 2016 and year ending December 31, 2015 , by loan classification (amounts in thousands): June 30, 2016 Commercial Real Estate Consumer Real Estate Construction and Land Development Commercial and Industrial Consumer and Other Total Beginning balance $ 1,906 $ 1,015 $ 627 $ 777 $ 29 $ 4,354 Loans charged off — (67 ) — — (70 ) (137 ) Recoveries of loans charged off 24 37 17 40 28 146 Provision (reallocation) charged to operating expense 141 97 89 (22 ) 51 356 Ending balance $ 2,071 $ 1,082 $ 733 $ 795 $ 38 $ 4,719 December 31, 2015 Commercial Real Estate Consumer Real Estate Construction and Land Development Commercial and Industrial Consumer and Other Total Beginning balance $ 1,734 $ 906 $ 690 $ 524 $ 26 $ 3,880 Loans charged off (95 ) (247 ) (50 ) — (114 ) (506 ) Recoveries of charge-offs — — 26 19 12 57 Provision (reallocation) charged to operating expense 267 356 (39 ) 234 105 923 Ending balance $ 1,906 $ 1,015 $ 627 $ 777 $ 29 $ 4,354</t>
  </si>
  <si>
    <t>Financing Receivable Credit Quality Indicators</t>
  </si>
  <si>
    <t>The following tables outline the amount of each loan classification and the amount categorized into each risk rating as of June 30, 2016 and December 31, 2015 (amounts in thousands): Non PCI Loans June 30, 2016 Commercial Real Estate Consumer Real Estate Construction and Land Development Commercial and Industrial Consumer and Other Total Pass $ 371,117 $ 162,559 $ 113,015 $ 85,059 $ 7,158 $ 738,908 Watch 160 554 91 — — 805 Special mention 107 — — — 226 333 Substandard 125 762 1,077 500 — 2,464 Doubtful — — — — — — Total $ 371,509 $ 163,875 $ 114,183 $ 85,559 $ 7,384 $ 742,510 Note 5. Loans and Allowance for Loan Losses, Continued Credit Risk Management (Continued): PCI Loans June 30, 2016 Commercial Real Estate Consumer Real Estate Construction and Land Development Commercial and Industrial Consumer and Other Total Pass $ 13,451 $ 7,748 $ 1,113 $ 1,717 $ — $ 24,029 Watch 765 1,700 668 37 — 3,170 Special mention 1,587 — — 13 — 1,600 Substandard 1,078 717 217 46 — 2,058 Doubtful — — — 28 — 28 Total $ 16,881 $ 10,165 $ 1,998 $ 1,841 $ — $ 30,885 Total loans $ 388,390 $ 174,040 $ 116,181 $ 87,400 $ 7,384 $ 773,395 Non PCI Loans December 31, 2015 Commercial Real Estate Consumer Real Estate Construction and Land Development Commercial and Industrial Consumer and Other Total Pass $ 349,030 $ 146,645 $ 101,751 $ 81,683 $ 5,815 $ 684,924 Watch 184 327 — — — 511 Special mention 387 — — 32 — 419 Substandard 126 1,958 1,032 468 — 3,584 Doubtful — — — — — — Total $ 349,727 $ 148,930 $ 102,783 $ 82,183 $ 5,815 $ 689,438 PCI Loans December 31, 2015 Commercial Real Estate Consumer Real Estate Construction and Land Development Commercial and Industrial Consumer and Other Total Pass $ 17,127 $ 11,635 $ 1,947 $ 2,458 $ — $ 33,167 Watch — 260 — — — 260 Special mention 1,975 — 526 221 — 2,722 Substandard 948 869 222 89 — 2,128 Doubtful — — — — — — Total $ 20,050 $ 12,764 $ 2,695 $ 2,768 $ — $ 38,277 Total loans $ 369,777 $ 161,694 $ 105,478 $ 84,951 $ 5,815 $ 727,715</t>
  </si>
  <si>
    <t>Past Due Financing Receivables</t>
  </si>
  <si>
    <t>The following tables present the aging of the recorded investment in loans as of June 30, 2016 and December 31, 2015 (amounts in thousands): June 30, 2016 30-89 Days Past Due and Accruing Past Due 90 Days or More and Accruing Nonaccrual Total Past Due and NonAccrual PCI Loans Current Loans Total Loans Commercial real estate $ 1,855 $ — $ 232 $ 2,087 $ 16,881 $ 369,422 $ 388,390 Consumer real estate 237 101 333 671 10,165 163,204 174,040 Construction and land development — 17 1,070 1,087 1,998 113,096 116,181 Commercial and industrial 101 — 452 553 1,841 85,006 87,400 Consumer and other — — — — — 7,384 7,384 Total $ 2,193 $ 118 $ 2,087 $ 4,398 $ 30,885 $ 738,112 $ 773,395 December 31, 2015 30-89 Days Past Due and Accruing Past Due 90 Days or More and Accruing Nonaccrual Total Past Due and NonAccrual PCI Loans Current Loans Total Loans Commercial real estate $ 471 $ 258 $ — $ 729 $ 20,050 $ 348,998 $ 369,777 Consumer real estate 581 232 1,351 2,164 12,764 146,766 161,694 Construction and land development 137 — 483 620 2,695 102,163 105,478 Commercial and industrial 207 12 418 637 2,768 81,546 84,951 Consumer and other 12 — — 12 — 5,803 5,815 Total $ 1,408 $ 502 $ 2,252 $ 4,162 $ 38,277 $ 685,276 $ 727,715</t>
  </si>
  <si>
    <t>Impaired Financing Receivables</t>
  </si>
  <si>
    <t>The following is an analysis of the impaired loan portfolio, excluding PCI loans, detailing the related allowance recorded as of June 30, 2016 and December 31, 2015 (amounts in thoudands): For the six months At June 30, 2016 June 30, 2016 Recorded Investment Unpaid Principal Balance Related Allowance Average Recorded Investment Interest Income Recognized Impaired loans without a valuation allowance: Commercial real estate $ 1,930 $ 1,930 $ — $ 1,944 $ 82 Consumer real estate 2,580 3,135 — 3,302 62 Construction and land development 1,069 1,069 — 1,057 3 Commercial and industrial 48 — — 48 1 Consumer and other — — — — — 5,627 6,134 — 6,351 148 Impaired loans with a valuation allowance: Commercial real estate — — — — — Consumer real estate — — — — — Construction and land development — — — — — Commercial and industrial 449 569 260 417 63 Consumer and other — — — — — 449 569 260 417 63 Total impaired loans $ 6,076 $ 6,703 $ 260 $ 6,768 $ 211 For the year ended At December 31, 2015 December 31, 2015 Recorded Investment Unpaid Principal Balance Related Allowance Average Recorded Investment Interest Income Recognized Impaired loans without a valuation allowance: Commercial real estate $ 1,952 $ 1,952 $ — $ 1,898 $ 73 Consumer real estate 3,641 4,341 — 4,003 81 Construction and land development 1,033 1,033 — 1,044 26 Commercial and industrial 49 49 — 54 3 Consumer and other — — — — — 6,675 7,375 — 6,999 183 Impaired loans with a valuation allowance: Commercial real estate — — — — — Consumer real estate — — — — — Construction and land development — — — — — Commercial and industrial 418 418 258 448 — Consumer and other — — — — — 418 418 258 448 — Total impaired loans $ 7,093 $ 7,793 $ 258 $ 7,447 $ 183</t>
  </si>
  <si>
    <t>Troubled Debt Restructurings on Financing Receivables</t>
  </si>
  <si>
    <t>The following table presents a summary of loans that were modified as troubled debt restructurings during the six month period ended June 30, 2016 (amounts in thousands): Pre-Modification Outstanding Recorded Post-Modification Outstanding Recorded June 30, 2016 Number of Contracts Investment Investment Construction and land development 1 $ 483 $ 483 Commercial and industrial 1 385 385</t>
  </si>
  <si>
    <t>Certain Loans Acquired in Transfer Not Accounted for as Debt Securities Acquired During Period, Carrying Amount of Loans</t>
  </si>
  <si>
    <t>The Company has acquired loans which there was, at acquisition, evidence of deterioration of credit quality since origination and it was probable, at acquisition, that all contractually required payments would not be collected. The carrying amount of those loans as of is as follows: June 30, 2016 Commercial real estate $ 19,831 Consumer real estate 14,062 Construction and land development 2,853 Commercial and industrial 2,882 Consumer and other — Total loans $ 39,628 Less remaining purchase discount (8,743 ) 30,885 Less: Allowance for loan losses — Carrying amount, net of allowance $ 30,885</t>
  </si>
  <si>
    <t>Schedule of Certain Loans Acquired in Transfer Accounted for as Debt Securities, Accretable Yield Movement</t>
  </si>
  <si>
    <t>Activity related to the accretable portion of the purchase discount on loans acquired with deteriorated credit quality is as follows for the three and six months period ended June 30, 2016 and 2015 : Three Months Ended Three Months Ended Six Months Ended Six Months Ended Accretable yield, beginning of period $ 9,606 $ 7,704 $ 10,216 $ 7,983 Additions — — — — Accretion income (586 ) (331 ) (1,215 ) (724 ) Reclassification to accretable (nonaccretable) 1,378 (22 ) 1,337 55 Other changes, net (189 ) (172 ) (129 ) (135 ) Accretable yield $ 10,209 $ 7,179 $ 10,209 $ 7,179</t>
  </si>
  <si>
    <t>Commitments and Contingent Liabilities (Tables)</t>
  </si>
  <si>
    <t>Other Commitments</t>
  </si>
  <si>
    <t>A summary of the Bank’s total contractual amount for all off-balance sheet commitments at June 30, 2016 is as follows: Commitments to extend credit $ 134.9 million Standby letters of credit $ 3.1 million</t>
  </si>
  <si>
    <t>Fair Value Disclosures (Tables)</t>
  </si>
  <si>
    <t>Schedule of Fair Value, Assets and Liabilities Measured on Recurring Basis</t>
  </si>
  <si>
    <t>Assets and liabilities recorded at fair value on a recurring basis are as follows (in thousands): Balance as of Quoted Prices in Active Markets for Identical Assets (Level 1) Significant Other Observable Inputs (Level 2) Significant Other Unobservable Inputs (Level 3) Debt securities available-for-sale: U.S. Government-sponsored enterprises (GSEs) $ 12,743 $ — $ 12,743 $ — Mortgage-backed securities 124,814 — 124,814 — Municipal securities 5,318 — 5,318 — Total securities available-for-sale $ 142,875 $ — $ 142,875 $ — Balance as of Quoted Prices in Active Markets for Identical Assets (Level 1) Significant Other Observable Inputs (Level 2) Significant Other Unobservable Inputs (Level 3) Debt securities available-for-sale: U.S. Government-sponsored enterprises (GSEs) $ 22,743 $ — $ 22,743 $ — Mortgage-backed securities: 136,021 — 136,021 — Municipal securities 7,649 — 7,649 — Total securities available-for-sale $ 166,413 $ — $ 166,413 $ —</t>
  </si>
  <si>
    <t>Fair Value, Assets and Liabilities Measured on Non-Recurring Basis</t>
  </si>
  <si>
    <t>The tables below present information about assets and liabilities on the balance sheet at June 30, 2016 and December 31, 2015 which are measured at fair value on a nonrecurring basis. Balance as of Quoted Prices in Active Markets for Identical Assets (Level 1) Significant Other Observable Inputs (Level 2) Significant Other Unobservable Inputs (Level 3) Impaired loans $ 189 $ — $ — $ 189 Foreclosed assets 4,936 — — 4,936 Note 7. Fair Value Disclosures, Continued Fair Value Hierarchy (Continued): Balance as of Quoted Prices in Active Markets for Identical Assets (Level 1) Significant Other Observable Inputs (Level 2) Significant Other Unobservable Inputs (Level 3) Impaired loans $ 160 $ — $ — $ 160 Foreclosed assets 5,358 — — 5,358</t>
  </si>
  <si>
    <t>Fair Value, Assets Measured On Non-Recurring Basis, Unobservable Input Reconciliation</t>
  </si>
  <si>
    <t>For Level 3 assets measured at fair value on a non-recurring basis as of June 30, 2016 , the significant unobservable inputs used in the fair value measurements are presented below (in thousands). Balance as of Valuation Technique Significant Other Unobservable Input Weighted Average of Input Impaired loans $ 189 Appraisal Appraisal Discounts 15.0 % Foreclosed assets 4,936 Appraisal Appraisal Discounts 24.4 %</t>
  </si>
  <si>
    <t>Fair Value, by Balance Sheet Grouping</t>
  </si>
  <si>
    <t>The carrying amount and estimated fair value of the Company’s financial instruments at June 30, 2016 and December 31, 2015 are as follows (in thousands): June 30, 2016 December 31, 2015 Carrying Amount Estimated Fair Value Carrying Amount Estimated Fair Value Assets: Cash and cash equivalents $ 71,737 $ 71,737 $ 79,965 $ 79,965 Securities available for sale 142,875 142,875 166,413 166,413 Restricted investments 4,451 4,451 4,451 4,451 Loans, net 768,676 781,411 723,361 721,338 Liabilities: Noninterest-bearing demand deposits 145,864 145,864 131,419 131,419 Interest-bearing demand deposits 153,166 153,166 149,424 149,424 Money Market and Savings deposits 258,281 258,281 236,901 236,901 Time deposits 331,438 333,350 340,739 342,873 Securities sold under agreements to repurchase 26,883 26,883 28,068 28,068 Federal Home Loan Bank advances and other borrowings 10,091 10,096 34,187 34,169</t>
  </si>
  <si>
    <t>Business Combination (Details)</t>
  </si>
  <si>
    <t>Aug. 31, 2015USD ($)$ / shares</t>
  </si>
  <si>
    <t>Shares of CSBQ common stock outstanding as of August 31, 2015</t>
  </si>
  <si>
    <t>Market price of CSBQ common stock on August 31, 2015 (in dollars per share) | $ / shares</t>
  </si>
  <si>
    <t>Estimated fair value of CSBQ common stock</t>
  </si>
  <si>
    <t>Estimated fair value of CSBQ stock options</t>
  </si>
  <si>
    <t>Total consideration above</t>
  </si>
  <si>
    <t>Fair value of assets acquired and liabilities assumed:</t>
  </si>
  <si>
    <t>Cash and cash equivalents</t>
  </si>
  <si>
    <t>Investment securities available for sale</t>
  </si>
  <si>
    <t>Loans</t>
  </si>
  <si>
    <t>Premises and equipment</t>
  </si>
  <si>
    <t>Bank owned life insurance</t>
  </si>
  <si>
    <t>Core deposit intangible</t>
  </si>
  <si>
    <t>Other real estate owned</t>
  </si>
  <si>
    <t>Prepaid and other assets</t>
  </si>
  <si>
    <t>FHLB advances and other borrowings</t>
  </si>
  <si>
    <t>Payables and other liabilities</t>
  </si>
  <si>
    <t>Total fair value of net assets acquired</t>
  </si>
  <si>
    <t>Goodwill</t>
  </si>
  <si>
    <t>Earnings per share (Details) - USD ($)</t>
  </si>
  <si>
    <t>Net income available to common shareholders</t>
  </si>
  <si>
    <t>Effect of dilutive stock options (in shares)</t>
  </si>
  <si>
    <t>Diluted shares</t>
  </si>
  <si>
    <t>Basic earnings per common share (in dollars per share)</t>
  </si>
  <si>
    <t>Diluted earnings per common share (in dollars per share)</t>
  </si>
  <si>
    <t>Earnings per share - Narrative (Details) - shares</t>
  </si>
  <si>
    <t>Antidilutive securities excluded from computation of earnings per share (in shares)</t>
  </si>
  <si>
    <t>Securities - Amortized Cost and Fair Value of Available-for-sale Securities (Details) - USD ($)</t>
  </si>
  <si>
    <t>Debt securities available-for-sale:</t>
  </si>
  <si>
    <t>Amortized Cost</t>
  </si>
  <si>
    <t>Gross Unrealized Gains</t>
  </si>
  <si>
    <t>Gross Unrealized Losses</t>
  </si>
  <si>
    <t>Fair Value</t>
  </si>
  <si>
    <t>U.S. Government-sponsored enterprises (GSEs) [Member]</t>
  </si>
  <si>
    <t>Municipal securities [Member]</t>
  </si>
  <si>
    <t>Mortgage-backed securities [Member]</t>
  </si>
  <si>
    <t>Securities - Available-for-sale Securities by Contractual Maturity (Details) - USD ($)</t>
  </si>
  <si>
    <t>Securities Available for Sale, Due in one year or less, Amortized Cost</t>
  </si>
  <si>
    <t>Securities Available for Sale, Due from one year to five years, Amortized Cost</t>
  </si>
  <si>
    <t>Securities Available for Sale, Due from five years to ten years, Amortized Cost</t>
  </si>
  <si>
    <t>Securities Available for Sale, Due after ten years, Amortized Cost</t>
  </si>
  <si>
    <t>Securities Available for Sale, Debt Securities, Amortized Cost</t>
  </si>
  <si>
    <t>Securities Available for Sale, Mortgage-backed securities, Amortized Cost</t>
  </si>
  <si>
    <t>Securities Available for Sale, Due in one year or less, Fair Value</t>
  </si>
  <si>
    <t>Securities Available for Sale, Due from one year to five years, Fair Value</t>
  </si>
  <si>
    <t>Securities Available for Sale, Due from five years to ten years, Fair Value</t>
  </si>
  <si>
    <t>Securities Available for Sale, Due after ten years, Fair Value</t>
  </si>
  <si>
    <t>Securities Available for Sale, Debt Securities, Fair Value</t>
  </si>
  <si>
    <t>Securities Available for Sale, Mortgage-backed securities, Fair Value</t>
  </si>
  <si>
    <t>Securities Available for Sale, Fair Value</t>
  </si>
  <si>
    <t>Securities - Available-for-sale Securities in Continuous Loss Position (Details) $ in Thousands</t>
  </si>
  <si>
    <t>12 Months Ended</t>
  </si>
  <si>
    <t>Jun. 30, 2016USD ($)investment</t>
  </si>
  <si>
    <t>Dec. 31, 2015USD ($)</t>
  </si>
  <si>
    <t>Schedule of Available-for-sale Securities [Line Items]</t>
  </si>
  <si>
    <t>Less than 12 Months, Fair Value</t>
  </si>
  <si>
    <t>Less than 12 Months, Gross Unrealized Losses</t>
  </si>
  <si>
    <t>12 Months or Greater, Fair Value</t>
  </si>
  <si>
    <t>12 Months or Greater, Gross Unrealized Losses</t>
  </si>
  <si>
    <t>Total, Fair Value</t>
  </si>
  <si>
    <t>Total, Gross Unrealized Losses</t>
  </si>
  <si>
    <t>Number of investments in unrealized loss positions | investment</t>
  </si>
  <si>
    <t>Securities - Narrative (Details) - USD ($)</t>
  </si>
  <si>
    <t>Available-for-sale securities pledged as collateral</t>
  </si>
  <si>
    <t>Proceeds from sale of available-for-sale securities</t>
  </si>
  <si>
    <t>Loans and Allowance for Loan Losses - Loan Summary (Details) - USD ($)</t>
  </si>
  <si>
    <t>Dec. 31, 2014</t>
  </si>
  <si>
    <t>Accounts, Notes, Loans and Financing Receivable [Line Items]</t>
  </si>
  <si>
    <t>Total loans</t>
  </si>
  <si>
    <t>Less: Allowance for loan losses</t>
  </si>
  <si>
    <t>Loans, net</t>
  </si>
  <si>
    <t>Purchased Credit Impaired Loans [Member]</t>
  </si>
  <si>
    <t>All Other Loans [Member]</t>
  </si>
  <si>
    <t>Commercial Real Estate [Member]</t>
  </si>
  <si>
    <t>Commercial Real Estate [Member] | Purchased Credit Impaired Loans [Member]</t>
  </si>
  <si>
    <t>Commercial Real Estate [Member] | All Other Loans [Member]</t>
  </si>
  <si>
    <t>Consumer Real Estate [Member]</t>
  </si>
  <si>
    <t>Consumer Real Estate [Member] | Purchased Credit Impaired Loans [Member]</t>
  </si>
  <si>
    <t>Consumer Real Estate [Member] | All Other Loans [Member]</t>
  </si>
  <si>
    <t>Construction and Land Development [Member]</t>
  </si>
  <si>
    <t>Construction and Land Development [Member] | Purchased Credit Impaired Loans [Member]</t>
  </si>
  <si>
    <t>Construction and Land Development [Member] | All Other Loans [Member]</t>
  </si>
  <si>
    <t>Commercial and Industrial [Member]</t>
  </si>
  <si>
    <t>Commercial and Industrial [Member] | Purchased Credit Impaired Loans [Member]</t>
  </si>
  <si>
    <t>Commercial and Industrial [Member] | All Other Loans [Member]</t>
  </si>
  <si>
    <t>Consumer and Other [Member]</t>
  </si>
  <si>
    <t>Consumer and Other [Member] | Purchased Credit Impaired Loans [Member]</t>
  </si>
  <si>
    <t>Consumer and Other [Member] | All Other Loans [Member]</t>
  </si>
  <si>
    <t>Loans and Allowance for Loan Losses - Performing and Impaired Loans (Details) - USD ($) $ in Thousands</t>
  </si>
  <si>
    <t>Performing [Member] | All Other Loans [Member]</t>
  </si>
  <si>
    <t>Performing [Member] | Commercial Real Estate [Member] | All Other Loans [Member]</t>
  </si>
  <si>
    <t>Performing [Member] | Consumer Real Estate [Member] | All Other Loans [Member]</t>
  </si>
  <si>
    <t>Performing [Member] | Construction and Land Development [Member] | All Other Loans [Member]</t>
  </si>
  <si>
    <t>Performing [Member] | Commercial and Industrial [Member] | All Other Loans [Member]</t>
  </si>
  <si>
    <t>Performing [Member] | Consumer and Other [Member] | All Other Loans [Member]</t>
  </si>
  <si>
    <t>Impaired Loans [Member] | All Other Loans [Member]</t>
  </si>
  <si>
    <t>Impaired Loans [Member] | Commercial Real Estate [Member] | All Other Loans [Member]</t>
  </si>
  <si>
    <t>Impaired Loans [Member] | Consumer Real Estate [Member] | All Other Loans [Member]</t>
  </si>
  <si>
    <t>Impaired Loans [Member] | Construction and Land Development [Member] | All Other Loans [Member]</t>
  </si>
  <si>
    <t>Impaired Loans [Member] | Commercial and Industrial [Member] | All Other Loans [Member]</t>
  </si>
  <si>
    <t>Impaired Loans [Member] | Consumer and Other [Member] | All Other Loans [Member]</t>
  </si>
  <si>
    <t>Loans and Allowance for Loan Losses - ALL by Loan Classification (Details) - USD ($) $ in Thousands</t>
  </si>
  <si>
    <t>Allowance for loan losses</t>
  </si>
  <si>
    <t>Commercial Real Estate [Member] | Performing [Member] | All Other Loans [Member]</t>
  </si>
  <si>
    <t>Commercial Real Estate [Member] | Impaired Loans [Member] | All Other Loans [Member]</t>
  </si>
  <si>
    <t>Consumer Real Estate [Member] | Performing [Member] | All Other Loans [Member]</t>
  </si>
  <si>
    <t>Consumer Real Estate [Member] | Impaired Loans [Member] | All Other Loans [Member]</t>
  </si>
  <si>
    <t>Construction and Land Development [Member] | Performing [Member] | All Other Loans [Member]</t>
  </si>
  <si>
    <t>Construction and Land Development [Member] | Impaired Loans [Member] | All Other Loans [Member]</t>
  </si>
  <si>
    <t>Commercial and Industrial [Member] | Performing [Member] | All Other Loans [Member]</t>
  </si>
  <si>
    <t>Commercial and Industrial [Member] | Impaired Loans [Member] | All Other Loans [Member]</t>
  </si>
  <si>
    <t>Consumer and Other [Member] | Performing [Member] | All Other Loans [Member]</t>
  </si>
  <si>
    <t>Consumer and Other [Member] | Impaired Loans [Member] | All Other Loans [Member]</t>
  </si>
  <si>
    <t>Loans and Allowance for Loan Losses - ALL Roll Forward (Details) - USD ($)</t>
  </si>
  <si>
    <t>Allowance for Loan and Lease Losses [Roll Forward]</t>
  </si>
  <si>
    <t>Beginning balance</t>
  </si>
  <si>
    <t>Loans charged off</t>
  </si>
  <si>
    <t>Recoveries of loans charged off</t>
  </si>
  <si>
    <t>Provision (reallocation) charged to operating expense</t>
  </si>
  <si>
    <t>Ending balance</t>
  </si>
  <si>
    <t>Loans and Allowance for Loan Losses - Loan Risk Rating (Details) - USD ($) $ in Thousands</t>
  </si>
  <si>
    <t>Financing Receivable, Recorded Investment [Line Items]</t>
  </si>
  <si>
    <t>Non PCI Loans [Member]</t>
  </si>
  <si>
    <t>Non PCI Loans [Member] | Pass [Member]</t>
  </si>
  <si>
    <t>Non PCI Loans [Member] | Watch [Member]</t>
  </si>
  <si>
    <t>Non PCI Loans [Member] | Special Mention [Member]</t>
  </si>
  <si>
    <t>Non PCI Loans [Member] | Substandard [Member]</t>
  </si>
  <si>
    <t>Non PCI Loans [Member] | Doubtful [Member]</t>
  </si>
  <si>
    <t>Non PCI Loans [Member] | Commercial Real Estate [Member]</t>
  </si>
  <si>
    <t>Non PCI Loans [Member] | Commercial Real Estate [Member] | Pass [Member]</t>
  </si>
  <si>
    <t>Non PCI Loans [Member] | Commercial Real Estate [Member] | Watch [Member]</t>
  </si>
  <si>
    <t>Non PCI Loans [Member] | Commercial Real Estate [Member] | Special Mention [Member]</t>
  </si>
  <si>
    <t>Non PCI Loans [Member] | Commercial Real Estate [Member] | Substandard [Member]</t>
  </si>
  <si>
    <t>Non PCI Loans [Member] | Commercial Real Estate [Member] | Doubtful [Member]</t>
  </si>
  <si>
    <t>Non PCI Loans [Member] | Consumer Real Estate [Member]</t>
  </si>
  <si>
    <t>Non PCI Loans [Member] | Consumer Real Estate [Member] | Pass [Member]</t>
  </si>
  <si>
    <t>Non PCI Loans [Member] | Consumer Real Estate [Member] | Watch [Member]</t>
  </si>
  <si>
    <t>Non PCI Loans [Member] | Consumer Real Estate [Member] | Special Mention [Member]</t>
  </si>
  <si>
    <t>Non PCI Loans [Member] | Consumer Real Estate [Member] | Substandard [Member]</t>
  </si>
  <si>
    <t>Non PCI Loans [Member] | Consumer Real Estate [Member] | Doubtful [Member]</t>
  </si>
  <si>
    <t>Non PCI Loans [Member] | Construction and Land Development [Member]</t>
  </si>
  <si>
    <t>Non PCI Loans [Member] | Construction and Land Development [Member] | Pass [Member]</t>
  </si>
  <si>
    <t>Non PCI Loans [Member] | Construction and Land Development [Member] | Watch [Member]</t>
  </si>
  <si>
    <t>Non PCI Loans [Member] | Construction and Land Development [Member] | Special Mention [Member]</t>
  </si>
  <si>
    <t>Non PCI Loans [Member] | Construction and Land Development [Member] | Substandard [Member]</t>
  </si>
  <si>
    <t>Non PCI Loans [Member] | Construction and Land Development [Member] | Doubtful [Member]</t>
  </si>
  <si>
    <t>Non PCI Loans [Member] | Commercial and Industrial [Member]</t>
  </si>
  <si>
    <t>Non PCI Loans [Member] | Commercial and Industrial [Member] | Pass [Member]</t>
  </si>
  <si>
    <t>Non PCI Loans [Member] | Commercial and Industrial [Member] | Watch [Member]</t>
  </si>
  <si>
    <t>Non PCI Loans [Member] | Commercial and Industrial [Member] | Special Mention [Member]</t>
  </si>
  <si>
    <t>Non PCI Loans [Member] | Commercial and Industrial [Member] | Substandard [Member]</t>
  </si>
  <si>
    <t>Non PCI Loans [Member] | Commercial and Industrial [Member] | Doubtful [Member]</t>
  </si>
  <si>
    <t>Non PCI Loans [Member] | Consumer and Other [Member]</t>
  </si>
  <si>
    <t>Non PCI Loans [Member] | Consumer and Other [Member] | Pass [Member]</t>
  </si>
  <si>
    <t>Non PCI Loans [Member] | Consumer and Other [Member] | Watch [Member]</t>
  </si>
  <si>
    <t>Non PCI Loans [Member] | Consumer and Other [Member] | Special Mention [Member]</t>
  </si>
  <si>
    <t>Non PCI Loans [Member] | Consumer and Other [Member] | Substandard [Member]</t>
  </si>
  <si>
    <t>Non PCI Loans [Member] | Consumer and Other [Member] | Doubtful [Member]</t>
  </si>
  <si>
    <t>Purchased Credit Impaired Loans [Member] | Pass [Member]</t>
  </si>
  <si>
    <t>Purchased Credit Impaired Loans [Member] | Watch [Member]</t>
  </si>
  <si>
    <t>Purchased Credit Impaired Loans [Member] | Special Mention [Member]</t>
  </si>
  <si>
    <t>Purchased Credit Impaired Loans [Member] | Substandard [Member]</t>
  </si>
  <si>
    <t>Purchased Credit Impaired Loans [Member] | Doubtful [Member]</t>
  </si>
  <si>
    <t>Purchased Credit Impaired Loans [Member] | Commercial Real Estate [Member]</t>
  </si>
  <si>
    <t>Purchased Credit Impaired Loans [Member] | Commercial Real Estate [Member] | Pass [Member]</t>
  </si>
  <si>
    <t>Purchased Credit Impaired Loans [Member] | Commercial Real Estate [Member] | Watch [Member]</t>
  </si>
  <si>
    <t>Purchased Credit Impaired Loans [Member] | Commercial Real Estate [Member] | Special Mention [Member]</t>
  </si>
  <si>
    <t>Purchased Credit Impaired Loans [Member] | Commercial Real Estate [Member] | Substandard [Member]</t>
  </si>
  <si>
    <t>Purchased Credit Impaired Loans [Member] | Commercial Real Estate [Member] | Doubtful [Member]</t>
  </si>
  <si>
    <t>Purchased Credit Impaired Loans [Member] | Consumer Real Estate [Member]</t>
  </si>
  <si>
    <t>Purchased Credit Impaired Loans [Member] | Consumer Real Estate [Member] | Pass [Member]</t>
  </si>
  <si>
    <t>Purchased Credit Impaired Loans [Member] | Consumer Real Estate [Member] | Watch [Member]</t>
  </si>
  <si>
    <t>Purchased Credit Impaired Loans [Member] | Consumer Real Estate [Member] | Special Mention [Member]</t>
  </si>
  <si>
    <t>Purchased Credit Impaired Loans [Member] | Consumer Real Estate [Member] | Substandard [Member]</t>
  </si>
  <si>
    <t>Purchased Credit Impaired Loans [Member] | Consumer Real Estate [Member] | Doubtful [Member]</t>
  </si>
  <si>
    <t>Purchased Credit Impaired Loans [Member] | Construction and Land Development [Member]</t>
  </si>
  <si>
    <t>Purchased Credit Impaired Loans [Member] | Construction and Land Development [Member] | Pass [Member]</t>
  </si>
  <si>
    <t>Purchased Credit Impaired Loans [Member] | Construction and Land Development [Member] | Watch [Member]</t>
  </si>
  <si>
    <t>Purchased Credit Impaired Loans [Member] | Construction and Land Development [Member] | Special Mention [Member]</t>
  </si>
  <si>
    <t>Purchased Credit Impaired Loans [Member] | Construction and Land Development [Member] | Substandard [Member]</t>
  </si>
  <si>
    <t>Purchased Credit Impaired Loans [Member] | Construction and Land Development [Member] | Doubtful [Member]</t>
  </si>
  <si>
    <t>Purchased Credit Impaired Loans [Member] | Commercial and Industrial [Member]</t>
  </si>
  <si>
    <t>Purchased Credit Impaired Loans [Member] | Commercial and Industrial [Member] | Pass [Member]</t>
  </si>
  <si>
    <t>Purchased Credit Impaired Loans [Member] | Commercial and Industrial [Member] | Watch [Member]</t>
  </si>
  <si>
    <t>Purchased Credit Impaired Loans [Member] | Commercial and Industrial [Member] | Special Mention [Member]</t>
  </si>
  <si>
    <t>Purchased Credit Impaired Loans [Member] | Commercial and Industrial [Member] | Substandard [Member]</t>
  </si>
  <si>
    <t>Purchased Credit Impaired Loans [Member] | Commercial and Industrial [Member] | Doubtful [Member]</t>
  </si>
  <si>
    <t>Purchased Credit Impaired Loans [Member] | Consumer and Other [Member]</t>
  </si>
  <si>
    <t>Purchased Credit Impaired Loans [Member] | Consumer and Other [Member] | Pass [Member]</t>
  </si>
  <si>
    <t>Purchased Credit Impaired Loans [Member] | Consumer and Other [Member] | Watch [Member]</t>
  </si>
  <si>
    <t>Purchased Credit Impaired Loans [Member] | Consumer and Other [Member] | Special Mention [Member]</t>
  </si>
  <si>
    <t>Purchased Credit Impaired Loans [Member] | Consumer and Other [Member] | Substandard [Member]</t>
  </si>
  <si>
    <t>Purchased Credit Impaired Loans [Member] | Consumer and Other [Member] | Doubtful [Member]</t>
  </si>
  <si>
    <t>Loans and Allowance for Loan Losses - Past Due Loans (Details) - USD ($) $ in Thousands</t>
  </si>
  <si>
    <t>Financing Receivable, Recorded Investment, Past Due [Line Items]</t>
  </si>
  <si>
    <t>Nonaccrual</t>
  </si>
  <si>
    <t>Total Past Due and NonAccrual</t>
  </si>
  <si>
    <t>Current Loans</t>
  </si>
  <si>
    <t>30-89 Days Past Due and Accruing [Member]</t>
  </si>
  <si>
    <t>Recorded investment, past due</t>
  </si>
  <si>
    <t>30-89 Days Past Due and Accruing [Member] | Commercial Real Estate [Member]</t>
  </si>
  <si>
    <t>30-89 Days Past Due and Accruing [Member] | Consumer Real Estate [Member]</t>
  </si>
  <si>
    <t>30-89 Days Past Due and Accruing [Member] | Construction and Land Development [Member]</t>
  </si>
  <si>
    <t>30-89 Days Past Due and Accruing [Member] | Commercial and Industrial [Member]</t>
  </si>
  <si>
    <t>30-89 Days Past Due and Accruing [Member] | Consumer and Other [Member]</t>
  </si>
  <si>
    <t>Past Due 90 Days or More and Accruing [Member]</t>
  </si>
  <si>
    <t>Past Due 90 Days or More and Accruing [Member] | Commercial Real Estate [Member]</t>
  </si>
  <si>
    <t>Past Due 90 Days or More and Accruing [Member] | Consumer Real Estate [Member]</t>
  </si>
  <si>
    <t>Past Due 90 Days or More and Accruing [Member] | Construction and Land Development [Member]</t>
  </si>
  <si>
    <t>Past Due 90 Days or More and Accruing [Member] | Commercial and Industrial [Member]</t>
  </si>
  <si>
    <t>Past Due 90 Days or More and Accruing [Member] | Consumer and Other [Member]</t>
  </si>
  <si>
    <t>Loans and Allowance for Loan Losses - Impaired Loan Portfolio (Details) - Non PCI Loans [Member] - USD ($) $ in Thousands</t>
  </si>
  <si>
    <t>Financing Receivable, Impaired [Line Items]</t>
  </si>
  <si>
    <t>Impaired loans without a valuation allowance, Recorded Investment</t>
  </si>
  <si>
    <t>Impaired loans without a valuation allowance, Unpaid Principal Balance</t>
  </si>
  <si>
    <t>Impaired loans without a valuation allowance, Average Recorded Investment</t>
  </si>
  <si>
    <t>Impaired loans without a valuation allowance, Interest Income Recognized</t>
  </si>
  <si>
    <t>Impaired loans with a valuation allowance, Recorded Investment</t>
  </si>
  <si>
    <t>Impaired loans with a valuation allowance, Unpaid Principal Balance</t>
  </si>
  <si>
    <t>Impaired loans with a valuation allowance, Related Allowance</t>
  </si>
  <si>
    <t>Impaired loans with a valuation allowance, Average Recorded Investment</t>
  </si>
  <si>
    <t>Impaired loans with a valuation allowance, Interest Income Recognized</t>
  </si>
  <si>
    <t>Total impaired loans, Recorded Investment</t>
  </si>
  <si>
    <t>Total impaired loans, Unpaid Principal Balance</t>
  </si>
  <si>
    <t>Total impaired loans, Average Recorded Investment</t>
  </si>
  <si>
    <t>Total impaired loans, Interest Income Recognized</t>
  </si>
  <si>
    <t>Loans and Allowance for Loan Losses - Troubled Debt Restructuring (Details) $ in Thousands</t>
  </si>
  <si>
    <t>Jun. 30, 2016USD ($)contract</t>
  </si>
  <si>
    <t>Dec. 31, 2015contract</t>
  </si>
  <si>
    <t>Financing Receivable, Modifications [Line Items]</t>
  </si>
  <si>
    <t>Number of Contracts | contract</t>
  </si>
  <si>
    <t>Pre-Modification Outstanding Recorded Investment</t>
  </si>
  <si>
    <t>Post-Modification Outstanding Recorded Investment</t>
  </si>
  <si>
    <t>Loans and Allowance for Loan Losses - Purchased Credit Impaired Loans (Details) - Purchased Credit Impaired Loans [Member] $ in Thousands</t>
  </si>
  <si>
    <t>Jun. 30, 2016USD ($)</t>
  </si>
  <si>
    <t>Certain Loans Acquired in Transfer Not Accounted for as Debt Securities Acquired During Period [Line Items]</t>
  </si>
  <si>
    <t>Less remaining purchase discount</t>
  </si>
  <si>
    <t>Certain Loans Acquired In Transfer</t>
  </si>
  <si>
    <t>Carrying amount, net of allowance</t>
  </si>
  <si>
    <t>Loans and Allowance for Loan Losses - Accretable Yield Roll Forward (Details) - Purchased Credit Impaired Loans [Member] - USD ($) $ in Thousands</t>
  </si>
  <si>
    <t>Certain Loans Acquired in Transfer Accounted for as Debt Securities, Accretable Yield Movement Schedule [Roll Forward]</t>
  </si>
  <si>
    <t>Accretable yield, beginning of period</t>
  </si>
  <si>
    <t>Additions</t>
  </si>
  <si>
    <t>Accretion income</t>
  </si>
  <si>
    <t>Reclassification to accretable (nonaccretable)</t>
  </si>
  <si>
    <t>Other changes, net</t>
  </si>
  <si>
    <t>Accretable yield</t>
  </si>
  <si>
    <t>Loans and Allowance for Loan Losses - Narrative (Details) - USD ($) $ in Thousands</t>
  </si>
  <si>
    <t>Loans on nonaccrual</t>
  </si>
  <si>
    <t>Trouble Debt Restructuring [Member]</t>
  </si>
  <si>
    <t>Loans that met criteria for restructured</t>
  </si>
  <si>
    <t>Commitments and Contingent Liabilities (Details) $ in Millions</t>
  </si>
  <si>
    <t>Line of Credit Facility [Line Items]</t>
  </si>
  <si>
    <t>Commitments to extend credit</t>
  </si>
  <si>
    <t>Standby letters of credit</t>
  </si>
  <si>
    <t>Standby Letters of Credit [Member]</t>
  </si>
  <si>
    <t>Standby letter of credit term, or less</t>
  </si>
  <si>
    <t>2 years</t>
  </si>
  <si>
    <t>Fair Value Disclosures - Assets and Liabilities Measured on Recurring Basis (Details) - USD ($) $ in Thousands</t>
  </si>
  <si>
    <t>Fair Value, Balance Sheet Grouping, Financial Statement Captions [Line Items]</t>
  </si>
  <si>
    <t>Total securities available for sale</t>
  </si>
  <si>
    <t>Quoted Prices in Active Markets for Identical Assets (Level 1) [Member]</t>
  </si>
  <si>
    <t>Significant Other Observable Inputs (Level 2) [Member]</t>
  </si>
  <si>
    <t>Significant Other Unobservable Inputs (Level 3) [Member]</t>
  </si>
  <si>
    <t>U.S. Government-sponsored enterprises (GSEs) [Member] | Quoted Prices in Active Markets for Identical Assets (Level 1) [Member]</t>
  </si>
  <si>
    <t>U.S. Government-sponsored enterprises (GSEs) [Member] | Significant Other Observable Inputs (Level 2) [Member]</t>
  </si>
  <si>
    <t>U.S. Government-sponsored enterprises (GSEs) [Member] | Significant Other Unobservable Inputs (Level 3) [Member]</t>
  </si>
  <si>
    <t>Mortgage-backed securities [Member] | Quoted Prices in Active Markets for Identical Assets (Level 1) [Member]</t>
  </si>
  <si>
    <t>Mortgage-backed securities [Member] | Significant Other Observable Inputs (Level 2) [Member]</t>
  </si>
  <si>
    <t>Mortgage-backed securities [Member] | Significant Other Unobservable Inputs (Level 3) [Member]</t>
  </si>
  <si>
    <t>Municipal securities [Member] | Quoted Prices in Active Markets for Identical Assets (Level 1) [Member]</t>
  </si>
  <si>
    <t>Municipal securities [Member] | Significant Other Observable Inputs (Level 2) [Member]</t>
  </si>
  <si>
    <t>Municipal securities [Member] | Significant Other Unobservable Inputs (Level 3) [Member]</t>
  </si>
  <si>
    <t>Fair Value Disclosures - Assets and Liabilities Measured on Nonrecurring Basis (Details) - USD ($) $ in Thousands</t>
  </si>
  <si>
    <t>Impaired loans</t>
  </si>
  <si>
    <t>Fair Value Disclosures - Significant Unobservable Inputs Used to Value Level 3 Assets (Details) $ in Thousands</t>
  </si>
  <si>
    <t>Impaired loans [Member]</t>
  </si>
  <si>
    <t>Assets measured at fair value on non-recurring basis</t>
  </si>
  <si>
    <t>Valuation Technique</t>
  </si>
  <si>
    <t>Appraisal</t>
  </si>
  <si>
    <t>Significant Other Unobservable Input</t>
  </si>
  <si>
    <t>Appraisal Discounts</t>
  </si>
  <si>
    <t>Weighted Average of Input (as a percent)</t>
  </si>
  <si>
    <t>15.00%</t>
  </si>
  <si>
    <t>Foreclosed assets [Member]</t>
  </si>
  <si>
    <t>24.40%</t>
  </si>
  <si>
    <t>Fair Value Disclosures - Carrying Amount and Estimated Fair Value of Financial Instruments (Details) - USD ($)</t>
  </si>
  <si>
    <t>Assets:</t>
  </si>
  <si>
    <t>Cash and cash equivalents, Carrying Amount</t>
  </si>
  <si>
    <t>Securities available for sale, Carrying Amount</t>
  </si>
  <si>
    <t>Restricted investments, Carrying Amount</t>
  </si>
  <si>
    <t>Loans, net, Carrying Amount</t>
  </si>
  <si>
    <t>Cash and cash equivalents, Estimated Fair Value</t>
  </si>
  <si>
    <t>Securities available for sale, Estimated Fair Value</t>
  </si>
  <si>
    <t>Restricted investments, Estimated Fair Value</t>
  </si>
  <si>
    <t>Loans, net, Estimated Fair Value</t>
  </si>
  <si>
    <t>Liabilities:</t>
  </si>
  <si>
    <t>Noninterest-bearing demand deposits, Carrying Amount</t>
  </si>
  <si>
    <t>Interest-bearing demand deposits, Carrying Amount</t>
  </si>
  <si>
    <t>Money Market and Savings deposits, Carrying Amount</t>
  </si>
  <si>
    <t>Time deposits, Carrying Amount</t>
  </si>
  <si>
    <t>Securities sold under agreements to repurchase, Carrying Amount</t>
  </si>
  <si>
    <t>Federal Home Loan Bank advances and other borrowings, Carrying Amount</t>
  </si>
  <si>
    <t>Noninterest-bearing demand deposits, Estimated Fair Value</t>
  </si>
  <si>
    <t>Interest-bearing demand deposits, Estimated Fair Value</t>
  </si>
  <si>
    <t>Money Market and Savings deposits, Estimated Fair Value</t>
  </si>
  <si>
    <t>Time deposits, Estimated Fair Value</t>
  </si>
  <si>
    <t>Securities sold under agreements to repurchase, Estimated Fair Value</t>
  </si>
  <si>
    <t>Federal Home Loan Bank advances and other borrowings, Estimated Fair Valu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038773</v>
      </c>
    </row>
    <row r="11" spans="1:3">
      <c t="s" r="A11" s="4">
        <v>17</v>
      </c>
      <c t="s" r="B11" s="4">
        <v>18</v>
      </c>
    </row>
    <row r="12" spans="1:3">
      <c t="s" r="A12" s="4">
        <v>19</v>
      </c>
      <c t="s" r="B12" s="4">
        <v>20</v>
      </c>
    </row>
    <row r="13" spans="1:3">
      <c t="s" r="A13" s="4">
        <v>21</v>
      </c>
      <c t="s" r="B13" s="4">
        <v>22</v>
      </c>
    </row>
    <row r="14" spans="1:3">
      <c t="s" r="A14" s="4">
        <v>23</v>
      </c>
      <c t="n" r="C14" s="6">
        <v>58383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198</v>
      </c>
      <c t="s" r="B1" s="2">
        <v>1</v>
      </c>
    </row>
    <row r="2" spans="1:2">
      <c t="s" r="B2" s="2">
        <v>2</v>
      </c>
    </row>
    <row r="3" spans="1:2">
      <c t="s" r="A3" s="3">
        <v>178</v>
      </c>
    </row>
    <row r="4" spans="1:2">
      <c t="s" r="A4" s="4">
        <v>199</v>
      </c>
      <c t="s" r="B4" s="4">
        <v>200</v>
      </c>
    </row>
    <row r="5" spans="1:2">
      <c t="s" r="A5" s="4">
        <v>201</v>
      </c>
      <c t="s" r="B5" s="4">
        <v>202</v>
      </c>
    </row>
    <row r="6" spans="1:2">
      <c t="s" r="A6" s="4">
        <v>203</v>
      </c>
      <c t="s" r="B6" s="4">
        <v>204</v>
      </c>
    </row>
    <row r="7" spans="1:2">
      <c t="s" r="A7" s="4">
        <v>205</v>
      </c>
      <c t="s" r="B7" s="4">
        <v>206</v>
      </c>
    </row>
    <row r="8" spans="1:2">
      <c t="s" r="A8" s="4">
        <v>207</v>
      </c>
      <c t="s" r="B8" s="4">
        <v>208</v>
      </c>
    </row>
    <row r="9" spans="1:2">
      <c t="s" r="A9" s="4">
        <v>209</v>
      </c>
      <c t="s" r="B9" s="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11</v>
      </c>
      <c t="s" r="B1" s="2">
        <v>1</v>
      </c>
    </row>
    <row r="2" spans="1:2">
      <c t="s" r="B2" s="2">
        <v>2</v>
      </c>
    </row>
    <row r="3" spans="1:2">
      <c t="s" r="A3" s="3">
        <v>181</v>
      </c>
    </row>
    <row r="4" spans="1:2">
      <c t="s" r="A4" s="4">
        <v>212</v>
      </c>
      <c t="s" r="B4" s="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4</v>
      </c>
      <c t="s" r="B1" s="2">
        <v>1</v>
      </c>
    </row>
    <row r="2" spans="1:2">
      <c t="s" r="B2" s="2">
        <v>2</v>
      </c>
    </row>
    <row r="3" spans="1:2">
      <c t="s" r="A3" s="3">
        <v>184</v>
      </c>
    </row>
    <row r="4" spans="1:2">
      <c t="s" r="A4" s="4">
        <v>215</v>
      </c>
      <c t="s" r="B4" s="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t="s" r="A1" s="1">
        <v>217</v>
      </c>
      <c t="s" r="B1" s="2">
        <v>1</v>
      </c>
    </row>
    <row r="2" spans="1:2">
      <c t="s" r="B2" s="2">
        <v>2</v>
      </c>
    </row>
    <row r="3" spans="1:2">
      <c t="s" r="A3" s="3">
        <v>187</v>
      </c>
    </row>
    <row r="4" spans="1:2">
      <c t="s" r="A4" s="4">
        <v>218</v>
      </c>
      <c t="s" r="B4" s="4">
        <v>219</v>
      </c>
    </row>
    <row r="5" spans="1:2">
      <c t="s" r="A5" s="4">
        <v>220</v>
      </c>
      <c t="s" r="B5" s="4">
        <v>221</v>
      </c>
    </row>
    <row r="6" spans="1:2">
      <c t="s" r="A6" s="4">
        <v>222</v>
      </c>
      <c t="s" r="B6" s="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24</v>
      </c>
      <c t="s" r="B1" s="2">
        <v>2</v>
      </c>
      <c t="s" r="C1" s="2">
        <v>25</v>
      </c>
    </row>
    <row r="2" spans="1:3">
      <c t="s" r="A2" s="3">
        <v>26</v>
      </c>
    </row>
    <row r="3" spans="1:3">
      <c t="s" r="A3" s="4">
        <v>27</v>
      </c>
      <c t="n" r="B3" s="7">
        <v>32453867</v>
      </c>
      <c t="n" r="C3" s="7">
        <v>40358647</v>
      </c>
    </row>
    <row r="4" spans="1:3">
      <c t="s" r="A4" s="4">
        <v>28</v>
      </c>
      <c t="n" r="B4" s="6">
        <v>39283250</v>
      </c>
      <c t="n" r="C4" s="6">
        <v>33405986</v>
      </c>
    </row>
    <row r="5" spans="1:3">
      <c t="s" r="A5" s="4">
        <v>29</v>
      </c>
      <c t="n" r="B5" s="6">
        <v>0</v>
      </c>
      <c t="n" r="C5" s="6">
        <v>6200000</v>
      </c>
    </row>
    <row r="6" spans="1:3">
      <c t="s" r="A6" s="4">
        <v>30</v>
      </c>
      <c t="n" r="B6" s="6">
        <v>71737117</v>
      </c>
      <c t="n" r="C6" s="6">
        <v>79964633</v>
      </c>
    </row>
    <row r="7" spans="1:3">
      <c t="s" r="A7" s="4">
        <v>31</v>
      </c>
      <c t="n" r="B7" s="6">
        <v>142874504</v>
      </c>
      <c t="n" r="C7" s="6">
        <v>166413218</v>
      </c>
    </row>
    <row r="8" spans="1:3">
      <c t="s" r="A8" s="4">
        <v>32</v>
      </c>
      <c t="n" r="B8" s="6">
        <v>4451250</v>
      </c>
      <c t="n" r="C8" s="6">
        <v>4451050</v>
      </c>
    </row>
    <row r="9" spans="1:3">
      <c t="s" r="A9" s="4">
        <v>33</v>
      </c>
      <c t="n" r="B9" s="6">
        <v>768676292</v>
      </c>
      <c t="n" r="C9" s="6">
        <v>723360786</v>
      </c>
    </row>
    <row r="10" spans="1:3">
      <c t="s" r="A10" s="4">
        <v>34</v>
      </c>
      <c t="n" r="B10" s="6">
        <v>25844020</v>
      </c>
      <c t="n" r="C10" s="6">
        <v>25037510</v>
      </c>
    </row>
    <row r="11" spans="1:3">
      <c t="s" r="A11" s="4">
        <v>35</v>
      </c>
      <c t="n" r="B11" s="6">
        <v>4935768</v>
      </c>
      <c t="n" r="C11" s="6">
        <v>5357950</v>
      </c>
    </row>
    <row r="12" spans="1:3">
      <c t="s" r="A12" s="4">
        <v>36</v>
      </c>
      <c t="n" r="B12" s="6">
        <v>6754402</v>
      </c>
      <c t="n" r="C12" s="6">
        <v>6941107</v>
      </c>
    </row>
    <row r="13" spans="1:3">
      <c t="s" r="A13" s="4">
        <v>37</v>
      </c>
      <c t="n" r="B13" s="6">
        <v>9524159</v>
      </c>
      <c t="n" r="C13" s="6">
        <v>12436625</v>
      </c>
    </row>
    <row r="14" spans="1:3">
      <c t="s" r="A14" s="4">
        <v>38</v>
      </c>
      <c t="n" r="B14" s="6">
        <v>1034797512</v>
      </c>
      <c t="n" r="C14" s="6">
        <v>1023962879</v>
      </c>
    </row>
    <row r="15" spans="1:3">
      <c t="s" r="A15" s="3">
        <v>39</v>
      </c>
    </row>
    <row r="16" spans="1:3">
      <c t="s" r="A16" s="4">
        <v>40</v>
      </c>
      <c t="n" r="B16" s="6">
        <v>145863797</v>
      </c>
      <c t="n" r="C16" s="6">
        <v>131418580</v>
      </c>
    </row>
    <row r="17" spans="1:3">
      <c t="s" r="A17" s="4">
        <v>41</v>
      </c>
      <c t="n" r="B17" s="6">
        <v>153165963</v>
      </c>
      <c t="n" r="C17" s="6">
        <v>149423954</v>
      </c>
    </row>
    <row r="18" spans="1:3">
      <c t="s" r="A18" s="4">
        <v>42</v>
      </c>
      <c t="n" r="B18" s="6">
        <v>258280729</v>
      </c>
      <c t="n" r="C18" s="6">
        <v>236900945</v>
      </c>
    </row>
    <row r="19" spans="1:3">
      <c t="s" r="A19" s="4">
        <v>43</v>
      </c>
      <c t="n" r="B19" s="6">
        <v>331438457</v>
      </c>
      <c t="n" r="C19" s="6">
        <v>340739072</v>
      </c>
    </row>
    <row r="20" spans="1:3">
      <c t="s" r="A20" s="4">
        <v>44</v>
      </c>
      <c t="n" r="B20" s="6">
        <v>888748946</v>
      </c>
      <c t="n" r="C20" s="6">
        <v>858482551</v>
      </c>
    </row>
    <row r="21" spans="1:3">
      <c t="s" r="A21" s="4">
        <v>45</v>
      </c>
      <c t="n" r="B21" s="6">
        <v>26882748</v>
      </c>
      <c t="n" r="C21" s="6">
        <v>28068215</v>
      </c>
    </row>
    <row r="22" spans="1:3">
      <c t="s" r="A22" s="4">
        <v>46</v>
      </c>
      <c t="n" r="B22" s="6">
        <v>10091202</v>
      </c>
      <c t="n" r="C22" s="6">
        <v>34187462</v>
      </c>
    </row>
    <row r="23" spans="1:3">
      <c t="s" r="A23" s="4">
        <v>47</v>
      </c>
      <c t="n" r="B23" s="6">
        <v>6010680</v>
      </c>
      <c t="n" r="C23" s="6">
        <v>3047792</v>
      </c>
    </row>
    <row r="24" spans="1:3">
      <c t="s" r="A24" s="4">
        <v>48</v>
      </c>
      <c t="n" r="B24" s="6">
        <v>931733576</v>
      </c>
      <c t="n" r="C24" s="6">
        <v>923786020</v>
      </c>
    </row>
    <row r="25" spans="1:3">
      <c t="s" r="A25" s="3">
        <v>49</v>
      </c>
    </row>
    <row r="26" spans="1:3">
      <c t="s" r="A26" s="4">
        <v>50</v>
      </c>
      <c t="n" r="B26" s="6">
        <v>12000</v>
      </c>
      <c t="n" r="C26" s="6">
        <v>12000</v>
      </c>
    </row>
    <row r="27" spans="1:3">
      <c t="s" r="A27" s="4">
        <v>51</v>
      </c>
      <c t="n" r="B27" s="6">
        <v>5824295</v>
      </c>
      <c t="n" r="C27" s="6">
        <v>5806477</v>
      </c>
    </row>
    <row r="28" spans="1:3">
      <c t="s" r="A28" s="4">
        <v>52</v>
      </c>
      <c t="n" r="B28" s="6">
        <v>82799911</v>
      </c>
      <c t="n" r="C28" s="6">
        <v>82616015</v>
      </c>
    </row>
    <row r="29" spans="1:3">
      <c t="s" r="A29" s="4">
        <v>53</v>
      </c>
      <c t="n" r="B29" s="6">
        <v>14152981</v>
      </c>
      <c t="n" r="C29" s="6">
        <v>12094488</v>
      </c>
    </row>
    <row r="30" spans="1:3">
      <c t="s" r="A30" s="4">
        <v>54</v>
      </c>
      <c t="n" r="B30" s="6">
        <v>274749</v>
      </c>
      <c t="n" r="C30" s="6">
        <v>-352121</v>
      </c>
    </row>
    <row r="31" spans="1:3">
      <c t="s" r="A31" s="4">
        <v>55</v>
      </c>
      <c t="n" r="B31" s="6">
        <v>103063936</v>
      </c>
      <c t="n" r="C31" s="6">
        <v>100176859</v>
      </c>
    </row>
    <row r="32" spans="1:3">
      <c t="s" r="A32" s="4">
        <v>56</v>
      </c>
      <c t="n" r="B32" s="7">
        <v>1034797512</v>
      </c>
      <c t="n" r="C32" s="7">
        <v>10239628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224</v>
      </c>
      <c t="s" r="B1" s="2">
        <v>1</v>
      </c>
    </row>
    <row r="2" spans="1:2">
      <c t="s" r="B2" s="2">
        <v>2</v>
      </c>
    </row>
    <row r="3" spans="1:2">
      <c t="s" r="A3" s="3">
        <v>190</v>
      </c>
    </row>
    <row r="4" spans="1:2">
      <c t="s" r="A4" s="4">
        <v>225</v>
      </c>
      <c t="s" r="B4" s="4">
        <v>226</v>
      </c>
    </row>
    <row r="5" spans="1:2">
      <c t="s" r="A5" s="4">
        <v>227</v>
      </c>
      <c t="s" r="B5" s="4">
        <v>228</v>
      </c>
    </row>
    <row r="6" spans="1:2">
      <c t="s" r="A6" s="4">
        <v>229</v>
      </c>
      <c t="s" r="B6" s="4">
        <v>230</v>
      </c>
    </row>
    <row r="7" spans="1:2">
      <c t="s" r="A7" s="4">
        <v>231</v>
      </c>
      <c t="s" r="B7" s="4">
        <v>232</v>
      </c>
    </row>
    <row r="8" spans="1:2">
      <c t="s" r="A8" s="4">
        <v>233</v>
      </c>
      <c t="s" r="B8" s="4">
        <v>234</v>
      </c>
    </row>
    <row r="9" spans="1:2">
      <c t="s" r="A9" s="4">
        <v>235</v>
      </c>
      <c t="s" r="B9" s="4">
        <v>236</v>
      </c>
    </row>
    <row r="10" spans="1:2">
      <c t="s" r="A10" s="4">
        <v>237</v>
      </c>
      <c t="s" r="B10" s="4">
        <v>238</v>
      </c>
    </row>
    <row r="11" spans="1:2">
      <c t="s" r="A11" s="4">
        <v>239</v>
      </c>
      <c t="s" r="B11" s="4">
        <v>240</v>
      </c>
    </row>
    <row r="12" spans="1:2">
      <c t="s" r="A12" s="4">
        <v>241</v>
      </c>
      <c t="s" r="B12" s="4">
        <v>242</v>
      </c>
    </row>
    <row r="13" spans="1:2">
      <c t="s" r="A13" s="4">
        <v>243</v>
      </c>
      <c t="s" r="B13" s="4">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5</v>
      </c>
      <c t="s" r="B1" s="2">
        <v>1</v>
      </c>
    </row>
    <row r="2" spans="1:2">
      <c t="s" r="B2" s="2">
        <v>2</v>
      </c>
    </row>
    <row r="3" spans="1:2">
      <c t="s" r="A3" s="3">
        <v>193</v>
      </c>
    </row>
    <row r="4" spans="1:2">
      <c t="s" r="A4" s="4">
        <v>246</v>
      </c>
      <c t="s" r="B4" s="4">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48</v>
      </c>
      <c t="s" r="B1" s="2">
        <v>1</v>
      </c>
    </row>
    <row r="2" spans="1:2">
      <c t="s" r="B2" s="2">
        <v>2</v>
      </c>
    </row>
    <row r="3" spans="1:2">
      <c t="s" r="A3" s="3">
        <v>196</v>
      </c>
    </row>
    <row r="4" spans="1:2">
      <c t="s" r="A4" s="4">
        <v>249</v>
      </c>
      <c t="s" r="B4" s="4">
        <v>250</v>
      </c>
    </row>
    <row r="5" spans="1:2">
      <c t="s" r="A5" s="4">
        <v>251</v>
      </c>
      <c t="s" r="B5" s="4">
        <v>252</v>
      </c>
    </row>
    <row r="6" spans="1:2">
      <c t="s" r="A6" s="4">
        <v>253</v>
      </c>
      <c t="s" r="B6" s="4">
        <v>254</v>
      </c>
    </row>
    <row r="7" spans="1:2">
      <c t="s" r="A7" s="4">
        <v>255</v>
      </c>
      <c t="s" r="B7" s="4">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1"/>
  </cols>
  <sheetData>
    <row r="1" spans="1:2">
      <c t="s" r="A1" s="1">
        <v>257</v>
      </c>
      <c t="s" r="B1" s="2">
        <v>258</v>
      </c>
    </row>
    <row r="2" spans="1:2">
      <c t="s" r="A2" s="3">
        <v>181</v>
      </c>
    </row>
    <row r="3" spans="1:2">
      <c t="s" r="A3" s="4">
        <v>259</v>
      </c>
      <c t="n" r="B3" s="7">
        <v>6643341</v>
      </c>
    </row>
    <row r="4" spans="1:2">
      <c t="s" r="A4" s="4">
        <v>260</v>
      </c>
      <c t="n" r="B4" s="8">
        <v>3.85</v>
      </c>
    </row>
    <row r="5" spans="1:2">
      <c t="s" r="A5" s="4">
        <v>261</v>
      </c>
      <c t="n" r="B5" s="7">
        <v>25577000</v>
      </c>
    </row>
    <row r="6" spans="1:2">
      <c t="s" r="A6" s="4">
        <v>262</v>
      </c>
      <c t="n" r="B6" s="6">
        <v>2858000</v>
      </c>
    </row>
    <row r="7" spans="1:2">
      <c t="s" r="A7" s="4">
        <v>263</v>
      </c>
      <c t="n" r="B7" s="6">
        <v>28435000</v>
      </c>
    </row>
    <row r="8" spans="1:2">
      <c t="s" r="A8" s="3">
        <v>264</v>
      </c>
    </row>
    <row r="9" spans="1:2">
      <c t="s" r="A9" s="4">
        <v>265</v>
      </c>
      <c t="n" r="B9" s="6">
        <v>33502000</v>
      </c>
    </row>
    <row r="10" spans="1:2">
      <c t="s" r="A10" s="4">
        <v>266</v>
      </c>
      <c t="n" r="B10" s="6">
        <v>74254000</v>
      </c>
    </row>
    <row r="11" spans="1:2">
      <c t="s" r="A11" s="4">
        <v>267</v>
      </c>
      <c t="n" r="B11" s="6">
        <v>314827000</v>
      </c>
    </row>
    <row r="12" spans="1:2">
      <c t="s" r="A12" s="4">
        <v>268</v>
      </c>
      <c t="n" r="B12" s="6">
        <v>9019000</v>
      </c>
    </row>
    <row r="13" spans="1:2">
      <c t="s" r="A13" s="4">
        <v>269</v>
      </c>
      <c t="n" r="B13" s="6">
        <v>1278000</v>
      </c>
    </row>
    <row r="14" spans="1:2">
      <c t="s" r="A14" s="4">
        <v>270</v>
      </c>
      <c t="n" r="B14" s="6">
        <v>2750000</v>
      </c>
    </row>
    <row r="15" spans="1:2">
      <c t="s" r="A15" s="4">
        <v>271</v>
      </c>
      <c t="n" r="B15" s="6">
        <v>5672000</v>
      </c>
    </row>
    <row r="16" spans="1:2">
      <c t="s" r="A16" s="4">
        <v>272</v>
      </c>
      <c t="n" r="B16" s="6">
        <v>4301000</v>
      </c>
    </row>
    <row r="17" spans="1:2">
      <c t="s" r="A17" s="4">
        <v>77</v>
      </c>
      <c t="n" r="B17" s="6">
        <v>-349462000</v>
      </c>
    </row>
    <row r="18" spans="1:2">
      <c t="s" r="A18" s="4">
        <v>78</v>
      </c>
      <c t="n" r="B18" s="6">
        <v>-17622000</v>
      </c>
    </row>
    <row r="19" spans="1:2">
      <c t="s" r="A19" s="4">
        <v>273</v>
      </c>
      <c t="n" r="B19" s="6">
        <v>-42307000</v>
      </c>
    </row>
    <row r="20" spans="1:2">
      <c t="s" r="A20" s="4">
        <v>274</v>
      </c>
      <c t="n" r="B20" s="6">
        <v>-11943000</v>
      </c>
    </row>
    <row r="21" spans="1:2">
      <c t="s" r="A21" s="4">
        <v>275</v>
      </c>
      <c t="n" r="B21" s="6">
        <v>24269000</v>
      </c>
    </row>
    <row r="22" spans="1:2">
      <c t="s" r="A22" s="4">
        <v>276</v>
      </c>
      <c t="n" r="B22" s="7">
        <v>4166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t="s" r="A1" s="1">
        <v>277</v>
      </c>
      <c t="s" r="B1" s="2">
        <v>69</v>
      </c>
      <c t="s" r="D1" s="2">
        <v>1</v>
      </c>
    </row>
    <row r="2" spans="1:5">
      <c t="s" r="B2" s="2">
        <v>2</v>
      </c>
      <c t="s" r="C2" s="2">
        <v>70</v>
      </c>
      <c t="s" r="D2" s="2">
        <v>2</v>
      </c>
      <c t="s" r="E2" s="2">
        <v>70</v>
      </c>
    </row>
    <row r="3" spans="1:5">
      <c t="s" r="A3" s="3">
        <v>184</v>
      </c>
    </row>
    <row r="4" spans="1:5">
      <c t="s" r="A4" s="4">
        <v>278</v>
      </c>
      <c t="n" r="B4" s="7">
        <v>921630</v>
      </c>
      <c t="n" r="C4" s="7">
        <v>36102</v>
      </c>
      <c t="n" r="D4" s="7">
        <v>2058493</v>
      </c>
      <c t="n" r="E4" s="7">
        <v>344494</v>
      </c>
    </row>
    <row r="5" spans="1:5">
      <c t="s" r="A5" s="4">
        <v>109</v>
      </c>
      <c t="n" r="B5" s="6">
        <v>5820342</v>
      </c>
      <c t="n" r="C5" s="6">
        <v>2965783</v>
      </c>
      <c t="n" r="D5" s="6">
        <v>5813915</v>
      </c>
      <c t="n" r="E5" s="6">
        <v>2965783</v>
      </c>
    </row>
    <row r="6" spans="1:5">
      <c t="s" r="A6" s="4">
        <v>279</v>
      </c>
      <c t="n" r="B6" s="6">
        <v>311478</v>
      </c>
      <c t="n" r="C6" s="6">
        <v>327496</v>
      </c>
      <c t="n" r="D6" s="6">
        <v>304615</v>
      </c>
      <c t="n" r="E6" s="6">
        <v>327516</v>
      </c>
    </row>
    <row r="7" spans="1:5">
      <c t="s" r="A7" s="4">
        <v>280</v>
      </c>
      <c t="n" r="B7" s="6">
        <v>6131820</v>
      </c>
      <c t="n" r="C7" s="6">
        <v>3293279</v>
      </c>
      <c t="n" r="D7" s="6">
        <v>6118530</v>
      </c>
      <c t="n" r="E7" s="6">
        <v>3293299</v>
      </c>
    </row>
    <row r="8" spans="1:5">
      <c t="s" r="A8" s="4">
        <v>281</v>
      </c>
      <c t="n" r="B8" s="8">
        <v>0.16</v>
      </c>
      <c t="n" r="C8" s="8">
        <v>0.01</v>
      </c>
      <c t="n" r="D8" s="8">
        <v>0.35</v>
      </c>
      <c t="n" r="E8" s="8">
        <v>0.12</v>
      </c>
    </row>
    <row r="9" spans="1:5">
      <c t="s" r="A9" s="4">
        <v>282</v>
      </c>
      <c t="n" r="B9" s="8">
        <v>0.15</v>
      </c>
      <c t="n" r="C9" s="8">
        <v>0.01</v>
      </c>
      <c t="n" r="D9" s="8">
        <v>0.34</v>
      </c>
      <c t="n" r="E9" s="8">
        <v>0.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83</v>
      </c>
      <c t="s" r="B1" s="2">
        <v>1</v>
      </c>
    </row>
    <row r="2" spans="1:3">
      <c t="s" r="B2" s="2">
        <v>2</v>
      </c>
      <c t="s" r="C2" s="2">
        <v>70</v>
      </c>
    </row>
    <row r="3" spans="1:3">
      <c t="s" r="A3" s="3">
        <v>184</v>
      </c>
    </row>
    <row r="4" spans="1:3">
      <c t="s" r="A4" s="4">
        <v>284</v>
      </c>
      <c t="n" r="B4" s="6">
        <v>18100</v>
      </c>
      <c t="n" r="C4" s="6">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5</v>
      </c>
      <c t="s" r="B1" s="2">
        <v>2</v>
      </c>
      <c t="s" r="C1" s="2">
        <v>25</v>
      </c>
    </row>
    <row r="2" spans="1:3">
      <c t="s" r="A2" s="3">
        <v>286</v>
      </c>
    </row>
    <row r="3" spans="1:3">
      <c t="s" r="A3" s="4">
        <v>287</v>
      </c>
      <c t="n" r="B3" s="7">
        <v>142429000</v>
      </c>
      <c t="n" r="C3" s="7">
        <v>166984000</v>
      </c>
    </row>
    <row r="4" spans="1:3">
      <c t="s" r="A4" s="4">
        <v>288</v>
      </c>
      <c t="n" r="B4" s="6">
        <v>995000</v>
      </c>
      <c t="n" r="C4" s="6">
        <v>475000</v>
      </c>
    </row>
    <row r="5" spans="1:3">
      <c t="s" r="A5" s="4">
        <v>289</v>
      </c>
      <c t="n" r="B5" s="6">
        <v>-549000</v>
      </c>
      <c t="n" r="C5" s="6">
        <v>-1046000</v>
      </c>
    </row>
    <row r="6" spans="1:3">
      <c t="s" r="A6" s="4">
        <v>290</v>
      </c>
      <c t="n" r="B6" s="6">
        <v>142874504</v>
      </c>
      <c t="n" r="C6" s="6">
        <v>166413218</v>
      </c>
    </row>
    <row r="7" spans="1:3">
      <c t="s" r="A7" s="4">
        <v>291</v>
      </c>
    </row>
    <row r="8" spans="1:3">
      <c t="s" r="A8" s="3">
        <v>286</v>
      </c>
    </row>
    <row r="9" spans="1:3">
      <c t="s" r="A9" s="4">
        <v>287</v>
      </c>
      <c t="n" r="B9" s="6">
        <v>12708000</v>
      </c>
      <c t="n" r="C9" s="6">
        <v>22745000</v>
      </c>
    </row>
    <row r="10" spans="1:3">
      <c t="s" r="A10" s="4">
        <v>288</v>
      </c>
      <c t="n" r="B10" s="6">
        <v>35000</v>
      </c>
      <c t="n" r="C10" s="6">
        <v>48000</v>
      </c>
    </row>
    <row r="11" spans="1:3">
      <c t="s" r="A11" s="4">
        <v>289</v>
      </c>
      <c t="n" r="B11" s="6">
        <v>0</v>
      </c>
      <c t="n" r="C11" s="6">
        <v>-50000</v>
      </c>
    </row>
    <row r="12" spans="1:3">
      <c t="s" r="A12" s="4">
        <v>290</v>
      </c>
      <c t="n" r="B12" s="6">
        <v>12743000</v>
      </c>
      <c t="n" r="C12" s="6">
        <v>22743000</v>
      </c>
    </row>
    <row r="13" spans="1:3">
      <c t="s" r="A13" s="4">
        <v>292</v>
      </c>
    </row>
    <row r="14" spans="1:3">
      <c t="s" r="A14" s="3">
        <v>286</v>
      </c>
    </row>
    <row r="15" spans="1:3">
      <c t="s" r="A15" s="4">
        <v>287</v>
      </c>
      <c t="n" r="B15" s="6">
        <v>5176000</v>
      </c>
      <c t="n" r="C15" s="6">
        <v>7614000</v>
      </c>
    </row>
    <row r="16" spans="1:3">
      <c t="s" r="A16" s="4">
        <v>288</v>
      </c>
      <c t="n" r="B16" s="6">
        <v>142000</v>
      </c>
      <c t="n" r="C16" s="6">
        <v>52000</v>
      </c>
    </row>
    <row r="17" spans="1:3">
      <c t="s" r="A17" s="4">
        <v>289</v>
      </c>
      <c t="n" r="B17" s="6">
        <v>0</v>
      </c>
      <c t="n" r="C17" s="6">
        <v>-17000</v>
      </c>
    </row>
    <row r="18" spans="1:3">
      <c t="s" r="A18" s="4">
        <v>290</v>
      </c>
      <c t="n" r="B18" s="6">
        <v>5318000</v>
      </c>
      <c t="n" r="C18" s="6">
        <v>7649000</v>
      </c>
    </row>
    <row r="19" spans="1:3">
      <c t="s" r="A19" s="4">
        <v>293</v>
      </c>
    </row>
    <row r="20" spans="1:3">
      <c t="s" r="A20" s="3">
        <v>286</v>
      </c>
    </row>
    <row r="21" spans="1:3">
      <c t="s" r="A21" s="4">
        <v>287</v>
      </c>
      <c t="n" r="B21" s="6">
        <v>124545000</v>
      </c>
      <c t="n" r="C21" s="6">
        <v>136625000</v>
      </c>
    </row>
    <row r="22" spans="1:3">
      <c t="s" r="A22" s="4">
        <v>288</v>
      </c>
      <c t="n" r="B22" s="6">
        <v>818000</v>
      </c>
      <c t="n" r="C22" s="6">
        <v>375000</v>
      </c>
    </row>
    <row r="23" spans="1:3">
      <c t="s" r="A23" s="4">
        <v>289</v>
      </c>
      <c t="n" r="B23" s="6">
        <v>-549000</v>
      </c>
      <c t="n" r="C23" s="6">
        <v>-979000</v>
      </c>
    </row>
    <row r="24" spans="1:3">
      <c t="s" r="A24" s="4">
        <v>290</v>
      </c>
      <c t="n" r="B24" s="7">
        <v>124814000</v>
      </c>
      <c t="n" r="C24" s="7">
        <v>136021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4</v>
      </c>
      <c t="s" r="B1" s="2">
        <v>2</v>
      </c>
      <c t="s" r="C1" s="2">
        <v>25</v>
      </c>
    </row>
    <row r="2" spans="1:3">
      <c t="s" r="A2" s="3">
        <v>287</v>
      </c>
    </row>
    <row r="3" spans="1:3">
      <c t="s" r="A3" s="4">
        <v>295</v>
      </c>
      <c t="n" r="B3" s="7">
        <v>0</v>
      </c>
    </row>
    <row r="4" spans="1:3">
      <c t="s" r="A4" s="4">
        <v>296</v>
      </c>
      <c t="n" r="B4" s="6">
        <v>7886000</v>
      </c>
    </row>
    <row r="5" spans="1:3">
      <c t="s" r="A5" s="4">
        <v>297</v>
      </c>
      <c t="n" r="B5" s="6">
        <v>7514000</v>
      </c>
    </row>
    <row r="6" spans="1:3">
      <c t="s" r="A6" s="4">
        <v>298</v>
      </c>
      <c t="n" r="B6" s="6">
        <v>2484000</v>
      </c>
    </row>
    <row r="7" spans="1:3">
      <c t="s" r="A7" s="4">
        <v>299</v>
      </c>
      <c t="n" r="B7" s="6">
        <v>17884000</v>
      </c>
    </row>
    <row r="8" spans="1:3">
      <c t="s" r="A8" s="4">
        <v>300</v>
      </c>
      <c t="n" r="B8" s="6">
        <v>124545000</v>
      </c>
    </row>
    <row r="9" spans="1:3">
      <c t="s" r="A9" s="4">
        <v>287</v>
      </c>
      <c t="n" r="B9" s="6">
        <v>142429000</v>
      </c>
      <c t="n" r="C9" s="7">
        <v>166984000</v>
      </c>
    </row>
    <row r="10" spans="1:3">
      <c t="s" r="A10" s="3">
        <v>290</v>
      </c>
    </row>
    <row r="11" spans="1:3">
      <c t="s" r="A11" s="4">
        <v>301</v>
      </c>
      <c t="n" r="B11" s="6">
        <v>0</v>
      </c>
    </row>
    <row r="12" spans="1:3">
      <c t="s" r="A12" s="4">
        <v>302</v>
      </c>
      <c t="n" r="B12" s="6">
        <v>7924000</v>
      </c>
    </row>
    <row r="13" spans="1:3">
      <c t="s" r="A13" s="4">
        <v>303</v>
      </c>
      <c t="n" r="B13" s="6">
        <v>7569000</v>
      </c>
    </row>
    <row r="14" spans="1:3">
      <c t="s" r="A14" s="4">
        <v>304</v>
      </c>
      <c t="n" r="B14" s="6">
        <v>2568000</v>
      </c>
    </row>
    <row r="15" spans="1:3">
      <c t="s" r="A15" s="4">
        <v>305</v>
      </c>
      <c t="n" r="B15" s="6">
        <v>18061000</v>
      </c>
    </row>
    <row r="16" spans="1:3">
      <c t="s" r="A16" s="4">
        <v>306</v>
      </c>
      <c t="n" r="B16" s="6">
        <v>124814000</v>
      </c>
    </row>
    <row r="17" spans="1:3">
      <c t="s" r="A17" s="4">
        <v>307</v>
      </c>
      <c t="n" r="B17" s="7">
        <v>142874504</v>
      </c>
      <c t="n" r="C17" s="7">
        <v>16641321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31"/>
    <col customWidth="1" max="3" min="3" width="21"/>
  </cols>
  <sheetData>
    <row r="1" spans="1:3">
      <c t="s" r="A1" s="1">
        <v>308</v>
      </c>
      <c t="s" r="B1" s="2">
        <v>1</v>
      </c>
      <c t="s" r="C1" s="2">
        <v>309</v>
      </c>
    </row>
    <row r="2" spans="1:3">
      <c t="s" r="B2" s="2">
        <v>310</v>
      </c>
      <c t="s" r="C2" s="2">
        <v>311</v>
      </c>
    </row>
    <row r="3" spans="1:3">
      <c t="s" r="A3" s="3">
        <v>312</v>
      </c>
    </row>
    <row r="4" spans="1:3">
      <c t="s" r="A4" s="4">
        <v>313</v>
      </c>
      <c t="n" r="C4" s="7">
        <v>83561</v>
      </c>
    </row>
    <row r="5" spans="1:3">
      <c t="s" r="A5" s="4">
        <v>314</v>
      </c>
      <c t="n" r="C5" s="6">
        <v>-537</v>
      </c>
    </row>
    <row r="6" spans="1:3">
      <c t="s" r="A6" s="4">
        <v>315</v>
      </c>
      <c t="n" r="C6" s="6">
        <v>16325</v>
      </c>
    </row>
    <row r="7" spans="1:3">
      <c t="s" r="A7" s="4">
        <v>316</v>
      </c>
      <c t="n" r="C7" s="6">
        <v>-509</v>
      </c>
    </row>
    <row r="8" spans="1:3">
      <c t="s" r="A8" s="4">
        <v>317</v>
      </c>
      <c t="n" r="C8" s="6">
        <v>99886</v>
      </c>
    </row>
    <row r="9" spans="1:3">
      <c t="s" r="A9" s="4">
        <v>318</v>
      </c>
      <c t="n" r="C9" s="6">
        <v>-1046</v>
      </c>
    </row>
    <row r="10" spans="1:3">
      <c t="s" r="A10" s="4">
        <v>291</v>
      </c>
    </row>
    <row r="11" spans="1:3">
      <c t="s" r="A11" s="3">
        <v>312</v>
      </c>
    </row>
    <row r="12" spans="1:3">
      <c t="s" r="A12" s="4">
        <v>313</v>
      </c>
      <c t="n" r="C12" s="6">
        <v>8464</v>
      </c>
    </row>
    <row r="13" spans="1:3">
      <c t="s" r="A13" s="4">
        <v>314</v>
      </c>
      <c t="n" r="C13" s="6">
        <v>-50</v>
      </c>
    </row>
    <row r="14" spans="1:3">
      <c t="s" r="A14" s="4">
        <v>315</v>
      </c>
      <c t="n" r="C14" s="6">
        <v>0</v>
      </c>
    </row>
    <row r="15" spans="1:3">
      <c t="s" r="A15" s="4">
        <v>316</v>
      </c>
      <c t="n" r="C15" s="6">
        <v>0</v>
      </c>
    </row>
    <row r="16" spans="1:3">
      <c t="s" r="A16" s="4">
        <v>317</v>
      </c>
      <c t="n" r="C16" s="6">
        <v>8464</v>
      </c>
    </row>
    <row r="17" spans="1:3">
      <c t="s" r="A17" s="4">
        <v>318</v>
      </c>
      <c t="n" r="C17" s="6">
        <v>-50</v>
      </c>
    </row>
    <row r="18" spans="1:3">
      <c t="s" r="A18" s="4">
        <v>292</v>
      </c>
    </row>
    <row r="19" spans="1:3">
      <c t="s" r="A19" s="3">
        <v>312</v>
      </c>
    </row>
    <row r="20" spans="1:3">
      <c t="s" r="A20" s="4">
        <v>313</v>
      </c>
      <c t="n" r="C20" s="6">
        <v>2456</v>
      </c>
    </row>
    <row r="21" spans="1:3">
      <c t="s" r="A21" s="4">
        <v>314</v>
      </c>
      <c t="n" r="C21" s="6">
        <v>-17</v>
      </c>
    </row>
    <row r="22" spans="1:3">
      <c t="s" r="A22" s="4">
        <v>315</v>
      </c>
      <c t="n" r="C22" s="6">
        <v>0</v>
      </c>
    </row>
    <row r="23" spans="1:3">
      <c t="s" r="A23" s="4">
        <v>316</v>
      </c>
      <c t="n" r="C23" s="6">
        <v>0</v>
      </c>
    </row>
    <row r="24" spans="1:3">
      <c t="s" r="A24" s="4">
        <v>317</v>
      </c>
      <c t="n" r="C24" s="6">
        <v>2456</v>
      </c>
    </row>
    <row r="25" spans="1:3">
      <c t="s" r="A25" s="4">
        <v>318</v>
      </c>
      <c t="n" r="C25" s="6">
        <v>-17</v>
      </c>
    </row>
    <row r="26" spans="1:3">
      <c t="s" r="A26" s="4">
        <v>293</v>
      </c>
    </row>
    <row r="27" spans="1:3">
      <c t="s" r="A27" s="3">
        <v>312</v>
      </c>
    </row>
    <row r="28" spans="1:3">
      <c t="s" r="A28" s="4">
        <v>313</v>
      </c>
      <c t="n" r="B28" s="7">
        <v>38714</v>
      </c>
      <c t="n" r="C28" s="6">
        <v>72641</v>
      </c>
    </row>
    <row r="29" spans="1:3">
      <c t="s" r="A29" s="4">
        <v>314</v>
      </c>
      <c t="n" r="B29" s="6">
        <v>-333</v>
      </c>
      <c t="n" r="C29" s="6">
        <v>-470</v>
      </c>
    </row>
    <row r="30" spans="1:3">
      <c t="s" r="A30" s="4">
        <v>315</v>
      </c>
      <c t="n" r="B30" s="6">
        <v>12894</v>
      </c>
      <c t="n" r="C30" s="6">
        <v>16325</v>
      </c>
    </row>
    <row r="31" spans="1:3">
      <c t="s" r="A31" s="4">
        <v>316</v>
      </c>
      <c t="n" r="B31" s="6">
        <v>-216</v>
      </c>
      <c t="n" r="C31" s="6">
        <v>-509</v>
      </c>
    </row>
    <row r="32" spans="1:3">
      <c t="s" r="A32" s="4">
        <v>317</v>
      </c>
      <c t="n" r="B32" s="6">
        <v>51608</v>
      </c>
      <c t="n" r="C32" s="6">
        <v>88966</v>
      </c>
    </row>
    <row r="33" spans="1:3">
      <c t="s" r="A33" s="4">
        <v>318</v>
      </c>
      <c t="n" r="B33" s="7">
        <v>-549</v>
      </c>
      <c t="n" r="C33" s="7">
        <v>-979</v>
      </c>
    </row>
    <row r="34" spans="1:3">
      <c t="s" r="A34" s="4">
        <v>319</v>
      </c>
      <c t="n" r="B34" s="6">
        <v>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2"/>
    <col customWidth="1" max="2" min="2" width="15"/>
    <col customWidth="1" max="3" min="3" width="15"/>
    <col customWidth="1" max="4" min="4" width="14"/>
  </cols>
  <sheetData>
    <row r="1" spans="1:4">
      <c t="s" r="A1" s="1">
        <v>320</v>
      </c>
      <c t="s" r="B1" s="2">
        <v>69</v>
      </c>
      <c t="s" r="C1" s="2">
        <v>1</v>
      </c>
    </row>
    <row r="2" spans="1:4">
      <c t="s" r="B2" s="2">
        <v>2</v>
      </c>
      <c t="s" r="C2" s="2">
        <v>2</v>
      </c>
      <c t="s" r="D2" s="2">
        <v>70</v>
      </c>
    </row>
    <row r="3" spans="1:4">
      <c t="s" r="A3" s="3">
        <v>187</v>
      </c>
    </row>
    <row r="4" spans="1:4">
      <c t="s" r="A4" s="4">
        <v>321</v>
      </c>
      <c t="n" r="B4" s="7">
        <v>96700000</v>
      </c>
      <c t="n" r="C4" s="7">
        <v>96700000</v>
      </c>
    </row>
    <row r="5" spans="1:4">
      <c t="s" r="A5" s="4">
        <v>322</v>
      </c>
      <c t="n" r="B5" s="6">
        <v>3098100</v>
      </c>
      <c t="n" r="C5" s="6">
        <v>8170600</v>
      </c>
      <c t="n" r="D5" s="7">
        <v>7304409</v>
      </c>
    </row>
    <row r="6" spans="1:4">
      <c t="s" r="A6" s="4">
        <v>143</v>
      </c>
      <c t="n" r="B6" s="7">
        <v>98100</v>
      </c>
      <c t="n" r="C6" s="7">
        <v>181363</v>
      </c>
      <c t="n" r="D6" s="7">
        <v>52255</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57</v>
      </c>
      <c t="s" r="B1" s="2">
        <v>2</v>
      </c>
      <c t="s" r="C1" s="2">
        <v>25</v>
      </c>
    </row>
    <row r="2" spans="1:3">
      <c t="s" r="A2" s="3">
        <v>58</v>
      </c>
    </row>
    <row r="3" spans="1:3">
      <c t="s" r="A3" s="4">
        <v>59</v>
      </c>
      <c t="n" r="B3" s="7">
        <v>4719</v>
      </c>
      <c t="n" r="C3" s="7">
        <v>4354</v>
      </c>
    </row>
    <row r="4" spans="1:3">
      <c t="s" r="A4" s="4">
        <v>60</v>
      </c>
      <c t="n" r="B4" s="7">
        <v>1</v>
      </c>
      <c t="n" r="C4" s="7">
        <v>1</v>
      </c>
    </row>
    <row r="5" spans="1:3">
      <c t="s" r="A5" s="4">
        <v>61</v>
      </c>
      <c t="n" r="B5" s="6">
        <v>2000000</v>
      </c>
      <c t="n" r="C5" s="6">
        <v>2000000</v>
      </c>
    </row>
    <row r="6" spans="1:3">
      <c t="s" r="A6" s="4">
        <v>62</v>
      </c>
      <c t="n" r="B6" s="6">
        <v>12000</v>
      </c>
      <c t="n" r="C6" s="6">
        <v>12000</v>
      </c>
    </row>
    <row r="7" spans="1:3">
      <c t="s" r="A7" s="4">
        <v>63</v>
      </c>
      <c t="n" r="B7" s="6">
        <v>12000</v>
      </c>
      <c t="n" r="C7" s="6">
        <v>12000</v>
      </c>
    </row>
    <row r="8" spans="1:3">
      <c t="s" r="A8" s="4">
        <v>64</v>
      </c>
      <c t="n" r="B8" s="7">
        <v>1</v>
      </c>
      <c t="n" r="C8" s="7">
        <v>1</v>
      </c>
    </row>
    <row r="9" spans="1:3">
      <c t="s" r="A9" s="4">
        <v>65</v>
      </c>
      <c t="n" r="B9" s="6">
        <v>40000000</v>
      </c>
      <c t="n" r="C9" s="6">
        <v>40000000</v>
      </c>
    </row>
    <row r="10" spans="1:3">
      <c t="s" r="A10" s="4">
        <v>66</v>
      </c>
      <c t="n" r="B10" s="6">
        <v>5824295</v>
      </c>
      <c t="n" r="C10" s="6">
        <v>5806477</v>
      </c>
    </row>
    <row r="11" spans="1:3">
      <c t="s" r="A11" s="4">
        <v>67</v>
      </c>
      <c t="n" r="B11" s="6">
        <v>5824295</v>
      </c>
      <c t="n" r="C11" s="6">
        <v>58064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23</v>
      </c>
      <c t="s" r="B1" s="2">
        <v>2</v>
      </c>
      <c t="s" r="C1" s="2">
        <v>25</v>
      </c>
      <c t="s" r="D1" s="2">
        <v>324</v>
      </c>
    </row>
    <row r="2" spans="1:4">
      <c t="s" r="A2" s="3">
        <v>325</v>
      </c>
    </row>
    <row r="3" spans="1:4">
      <c t="s" r="A3" s="4">
        <v>326</v>
      </c>
      <c t="n" r="B3" s="7">
        <v>773395000</v>
      </c>
      <c t="n" r="C3" s="7">
        <v>727715000</v>
      </c>
    </row>
    <row r="4" spans="1:4">
      <c t="s" r="A4" s="4">
        <v>327</v>
      </c>
      <c t="n" r="B4" s="6">
        <v>-4719000</v>
      </c>
      <c t="n" r="C4" s="6">
        <v>-4354000</v>
      </c>
      <c t="n" r="D4" s="7">
        <v>-3880000</v>
      </c>
    </row>
    <row r="5" spans="1:4">
      <c t="s" r="A5" s="4">
        <v>328</v>
      </c>
      <c t="n" r="B5" s="6">
        <v>768676292</v>
      </c>
      <c t="n" r="C5" s="6">
        <v>723360786</v>
      </c>
    </row>
    <row r="6" spans="1:4">
      <c t="s" r="A6" s="4">
        <v>329</v>
      </c>
    </row>
    <row r="7" spans="1:4">
      <c t="s" r="A7" s="3">
        <v>325</v>
      </c>
    </row>
    <row r="8" spans="1:4">
      <c t="s" r="A8" s="4">
        <v>326</v>
      </c>
      <c t="n" r="B8" s="6">
        <v>30885000</v>
      </c>
      <c t="n" r="C8" s="6">
        <v>38277000</v>
      </c>
    </row>
    <row r="9" spans="1:4">
      <c t="s" r="A9" s="4">
        <v>327</v>
      </c>
      <c t="n" r="B9" s="6">
        <v>0</v>
      </c>
      <c t="n" r="C9" s="6">
        <v>0</v>
      </c>
    </row>
    <row r="10" spans="1:4">
      <c t="s" r="A10" s="4">
        <v>328</v>
      </c>
      <c t="n" r="B10" s="6">
        <v>30885000</v>
      </c>
      <c t="n" r="C10" s="6">
        <v>38277000</v>
      </c>
    </row>
    <row r="11" spans="1:4">
      <c t="s" r="A11" s="4">
        <v>330</v>
      </c>
    </row>
    <row r="12" spans="1:4">
      <c t="s" r="A12" s="3">
        <v>325</v>
      </c>
    </row>
    <row r="13" spans="1:4">
      <c t="s" r="A13" s="4">
        <v>326</v>
      </c>
      <c t="n" r="B13" s="6">
        <v>742510000</v>
      </c>
      <c t="n" r="C13" s="6">
        <v>689438000</v>
      </c>
    </row>
    <row r="14" spans="1:4">
      <c t="s" r="A14" s="4">
        <v>327</v>
      </c>
      <c t="n" r="B14" s="6">
        <v>-4719000</v>
      </c>
      <c t="n" r="C14" s="6">
        <v>-4354000</v>
      </c>
    </row>
    <row r="15" spans="1:4">
      <c t="s" r="A15" s="4">
        <v>328</v>
      </c>
      <c t="n" r="B15" s="6">
        <v>737791000</v>
      </c>
      <c t="n" r="C15" s="6">
        <v>685084000</v>
      </c>
    </row>
    <row r="16" spans="1:4">
      <c t="s" r="A16" s="4">
        <v>331</v>
      </c>
    </row>
    <row r="17" spans="1:4">
      <c t="s" r="A17" s="3">
        <v>325</v>
      </c>
    </row>
    <row r="18" spans="1:4">
      <c t="s" r="A18" s="4">
        <v>326</v>
      </c>
      <c t="n" r="B18" s="6">
        <v>388390000</v>
      </c>
      <c t="n" r="C18" s="6">
        <v>369777000</v>
      </c>
    </row>
    <row r="19" spans="1:4">
      <c t="s" r="A19" s="4">
        <v>327</v>
      </c>
      <c t="n" r="B19" s="6">
        <v>-2071000</v>
      </c>
      <c t="n" r="C19" s="6">
        <v>-1906000</v>
      </c>
      <c t="n" r="D19" s="6">
        <v>-1734000</v>
      </c>
    </row>
    <row r="20" spans="1:4">
      <c t="s" r="A20" s="4">
        <v>332</v>
      </c>
    </row>
    <row r="21" spans="1:4">
      <c t="s" r="A21" s="3">
        <v>325</v>
      </c>
    </row>
    <row r="22" spans="1:4">
      <c t="s" r="A22" s="4">
        <v>326</v>
      </c>
      <c t="n" r="B22" s="6">
        <v>16881000</v>
      </c>
      <c t="n" r="C22" s="6">
        <v>20050000</v>
      </c>
    </row>
    <row r="23" spans="1:4">
      <c t="s" r="A23" s="4">
        <v>333</v>
      </c>
    </row>
    <row r="24" spans="1:4">
      <c t="s" r="A24" s="3">
        <v>325</v>
      </c>
    </row>
    <row r="25" spans="1:4">
      <c t="s" r="A25" s="4">
        <v>326</v>
      </c>
      <c t="n" r="B25" s="6">
        <v>371509000</v>
      </c>
      <c t="n" r="C25" s="6">
        <v>349727000</v>
      </c>
    </row>
    <row r="26" spans="1:4">
      <c t="s" r="A26" s="4">
        <v>334</v>
      </c>
    </row>
    <row r="27" spans="1:4">
      <c t="s" r="A27" s="3">
        <v>325</v>
      </c>
    </row>
    <row r="28" spans="1:4">
      <c t="s" r="A28" s="4">
        <v>326</v>
      </c>
      <c t="n" r="B28" s="6">
        <v>174040000</v>
      </c>
      <c t="n" r="C28" s="6">
        <v>161694000</v>
      </c>
    </row>
    <row r="29" spans="1:4">
      <c t="s" r="A29" s="4">
        <v>327</v>
      </c>
      <c t="n" r="B29" s="6">
        <v>-1082000</v>
      </c>
      <c t="n" r="C29" s="6">
        <v>-1015000</v>
      </c>
      <c t="n" r="D29" s="6">
        <v>-906000</v>
      </c>
    </row>
    <row r="30" spans="1:4">
      <c t="s" r="A30" s="4">
        <v>335</v>
      </c>
    </row>
    <row r="31" spans="1:4">
      <c t="s" r="A31" s="3">
        <v>325</v>
      </c>
    </row>
    <row r="32" spans="1:4">
      <c t="s" r="A32" s="4">
        <v>326</v>
      </c>
      <c t="n" r="B32" s="6">
        <v>10165000</v>
      </c>
      <c t="n" r="C32" s="6">
        <v>12764000</v>
      </c>
    </row>
    <row r="33" spans="1:4">
      <c t="s" r="A33" s="4">
        <v>336</v>
      </c>
    </row>
    <row r="34" spans="1:4">
      <c t="s" r="A34" s="3">
        <v>325</v>
      </c>
    </row>
    <row r="35" spans="1:4">
      <c t="s" r="A35" s="4">
        <v>326</v>
      </c>
      <c t="n" r="B35" s="6">
        <v>163875000</v>
      </c>
      <c t="n" r="C35" s="6">
        <v>148930000</v>
      </c>
    </row>
    <row r="36" spans="1:4">
      <c t="s" r="A36" s="4">
        <v>337</v>
      </c>
    </row>
    <row r="37" spans="1:4">
      <c t="s" r="A37" s="3">
        <v>325</v>
      </c>
    </row>
    <row r="38" spans="1:4">
      <c t="s" r="A38" s="4">
        <v>326</v>
      </c>
      <c t="n" r="B38" s="6">
        <v>116181000</v>
      </c>
      <c t="n" r="C38" s="6">
        <v>105478000</v>
      </c>
    </row>
    <row r="39" spans="1:4">
      <c t="s" r="A39" s="4">
        <v>327</v>
      </c>
      <c t="n" r="B39" s="6">
        <v>-733000</v>
      </c>
      <c t="n" r="C39" s="6">
        <v>-627000</v>
      </c>
      <c t="n" r="D39" s="6">
        <v>-690000</v>
      </c>
    </row>
    <row r="40" spans="1:4">
      <c t="s" r="A40" s="4">
        <v>338</v>
      </c>
    </row>
    <row r="41" spans="1:4">
      <c t="s" r="A41" s="3">
        <v>325</v>
      </c>
    </row>
    <row r="42" spans="1:4">
      <c t="s" r="A42" s="4">
        <v>326</v>
      </c>
      <c t="n" r="B42" s="6">
        <v>1998000</v>
      </c>
      <c t="n" r="C42" s="6">
        <v>2695000</v>
      </c>
    </row>
    <row r="43" spans="1:4">
      <c t="s" r="A43" s="4">
        <v>339</v>
      </c>
    </row>
    <row r="44" spans="1:4">
      <c t="s" r="A44" s="3">
        <v>325</v>
      </c>
    </row>
    <row r="45" spans="1:4">
      <c t="s" r="A45" s="4">
        <v>326</v>
      </c>
      <c t="n" r="B45" s="6">
        <v>114183000</v>
      </c>
      <c t="n" r="C45" s="6">
        <v>102783000</v>
      </c>
    </row>
    <row r="46" spans="1:4">
      <c t="s" r="A46" s="4">
        <v>340</v>
      </c>
    </row>
    <row r="47" spans="1:4">
      <c t="s" r="A47" s="3">
        <v>325</v>
      </c>
    </row>
    <row r="48" spans="1:4">
      <c t="s" r="A48" s="4">
        <v>326</v>
      </c>
      <c t="n" r="B48" s="6">
        <v>87400000</v>
      </c>
      <c t="n" r="C48" s="6">
        <v>84951000</v>
      </c>
    </row>
    <row r="49" spans="1:4">
      <c t="s" r="A49" s="4">
        <v>327</v>
      </c>
      <c t="n" r="B49" s="6">
        <v>-795000</v>
      </c>
      <c t="n" r="C49" s="6">
        <v>-777000</v>
      </c>
      <c t="n" r="D49" s="6">
        <v>-524000</v>
      </c>
    </row>
    <row r="50" spans="1:4">
      <c t="s" r="A50" s="4">
        <v>341</v>
      </c>
    </row>
    <row r="51" spans="1:4">
      <c t="s" r="A51" s="3">
        <v>325</v>
      </c>
    </row>
    <row r="52" spans="1:4">
      <c t="s" r="A52" s="4">
        <v>326</v>
      </c>
      <c t="n" r="B52" s="6">
        <v>1841000</v>
      </c>
      <c t="n" r="C52" s="6">
        <v>2768000</v>
      </c>
    </row>
    <row r="53" spans="1:4">
      <c t="s" r="A53" s="4">
        <v>342</v>
      </c>
    </row>
    <row r="54" spans="1:4">
      <c t="s" r="A54" s="3">
        <v>325</v>
      </c>
    </row>
    <row r="55" spans="1:4">
      <c t="s" r="A55" s="4">
        <v>326</v>
      </c>
      <c t="n" r="B55" s="6">
        <v>85559000</v>
      </c>
      <c t="n" r="C55" s="6">
        <v>82183000</v>
      </c>
    </row>
    <row r="56" spans="1:4">
      <c t="s" r="A56" s="4">
        <v>343</v>
      </c>
    </row>
    <row r="57" spans="1:4">
      <c t="s" r="A57" s="3">
        <v>325</v>
      </c>
    </row>
    <row r="58" spans="1:4">
      <c t="s" r="A58" s="4">
        <v>326</v>
      </c>
      <c t="n" r="B58" s="6">
        <v>7384000</v>
      </c>
      <c t="n" r="C58" s="6">
        <v>5815000</v>
      </c>
    </row>
    <row r="59" spans="1:4">
      <c t="s" r="A59" s="4">
        <v>327</v>
      </c>
      <c t="n" r="B59" s="6">
        <v>-38000</v>
      </c>
      <c t="n" r="C59" s="6">
        <v>-29000</v>
      </c>
      <c t="n" r="D59" s="7">
        <v>-26000</v>
      </c>
    </row>
    <row r="60" spans="1:4">
      <c t="s" r="A60" s="4">
        <v>344</v>
      </c>
    </row>
    <row r="61" spans="1:4">
      <c t="s" r="A61" s="3">
        <v>325</v>
      </c>
    </row>
    <row r="62" spans="1:4">
      <c t="s" r="A62" s="4">
        <v>326</v>
      </c>
      <c t="n" r="B62" s="6">
        <v>0</v>
      </c>
      <c t="n" r="C62" s="6">
        <v>0</v>
      </c>
    </row>
    <row r="63" spans="1:4">
      <c t="s" r="A63" s="4">
        <v>345</v>
      </c>
    </row>
    <row r="64" spans="1:4">
      <c t="s" r="A64" s="3">
        <v>325</v>
      </c>
    </row>
    <row r="65" spans="1:4">
      <c t="s" r="A65" s="4">
        <v>326</v>
      </c>
      <c t="n" r="B65" s="7">
        <v>7384000</v>
      </c>
      <c t="n" r="C65" s="7">
        <v>5815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6</v>
      </c>
      <c t="s" r="B1" s="2">
        <v>2</v>
      </c>
      <c t="s" r="C1" s="2">
        <v>25</v>
      </c>
    </row>
    <row r="2" spans="1:3">
      <c t="s" r="A2" s="3">
        <v>325</v>
      </c>
    </row>
    <row r="3" spans="1:3">
      <c t="s" r="A3" s="4">
        <v>326</v>
      </c>
      <c t="n" r="B3" s="7">
        <v>773395</v>
      </c>
      <c t="n" r="C3" s="7">
        <v>727715</v>
      </c>
    </row>
    <row r="4" spans="1:3">
      <c t="s" r="A4" s="4">
        <v>330</v>
      </c>
    </row>
    <row r="5" spans="1:3">
      <c t="s" r="A5" s="3">
        <v>325</v>
      </c>
    </row>
    <row r="6" spans="1:3">
      <c t="s" r="A6" s="4">
        <v>326</v>
      </c>
      <c t="n" r="B6" s="6">
        <v>742510</v>
      </c>
      <c t="n" r="C6" s="6">
        <v>689438</v>
      </c>
    </row>
    <row r="7" spans="1:3">
      <c t="s" r="A7" s="4">
        <v>329</v>
      </c>
    </row>
    <row r="8" spans="1:3">
      <c t="s" r="A8" s="3">
        <v>325</v>
      </c>
    </row>
    <row r="9" spans="1:3">
      <c t="s" r="A9" s="4">
        <v>326</v>
      </c>
      <c t="n" r="B9" s="6">
        <v>30885</v>
      </c>
      <c t="n" r="C9" s="6">
        <v>38277</v>
      </c>
    </row>
    <row r="10" spans="1:3">
      <c t="s" r="A10" s="4">
        <v>331</v>
      </c>
    </row>
    <row r="11" spans="1:3">
      <c t="s" r="A11" s="3">
        <v>325</v>
      </c>
    </row>
    <row r="12" spans="1:3">
      <c t="s" r="A12" s="4">
        <v>326</v>
      </c>
      <c t="n" r="B12" s="6">
        <v>388390</v>
      </c>
      <c t="n" r="C12" s="6">
        <v>369777</v>
      </c>
    </row>
    <row r="13" spans="1:3">
      <c t="s" r="A13" s="4">
        <v>333</v>
      </c>
    </row>
    <row r="14" spans="1:3">
      <c t="s" r="A14" s="3">
        <v>325</v>
      </c>
    </row>
    <row r="15" spans="1:3">
      <c t="s" r="A15" s="4">
        <v>326</v>
      </c>
      <c t="n" r="B15" s="6">
        <v>371509</v>
      </c>
      <c t="n" r="C15" s="6">
        <v>349727</v>
      </c>
    </row>
    <row r="16" spans="1:3">
      <c t="s" r="A16" s="4">
        <v>332</v>
      </c>
    </row>
    <row r="17" spans="1:3">
      <c t="s" r="A17" s="3">
        <v>325</v>
      </c>
    </row>
    <row r="18" spans="1:3">
      <c t="s" r="A18" s="4">
        <v>326</v>
      </c>
      <c t="n" r="B18" s="6">
        <v>16881</v>
      </c>
      <c t="n" r="C18" s="6">
        <v>20050</v>
      </c>
    </row>
    <row r="19" spans="1:3">
      <c t="s" r="A19" s="4">
        <v>334</v>
      </c>
    </row>
    <row r="20" spans="1:3">
      <c t="s" r="A20" s="3">
        <v>325</v>
      </c>
    </row>
    <row r="21" spans="1:3">
      <c t="s" r="A21" s="4">
        <v>326</v>
      </c>
      <c t="n" r="B21" s="6">
        <v>174040</v>
      </c>
      <c t="n" r="C21" s="6">
        <v>161694</v>
      </c>
    </row>
    <row r="22" spans="1:3">
      <c t="s" r="A22" s="4">
        <v>336</v>
      </c>
    </row>
    <row r="23" spans="1:3">
      <c t="s" r="A23" s="3">
        <v>325</v>
      </c>
    </row>
    <row r="24" spans="1:3">
      <c t="s" r="A24" s="4">
        <v>326</v>
      </c>
      <c t="n" r="B24" s="6">
        <v>163875</v>
      </c>
      <c t="n" r="C24" s="6">
        <v>148930</v>
      </c>
    </row>
    <row r="25" spans="1:3">
      <c t="s" r="A25" s="4">
        <v>335</v>
      </c>
    </row>
    <row r="26" spans="1:3">
      <c t="s" r="A26" s="3">
        <v>325</v>
      </c>
    </row>
    <row r="27" spans="1:3">
      <c t="s" r="A27" s="4">
        <v>326</v>
      </c>
      <c t="n" r="B27" s="6">
        <v>10165</v>
      </c>
      <c t="n" r="C27" s="6">
        <v>12764</v>
      </c>
    </row>
    <row r="28" spans="1:3">
      <c t="s" r="A28" s="4">
        <v>337</v>
      </c>
    </row>
    <row r="29" spans="1:3">
      <c t="s" r="A29" s="3">
        <v>325</v>
      </c>
    </row>
    <row r="30" spans="1:3">
      <c t="s" r="A30" s="4">
        <v>326</v>
      </c>
      <c t="n" r="B30" s="6">
        <v>116181</v>
      </c>
      <c t="n" r="C30" s="6">
        <v>105478</v>
      </c>
    </row>
    <row r="31" spans="1:3">
      <c t="s" r="A31" s="4">
        <v>339</v>
      </c>
    </row>
    <row r="32" spans="1:3">
      <c t="s" r="A32" s="3">
        <v>325</v>
      </c>
    </row>
    <row r="33" spans="1:3">
      <c t="s" r="A33" s="4">
        <v>326</v>
      </c>
      <c t="n" r="B33" s="6">
        <v>114183</v>
      </c>
      <c t="n" r="C33" s="6">
        <v>102783</v>
      </c>
    </row>
    <row r="34" spans="1:3">
      <c t="s" r="A34" s="4">
        <v>338</v>
      </c>
    </row>
    <row r="35" spans="1:3">
      <c t="s" r="A35" s="3">
        <v>325</v>
      </c>
    </row>
    <row r="36" spans="1:3">
      <c t="s" r="A36" s="4">
        <v>326</v>
      </c>
      <c t="n" r="B36" s="6">
        <v>1998</v>
      </c>
      <c t="n" r="C36" s="6">
        <v>2695</v>
      </c>
    </row>
    <row r="37" spans="1:3">
      <c t="s" r="A37" s="4">
        <v>340</v>
      </c>
    </row>
    <row r="38" spans="1:3">
      <c t="s" r="A38" s="3">
        <v>325</v>
      </c>
    </row>
    <row r="39" spans="1:3">
      <c t="s" r="A39" s="4">
        <v>326</v>
      </c>
      <c t="n" r="B39" s="6">
        <v>87400</v>
      </c>
      <c t="n" r="C39" s="6">
        <v>84951</v>
      </c>
    </row>
    <row r="40" spans="1:3">
      <c t="s" r="A40" s="4">
        <v>342</v>
      </c>
    </row>
    <row r="41" spans="1:3">
      <c t="s" r="A41" s="3">
        <v>325</v>
      </c>
    </row>
    <row r="42" spans="1:3">
      <c t="s" r="A42" s="4">
        <v>326</v>
      </c>
      <c t="n" r="B42" s="6">
        <v>85559</v>
      </c>
      <c t="n" r="C42" s="6">
        <v>82183</v>
      </c>
    </row>
    <row r="43" spans="1:3">
      <c t="s" r="A43" s="4">
        <v>341</v>
      </c>
    </row>
    <row r="44" spans="1:3">
      <c t="s" r="A44" s="3">
        <v>325</v>
      </c>
    </row>
    <row r="45" spans="1:3">
      <c t="s" r="A45" s="4">
        <v>326</v>
      </c>
      <c t="n" r="B45" s="6">
        <v>1841</v>
      </c>
      <c t="n" r="C45" s="6">
        <v>2768</v>
      </c>
    </row>
    <row r="46" spans="1:3">
      <c t="s" r="A46" s="4">
        <v>343</v>
      </c>
    </row>
    <row r="47" spans="1:3">
      <c t="s" r="A47" s="3">
        <v>325</v>
      </c>
    </row>
    <row r="48" spans="1:3">
      <c t="s" r="A48" s="4">
        <v>326</v>
      </c>
      <c t="n" r="B48" s="6">
        <v>7384</v>
      </c>
      <c t="n" r="C48" s="6">
        <v>5815</v>
      </c>
    </row>
    <row r="49" spans="1:3">
      <c t="s" r="A49" s="4">
        <v>345</v>
      </c>
    </row>
    <row r="50" spans="1:3">
      <c t="s" r="A50" s="3">
        <v>325</v>
      </c>
    </row>
    <row r="51" spans="1:3">
      <c t="s" r="A51" s="4">
        <v>326</v>
      </c>
      <c t="n" r="B51" s="6">
        <v>7384</v>
      </c>
      <c t="n" r="C51" s="6">
        <v>5815</v>
      </c>
    </row>
    <row r="52" spans="1:3">
      <c t="s" r="A52" s="4">
        <v>344</v>
      </c>
    </row>
    <row r="53" spans="1:3">
      <c t="s" r="A53" s="3">
        <v>325</v>
      </c>
    </row>
    <row r="54" spans="1:3">
      <c t="s" r="A54" s="4">
        <v>326</v>
      </c>
      <c t="n" r="B54" s="6">
        <v>0</v>
      </c>
      <c t="n" r="C54" s="6">
        <v>0</v>
      </c>
    </row>
    <row r="55" spans="1:3">
      <c t="s" r="A55" s="4">
        <v>347</v>
      </c>
    </row>
    <row r="56" spans="1:3">
      <c t="s" r="A56" s="3">
        <v>325</v>
      </c>
    </row>
    <row r="57" spans="1:3">
      <c t="s" r="A57" s="4">
        <v>326</v>
      </c>
      <c t="n" r="B57" s="6">
        <v>736434</v>
      </c>
      <c t="n" r="C57" s="6">
        <v>682345</v>
      </c>
    </row>
    <row r="58" spans="1:3">
      <c t="s" r="A58" s="4">
        <v>348</v>
      </c>
    </row>
    <row r="59" spans="1:3">
      <c t="s" r="A59" s="3">
        <v>325</v>
      </c>
    </row>
    <row r="60" spans="1:3">
      <c t="s" r="A60" s="4">
        <v>326</v>
      </c>
      <c t="n" r="B60" s="6">
        <v>369579</v>
      </c>
      <c t="n" r="C60" s="6">
        <v>347775</v>
      </c>
    </row>
    <row r="61" spans="1:3">
      <c t="s" r="A61" s="4">
        <v>349</v>
      </c>
    </row>
    <row r="62" spans="1:3">
      <c t="s" r="A62" s="3">
        <v>325</v>
      </c>
    </row>
    <row r="63" spans="1:3">
      <c t="s" r="A63" s="4">
        <v>326</v>
      </c>
      <c t="n" r="B63" s="6">
        <v>161295</v>
      </c>
      <c t="n" r="C63" s="6">
        <v>145289</v>
      </c>
    </row>
    <row r="64" spans="1:3">
      <c t="s" r="A64" s="4">
        <v>350</v>
      </c>
    </row>
    <row r="65" spans="1:3">
      <c t="s" r="A65" s="3">
        <v>325</v>
      </c>
    </row>
    <row r="66" spans="1:3">
      <c t="s" r="A66" s="4">
        <v>326</v>
      </c>
      <c t="n" r="B66" s="6">
        <v>113114</v>
      </c>
      <c t="n" r="C66" s="6">
        <v>101751</v>
      </c>
    </row>
    <row r="67" spans="1:3">
      <c t="s" r="A67" s="4">
        <v>351</v>
      </c>
    </row>
    <row r="68" spans="1:3">
      <c t="s" r="A68" s="3">
        <v>325</v>
      </c>
    </row>
    <row r="69" spans="1:3">
      <c t="s" r="A69" s="4">
        <v>326</v>
      </c>
      <c t="n" r="B69" s="6">
        <v>85062</v>
      </c>
      <c t="n" r="C69" s="6">
        <v>81715</v>
      </c>
    </row>
    <row r="70" spans="1:3">
      <c t="s" r="A70" s="4">
        <v>352</v>
      </c>
    </row>
    <row r="71" spans="1:3">
      <c t="s" r="A71" s="3">
        <v>325</v>
      </c>
    </row>
    <row r="72" spans="1:3">
      <c t="s" r="A72" s="4">
        <v>326</v>
      </c>
      <c t="n" r="B72" s="6">
        <v>7384</v>
      </c>
      <c t="n" r="C72" s="6">
        <v>5815</v>
      </c>
    </row>
    <row r="73" spans="1:3">
      <c t="s" r="A73" s="4">
        <v>353</v>
      </c>
    </row>
    <row r="74" spans="1:3">
      <c t="s" r="A74" s="3">
        <v>325</v>
      </c>
    </row>
    <row r="75" spans="1:3">
      <c t="s" r="A75" s="4">
        <v>326</v>
      </c>
      <c t="n" r="B75" s="6">
        <v>6076</v>
      </c>
      <c t="n" r="C75" s="6">
        <v>7093</v>
      </c>
    </row>
    <row r="76" spans="1:3">
      <c t="s" r="A76" s="4">
        <v>354</v>
      </c>
    </row>
    <row r="77" spans="1:3">
      <c t="s" r="A77" s="3">
        <v>325</v>
      </c>
    </row>
    <row r="78" spans="1:3">
      <c t="s" r="A78" s="4">
        <v>326</v>
      </c>
      <c t="n" r="B78" s="6">
        <v>1930</v>
      </c>
      <c t="n" r="C78" s="6">
        <v>1952</v>
      </c>
    </row>
    <row r="79" spans="1:3">
      <c t="s" r="A79" s="4">
        <v>355</v>
      </c>
    </row>
    <row r="80" spans="1:3">
      <c t="s" r="A80" s="3">
        <v>325</v>
      </c>
    </row>
    <row r="81" spans="1:3">
      <c t="s" r="A81" s="4">
        <v>326</v>
      </c>
      <c t="n" r="B81" s="6">
        <v>2580</v>
      </c>
      <c t="n" r="C81" s="6">
        <v>3641</v>
      </c>
    </row>
    <row r="82" spans="1:3">
      <c t="s" r="A82" s="4">
        <v>356</v>
      </c>
    </row>
    <row r="83" spans="1:3">
      <c t="s" r="A83" s="3">
        <v>325</v>
      </c>
    </row>
    <row r="84" spans="1:3">
      <c t="s" r="A84" s="4">
        <v>326</v>
      </c>
      <c t="n" r="B84" s="6">
        <v>1069</v>
      </c>
      <c t="n" r="C84" s="6">
        <v>1032</v>
      </c>
    </row>
    <row r="85" spans="1:3">
      <c t="s" r="A85" s="4">
        <v>357</v>
      </c>
    </row>
    <row r="86" spans="1:3">
      <c t="s" r="A86" s="3">
        <v>325</v>
      </c>
    </row>
    <row r="87" spans="1:3">
      <c t="s" r="A87" s="4">
        <v>326</v>
      </c>
      <c t="n" r="B87" s="6">
        <v>497</v>
      </c>
      <c t="n" r="C87" s="6">
        <v>468</v>
      </c>
    </row>
    <row r="88" spans="1:3">
      <c t="s" r="A88" s="4">
        <v>358</v>
      </c>
    </row>
    <row r="89" spans="1:3">
      <c t="s" r="A89" s="3">
        <v>325</v>
      </c>
    </row>
    <row r="90" spans="1:3">
      <c t="s" r="A90" s="4">
        <v>326</v>
      </c>
      <c t="n" r="B90" s="7">
        <v>0</v>
      </c>
      <c t="n" r="C90" s="7">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59</v>
      </c>
      <c t="s" r="B1" s="2">
        <v>2</v>
      </c>
      <c t="s" r="C1" s="2">
        <v>25</v>
      </c>
      <c t="s" r="D1" s="2">
        <v>324</v>
      </c>
    </row>
    <row r="2" spans="1:4">
      <c t="s" r="A2" s="3">
        <v>325</v>
      </c>
    </row>
    <row r="3" spans="1:4">
      <c t="s" r="A3" s="4">
        <v>360</v>
      </c>
      <c t="n" r="B3" s="7">
        <v>4719</v>
      </c>
      <c t="n" r="C3" s="7">
        <v>4354</v>
      </c>
      <c t="n" r="D3" s="7">
        <v>3880</v>
      </c>
    </row>
    <row r="4" spans="1:4">
      <c t="s" r="A4" s="4">
        <v>330</v>
      </c>
    </row>
    <row r="5" spans="1:4">
      <c t="s" r="A5" s="3">
        <v>325</v>
      </c>
    </row>
    <row r="6" spans="1:4">
      <c t="s" r="A6" s="4">
        <v>360</v>
      </c>
      <c t="n" r="B6" s="6">
        <v>4719</v>
      </c>
      <c t="n" r="C6" s="6">
        <v>4354</v>
      </c>
    </row>
    <row r="7" spans="1:4">
      <c t="s" r="A7" s="4">
        <v>329</v>
      </c>
    </row>
    <row r="8" spans="1:4">
      <c t="s" r="A8" s="3">
        <v>325</v>
      </c>
    </row>
    <row r="9" spans="1:4">
      <c t="s" r="A9" s="4">
        <v>360</v>
      </c>
      <c t="n" r="B9" s="6">
        <v>0</v>
      </c>
      <c t="n" r="C9" s="6">
        <v>0</v>
      </c>
    </row>
    <row r="10" spans="1:4">
      <c t="s" r="A10" s="4">
        <v>347</v>
      </c>
    </row>
    <row r="11" spans="1:4">
      <c t="s" r="A11" s="3">
        <v>325</v>
      </c>
    </row>
    <row r="12" spans="1:4">
      <c t="s" r="A12" s="4">
        <v>360</v>
      </c>
      <c t="n" r="B12" s="6">
        <v>4459</v>
      </c>
      <c t="n" r="C12" s="6">
        <v>4096</v>
      </c>
    </row>
    <row r="13" spans="1:4">
      <c t="s" r="A13" s="4">
        <v>353</v>
      </c>
    </row>
    <row r="14" spans="1:4">
      <c t="s" r="A14" s="3">
        <v>325</v>
      </c>
    </row>
    <row r="15" spans="1:4">
      <c t="s" r="A15" s="4">
        <v>360</v>
      </c>
      <c t="n" r="B15" s="6">
        <v>260</v>
      </c>
      <c t="n" r="C15" s="6">
        <v>258</v>
      </c>
    </row>
    <row r="16" spans="1:4">
      <c t="s" r="A16" s="4">
        <v>331</v>
      </c>
    </row>
    <row r="17" spans="1:4">
      <c t="s" r="A17" s="3">
        <v>325</v>
      </c>
    </row>
    <row r="18" spans="1:4">
      <c t="s" r="A18" s="4">
        <v>360</v>
      </c>
      <c t="n" r="B18" s="6">
        <v>2071</v>
      </c>
      <c t="n" r="C18" s="6">
        <v>1906</v>
      </c>
      <c t="n" r="D18" s="6">
        <v>1734</v>
      </c>
    </row>
    <row r="19" spans="1:4">
      <c t="s" r="A19" s="4">
        <v>361</v>
      </c>
    </row>
    <row r="20" spans="1:4">
      <c t="s" r="A20" s="3">
        <v>325</v>
      </c>
    </row>
    <row r="21" spans="1:4">
      <c t="s" r="A21" s="4">
        <v>360</v>
      </c>
      <c t="n" r="B21" s="6">
        <v>2071</v>
      </c>
      <c t="n" r="C21" s="6">
        <v>1906</v>
      </c>
    </row>
    <row r="22" spans="1:4">
      <c t="s" r="A22" s="4">
        <v>362</v>
      </c>
    </row>
    <row r="23" spans="1:4">
      <c t="s" r="A23" s="3">
        <v>325</v>
      </c>
    </row>
    <row r="24" spans="1:4">
      <c t="s" r="A24" s="4">
        <v>360</v>
      </c>
      <c t="n" r="B24" s="6">
        <v>0</v>
      </c>
      <c t="n" r="C24" s="6">
        <v>0</v>
      </c>
    </row>
    <row r="25" spans="1:4">
      <c t="s" r="A25" s="4">
        <v>334</v>
      </c>
    </row>
    <row r="26" spans="1:4">
      <c t="s" r="A26" s="3">
        <v>325</v>
      </c>
    </row>
    <row r="27" spans="1:4">
      <c t="s" r="A27" s="4">
        <v>360</v>
      </c>
      <c t="n" r="B27" s="6">
        <v>1082</v>
      </c>
      <c t="n" r="C27" s="6">
        <v>1015</v>
      </c>
      <c t="n" r="D27" s="6">
        <v>906</v>
      </c>
    </row>
    <row r="28" spans="1:4">
      <c t="s" r="A28" s="4">
        <v>363</v>
      </c>
    </row>
    <row r="29" spans="1:4">
      <c t="s" r="A29" s="3">
        <v>325</v>
      </c>
    </row>
    <row r="30" spans="1:4">
      <c t="s" r="A30" s="4">
        <v>360</v>
      </c>
      <c t="n" r="B30" s="6">
        <v>1082</v>
      </c>
      <c t="n" r="C30" s="6">
        <v>1015</v>
      </c>
    </row>
    <row r="31" spans="1:4">
      <c t="s" r="A31" s="4">
        <v>364</v>
      </c>
    </row>
    <row r="32" spans="1:4">
      <c t="s" r="A32" s="3">
        <v>325</v>
      </c>
    </row>
    <row r="33" spans="1:4">
      <c t="s" r="A33" s="4">
        <v>360</v>
      </c>
      <c t="n" r="B33" s="6">
        <v>0</v>
      </c>
      <c t="n" r="C33" s="6">
        <v>0</v>
      </c>
    </row>
    <row r="34" spans="1:4">
      <c t="s" r="A34" s="4">
        <v>337</v>
      </c>
    </row>
    <row r="35" spans="1:4">
      <c t="s" r="A35" s="3">
        <v>325</v>
      </c>
    </row>
    <row r="36" spans="1:4">
      <c t="s" r="A36" s="4">
        <v>360</v>
      </c>
      <c t="n" r="B36" s="6">
        <v>733</v>
      </c>
      <c t="n" r="C36" s="6">
        <v>627</v>
      </c>
      <c t="n" r="D36" s="6">
        <v>690</v>
      </c>
    </row>
    <row r="37" spans="1:4">
      <c t="s" r="A37" s="4">
        <v>365</v>
      </c>
    </row>
    <row r="38" spans="1:4">
      <c t="s" r="A38" s="3">
        <v>325</v>
      </c>
    </row>
    <row r="39" spans="1:4">
      <c t="s" r="A39" s="4">
        <v>360</v>
      </c>
      <c t="n" r="B39" s="6">
        <v>733</v>
      </c>
      <c t="n" r="C39" s="6">
        <v>627</v>
      </c>
    </row>
    <row r="40" spans="1:4">
      <c t="s" r="A40" s="4">
        <v>366</v>
      </c>
    </row>
    <row r="41" spans="1:4">
      <c t="s" r="A41" s="3">
        <v>325</v>
      </c>
    </row>
    <row r="42" spans="1:4">
      <c t="s" r="A42" s="4">
        <v>360</v>
      </c>
      <c t="n" r="B42" s="6">
        <v>0</v>
      </c>
      <c t="n" r="C42" s="6">
        <v>0</v>
      </c>
    </row>
    <row r="43" spans="1:4">
      <c t="s" r="A43" s="4">
        <v>340</v>
      </c>
    </row>
    <row r="44" spans="1:4">
      <c t="s" r="A44" s="3">
        <v>325</v>
      </c>
    </row>
    <row r="45" spans="1:4">
      <c t="s" r="A45" s="4">
        <v>360</v>
      </c>
      <c t="n" r="B45" s="6">
        <v>795</v>
      </c>
      <c t="n" r="C45" s="6">
        <v>777</v>
      </c>
      <c t="n" r="D45" s="6">
        <v>524</v>
      </c>
    </row>
    <row r="46" spans="1:4">
      <c t="s" r="A46" s="4">
        <v>367</v>
      </c>
    </row>
    <row r="47" spans="1:4">
      <c t="s" r="A47" s="3">
        <v>325</v>
      </c>
    </row>
    <row r="48" spans="1:4">
      <c t="s" r="A48" s="4">
        <v>360</v>
      </c>
      <c t="n" r="B48" s="6">
        <v>535</v>
      </c>
      <c t="n" r="C48" s="6">
        <v>519</v>
      </c>
    </row>
    <row r="49" spans="1:4">
      <c t="s" r="A49" s="4">
        <v>368</v>
      </c>
    </row>
    <row r="50" spans="1:4">
      <c t="s" r="A50" s="3">
        <v>325</v>
      </c>
    </row>
    <row r="51" spans="1:4">
      <c t="s" r="A51" s="4">
        <v>360</v>
      </c>
      <c t="n" r="B51" s="6">
        <v>260</v>
      </c>
      <c t="n" r="C51" s="6">
        <v>258</v>
      </c>
    </row>
    <row r="52" spans="1:4">
      <c t="s" r="A52" s="4">
        <v>343</v>
      </c>
    </row>
    <row r="53" spans="1:4">
      <c t="s" r="A53" s="3">
        <v>325</v>
      </c>
    </row>
    <row r="54" spans="1:4">
      <c t="s" r="A54" s="4">
        <v>360</v>
      </c>
      <c t="n" r="B54" s="6">
        <v>38</v>
      </c>
      <c t="n" r="C54" s="6">
        <v>29</v>
      </c>
      <c t="n" r="D54" s="7">
        <v>26</v>
      </c>
    </row>
    <row r="55" spans="1:4">
      <c t="s" r="A55" s="4">
        <v>369</v>
      </c>
    </row>
    <row r="56" spans="1:4">
      <c t="s" r="A56" s="3">
        <v>325</v>
      </c>
    </row>
    <row r="57" spans="1:4">
      <c t="s" r="A57" s="4">
        <v>360</v>
      </c>
      <c t="n" r="B57" s="6">
        <v>38</v>
      </c>
      <c t="n" r="C57" s="6">
        <v>29</v>
      </c>
    </row>
    <row r="58" spans="1:4">
      <c t="s" r="A58" s="4">
        <v>370</v>
      </c>
    </row>
    <row r="59" spans="1:4">
      <c t="s" r="A59" s="3">
        <v>325</v>
      </c>
    </row>
    <row r="60" spans="1:4">
      <c t="s" r="A60" s="4">
        <v>360</v>
      </c>
      <c t="n" r="B60" s="7">
        <v>0</v>
      </c>
      <c t="n" r="C60" s="7">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s>
  <sheetData>
    <row r="1" spans="1:4">
      <c t="s" r="A1" s="1">
        <v>371</v>
      </c>
      <c t="s" r="B1" s="2">
        <v>1</v>
      </c>
      <c t="s" r="D1" s="2">
        <v>309</v>
      </c>
    </row>
    <row r="2" spans="1:4">
      <c t="s" r="B2" s="2">
        <v>2</v>
      </c>
      <c t="s" r="C2" s="2">
        <v>70</v>
      </c>
      <c t="s" r="D2" s="2">
        <v>25</v>
      </c>
    </row>
    <row r="3" spans="1:4">
      <c t="s" r="A3" s="3">
        <v>372</v>
      </c>
    </row>
    <row r="4" spans="1:4">
      <c t="s" r="A4" s="4">
        <v>373</v>
      </c>
      <c t="n" r="B4" s="7">
        <v>4354000</v>
      </c>
      <c t="n" r="C4" s="7">
        <v>3880000</v>
      </c>
      <c t="n" r="D4" s="7">
        <v>3880000</v>
      </c>
    </row>
    <row r="5" spans="1:4">
      <c t="s" r="A5" s="4">
        <v>374</v>
      </c>
      <c t="n" r="B5" s="6">
        <v>-137000</v>
      </c>
      <c t="n" r="D5" s="6">
        <v>-506000</v>
      </c>
    </row>
    <row r="6" spans="1:4">
      <c t="s" r="A6" s="4">
        <v>375</v>
      </c>
      <c t="n" r="B6" s="6">
        <v>146000</v>
      </c>
      <c t="n" r="D6" s="6">
        <v>57000</v>
      </c>
    </row>
    <row r="7" spans="1:4">
      <c t="s" r="A7" s="4">
        <v>376</v>
      </c>
      <c t="n" r="B7" s="6">
        <v>355976</v>
      </c>
      <c t="n" r="C7" s="6">
        <v>323928</v>
      </c>
      <c t="n" r="D7" s="6">
        <v>923000</v>
      </c>
    </row>
    <row r="8" spans="1:4">
      <c t="s" r="A8" s="4">
        <v>377</v>
      </c>
      <c t="n" r="B8" s="6">
        <v>4719000</v>
      </c>
      <c t="n" r="D8" s="6">
        <v>4354000</v>
      </c>
    </row>
    <row r="9" spans="1:4">
      <c t="s" r="A9" s="4">
        <v>331</v>
      </c>
    </row>
    <row r="10" spans="1:4">
      <c t="s" r="A10" s="3">
        <v>372</v>
      </c>
    </row>
    <row r="11" spans="1:4">
      <c t="s" r="A11" s="4">
        <v>373</v>
      </c>
      <c t="n" r="B11" s="6">
        <v>1906000</v>
      </c>
      <c t="n" r="C11" s="6">
        <v>1734000</v>
      </c>
      <c t="n" r="D11" s="6">
        <v>1734000</v>
      </c>
    </row>
    <row r="12" spans="1:4">
      <c t="s" r="A12" s="4">
        <v>374</v>
      </c>
      <c t="n" r="B12" s="6">
        <v>0</v>
      </c>
      <c t="n" r="D12" s="6">
        <v>-95000</v>
      </c>
    </row>
    <row r="13" spans="1:4">
      <c t="s" r="A13" s="4">
        <v>375</v>
      </c>
      <c t="n" r="B13" s="6">
        <v>24000</v>
      </c>
      <c t="n" r="D13" s="6">
        <v>0</v>
      </c>
    </row>
    <row r="14" spans="1:4">
      <c t="s" r="A14" s="4">
        <v>376</v>
      </c>
      <c t="n" r="B14" s="6">
        <v>141000</v>
      </c>
      <c t="n" r="D14" s="6">
        <v>267000</v>
      </c>
    </row>
    <row r="15" spans="1:4">
      <c t="s" r="A15" s="4">
        <v>377</v>
      </c>
      <c t="n" r="B15" s="6">
        <v>2071000</v>
      </c>
      <c t="n" r="D15" s="6">
        <v>1906000</v>
      </c>
    </row>
    <row r="16" spans="1:4">
      <c t="s" r="A16" s="4">
        <v>334</v>
      </c>
    </row>
    <row r="17" spans="1:4">
      <c t="s" r="A17" s="3">
        <v>372</v>
      </c>
    </row>
    <row r="18" spans="1:4">
      <c t="s" r="A18" s="4">
        <v>373</v>
      </c>
      <c t="n" r="B18" s="6">
        <v>1015000</v>
      </c>
      <c t="n" r="C18" s="6">
        <v>906000</v>
      </c>
      <c t="n" r="D18" s="6">
        <v>906000</v>
      </c>
    </row>
    <row r="19" spans="1:4">
      <c t="s" r="A19" s="4">
        <v>374</v>
      </c>
      <c t="n" r="B19" s="6">
        <v>-67000</v>
      </c>
      <c t="n" r="D19" s="6">
        <v>-247000</v>
      </c>
    </row>
    <row r="20" spans="1:4">
      <c t="s" r="A20" s="4">
        <v>375</v>
      </c>
      <c t="n" r="B20" s="6">
        <v>37000</v>
      </c>
      <c t="n" r="D20" s="6">
        <v>0</v>
      </c>
    </row>
    <row r="21" spans="1:4">
      <c t="s" r="A21" s="4">
        <v>376</v>
      </c>
      <c t="n" r="B21" s="6">
        <v>97000</v>
      </c>
      <c t="n" r="D21" s="6">
        <v>356000</v>
      </c>
    </row>
    <row r="22" spans="1:4">
      <c t="s" r="A22" s="4">
        <v>377</v>
      </c>
      <c t="n" r="B22" s="6">
        <v>1082000</v>
      </c>
      <c t="n" r="D22" s="6">
        <v>1015000</v>
      </c>
    </row>
    <row r="23" spans="1:4">
      <c t="s" r="A23" s="4">
        <v>337</v>
      </c>
    </row>
    <row r="24" spans="1:4">
      <c t="s" r="A24" s="3">
        <v>372</v>
      </c>
    </row>
    <row r="25" spans="1:4">
      <c t="s" r="A25" s="4">
        <v>373</v>
      </c>
      <c t="n" r="B25" s="6">
        <v>627000</v>
      </c>
      <c t="n" r="C25" s="6">
        <v>690000</v>
      </c>
      <c t="n" r="D25" s="6">
        <v>690000</v>
      </c>
    </row>
    <row r="26" spans="1:4">
      <c t="s" r="A26" s="4">
        <v>374</v>
      </c>
      <c t="n" r="B26" s="6">
        <v>0</v>
      </c>
      <c t="n" r="D26" s="6">
        <v>-50000</v>
      </c>
    </row>
    <row r="27" spans="1:4">
      <c t="s" r="A27" s="4">
        <v>375</v>
      </c>
      <c t="n" r="B27" s="6">
        <v>17000</v>
      </c>
      <c t="n" r="D27" s="6">
        <v>26000</v>
      </c>
    </row>
    <row r="28" spans="1:4">
      <c t="s" r="A28" s="4">
        <v>376</v>
      </c>
      <c t="n" r="B28" s="6">
        <v>89000</v>
      </c>
      <c t="n" r="D28" s="6">
        <v>-39000</v>
      </c>
    </row>
    <row r="29" spans="1:4">
      <c t="s" r="A29" s="4">
        <v>377</v>
      </c>
      <c t="n" r="B29" s="6">
        <v>733000</v>
      </c>
      <c t="n" r="D29" s="6">
        <v>627000</v>
      </c>
    </row>
    <row r="30" spans="1:4">
      <c t="s" r="A30" s="4">
        <v>340</v>
      </c>
    </row>
    <row r="31" spans="1:4">
      <c t="s" r="A31" s="3">
        <v>372</v>
      </c>
    </row>
    <row r="32" spans="1:4">
      <c t="s" r="A32" s="4">
        <v>373</v>
      </c>
      <c t="n" r="B32" s="6">
        <v>777000</v>
      </c>
      <c t="n" r="C32" s="6">
        <v>524000</v>
      </c>
      <c t="n" r="D32" s="6">
        <v>524000</v>
      </c>
    </row>
    <row r="33" spans="1:4">
      <c t="s" r="A33" s="4">
        <v>374</v>
      </c>
      <c t="n" r="B33" s="6">
        <v>0</v>
      </c>
      <c t="n" r="D33" s="6">
        <v>0</v>
      </c>
    </row>
    <row r="34" spans="1:4">
      <c t="s" r="A34" s="4">
        <v>375</v>
      </c>
      <c t="n" r="B34" s="6">
        <v>40000</v>
      </c>
      <c t="n" r="D34" s="6">
        <v>19000</v>
      </c>
    </row>
    <row r="35" spans="1:4">
      <c t="s" r="A35" s="4">
        <v>376</v>
      </c>
      <c t="n" r="B35" s="6">
        <v>-22000</v>
      </c>
      <c t="n" r="D35" s="6">
        <v>234000</v>
      </c>
    </row>
    <row r="36" spans="1:4">
      <c t="s" r="A36" s="4">
        <v>377</v>
      </c>
      <c t="n" r="B36" s="6">
        <v>795000</v>
      </c>
      <c t="n" r="D36" s="6">
        <v>777000</v>
      </c>
    </row>
    <row r="37" spans="1:4">
      <c t="s" r="A37" s="4">
        <v>343</v>
      </c>
    </row>
    <row r="38" spans="1:4">
      <c t="s" r="A38" s="3">
        <v>372</v>
      </c>
    </row>
    <row r="39" spans="1:4">
      <c t="s" r="A39" s="4">
        <v>373</v>
      </c>
      <c t="n" r="B39" s="6">
        <v>29000</v>
      </c>
      <c t="n" r="C39" s="7">
        <v>26000</v>
      </c>
      <c t="n" r="D39" s="6">
        <v>26000</v>
      </c>
    </row>
    <row r="40" spans="1:4">
      <c t="s" r="A40" s="4">
        <v>374</v>
      </c>
      <c t="n" r="B40" s="6">
        <v>-70000</v>
      </c>
      <c t="n" r="D40" s="6">
        <v>-114000</v>
      </c>
    </row>
    <row r="41" spans="1:4">
      <c t="s" r="A41" s="4">
        <v>375</v>
      </c>
      <c t="n" r="B41" s="6">
        <v>28000</v>
      </c>
      <c t="n" r="D41" s="6">
        <v>12000</v>
      </c>
    </row>
    <row r="42" spans="1:4">
      <c t="s" r="A42" s="4">
        <v>376</v>
      </c>
      <c t="n" r="B42" s="6">
        <v>51000</v>
      </c>
      <c t="n" r="D42" s="6">
        <v>105000</v>
      </c>
    </row>
    <row r="43" spans="1:4">
      <c t="s" r="A43" s="4">
        <v>377</v>
      </c>
      <c t="n" r="B43" s="7">
        <v>38000</v>
      </c>
      <c t="n" r="D43" s="7">
        <v>29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8</v>
      </c>
      <c t="s" r="B1" s="2">
        <v>2</v>
      </c>
      <c t="s" r="C1" s="2">
        <v>25</v>
      </c>
    </row>
    <row r="2" spans="1:3">
      <c t="s" r="A2" s="3">
        <v>379</v>
      </c>
    </row>
    <row r="3" spans="1:3">
      <c t="s" r="A3" s="4">
        <v>326</v>
      </c>
      <c t="n" r="B3" s="7">
        <v>773395</v>
      </c>
      <c t="n" r="C3" s="7">
        <v>727715</v>
      </c>
    </row>
    <row r="4" spans="1:3">
      <c t="s" r="A4" s="4">
        <v>331</v>
      </c>
    </row>
    <row r="5" spans="1:3">
      <c t="s" r="A5" s="3">
        <v>379</v>
      </c>
    </row>
    <row r="6" spans="1:3">
      <c t="s" r="A6" s="4">
        <v>326</v>
      </c>
      <c t="n" r="B6" s="6">
        <v>388390</v>
      </c>
      <c t="n" r="C6" s="6">
        <v>369777</v>
      </c>
    </row>
    <row r="7" spans="1:3">
      <c t="s" r="A7" s="4">
        <v>334</v>
      </c>
    </row>
    <row r="8" spans="1:3">
      <c t="s" r="A8" s="3">
        <v>379</v>
      </c>
    </row>
    <row r="9" spans="1:3">
      <c t="s" r="A9" s="4">
        <v>326</v>
      </c>
      <c t="n" r="B9" s="6">
        <v>174040</v>
      </c>
      <c t="n" r="C9" s="6">
        <v>161694</v>
      </c>
    </row>
    <row r="10" spans="1:3">
      <c t="s" r="A10" s="4">
        <v>337</v>
      </c>
    </row>
    <row r="11" spans="1:3">
      <c t="s" r="A11" s="3">
        <v>379</v>
      </c>
    </row>
    <row r="12" spans="1:3">
      <c t="s" r="A12" s="4">
        <v>326</v>
      </c>
      <c t="n" r="B12" s="6">
        <v>116181</v>
      </c>
      <c t="n" r="C12" s="6">
        <v>105478</v>
      </c>
    </row>
    <row r="13" spans="1:3">
      <c t="s" r="A13" s="4">
        <v>340</v>
      </c>
    </row>
    <row r="14" spans="1:3">
      <c t="s" r="A14" s="3">
        <v>379</v>
      </c>
    </row>
    <row r="15" spans="1:3">
      <c t="s" r="A15" s="4">
        <v>326</v>
      </c>
      <c t="n" r="B15" s="6">
        <v>87400</v>
      </c>
      <c t="n" r="C15" s="6">
        <v>84951</v>
      </c>
    </row>
    <row r="16" spans="1:3">
      <c t="s" r="A16" s="4">
        <v>343</v>
      </c>
    </row>
    <row r="17" spans="1:3">
      <c t="s" r="A17" s="3">
        <v>379</v>
      </c>
    </row>
    <row r="18" spans="1:3">
      <c t="s" r="A18" s="4">
        <v>326</v>
      </c>
      <c t="n" r="B18" s="6">
        <v>7384</v>
      </c>
      <c t="n" r="C18" s="6">
        <v>5815</v>
      </c>
    </row>
    <row r="19" spans="1:3">
      <c t="s" r="A19" s="4">
        <v>380</v>
      </c>
    </row>
    <row r="20" spans="1:3">
      <c t="s" r="A20" s="3">
        <v>379</v>
      </c>
    </row>
    <row r="21" spans="1:3">
      <c t="s" r="A21" s="4">
        <v>326</v>
      </c>
      <c t="n" r="B21" s="6">
        <v>742510</v>
      </c>
      <c t="n" r="C21" s="6">
        <v>689438</v>
      </c>
    </row>
    <row r="22" spans="1:3">
      <c t="s" r="A22" s="4">
        <v>381</v>
      </c>
    </row>
    <row r="23" spans="1:3">
      <c t="s" r="A23" s="3">
        <v>379</v>
      </c>
    </row>
    <row r="24" spans="1:3">
      <c t="s" r="A24" s="4">
        <v>326</v>
      </c>
      <c t="n" r="B24" s="6">
        <v>738908</v>
      </c>
      <c t="n" r="C24" s="6">
        <v>684924</v>
      </c>
    </row>
    <row r="25" spans="1:3">
      <c t="s" r="A25" s="4">
        <v>382</v>
      </c>
    </row>
    <row r="26" spans="1:3">
      <c t="s" r="A26" s="3">
        <v>379</v>
      </c>
    </row>
    <row r="27" spans="1:3">
      <c t="s" r="A27" s="4">
        <v>326</v>
      </c>
      <c t="n" r="B27" s="6">
        <v>805</v>
      </c>
      <c t="n" r="C27" s="6">
        <v>511</v>
      </c>
    </row>
    <row r="28" spans="1:3">
      <c t="s" r="A28" s="4">
        <v>383</v>
      </c>
    </row>
    <row r="29" spans="1:3">
      <c t="s" r="A29" s="3">
        <v>379</v>
      </c>
    </row>
    <row r="30" spans="1:3">
      <c t="s" r="A30" s="4">
        <v>326</v>
      </c>
      <c t="n" r="B30" s="6">
        <v>333</v>
      </c>
      <c t="n" r="C30" s="6">
        <v>419</v>
      </c>
    </row>
    <row r="31" spans="1:3">
      <c t="s" r="A31" s="4">
        <v>384</v>
      </c>
    </row>
    <row r="32" spans="1:3">
      <c t="s" r="A32" s="3">
        <v>379</v>
      </c>
    </row>
    <row r="33" spans="1:3">
      <c t="s" r="A33" s="4">
        <v>326</v>
      </c>
      <c t="n" r="B33" s="6">
        <v>2464</v>
      </c>
      <c t="n" r="C33" s="6">
        <v>3584</v>
      </c>
    </row>
    <row r="34" spans="1:3">
      <c t="s" r="A34" s="4">
        <v>385</v>
      </c>
    </row>
    <row r="35" spans="1:3">
      <c t="s" r="A35" s="3">
        <v>379</v>
      </c>
    </row>
    <row r="36" spans="1:3">
      <c t="s" r="A36" s="4">
        <v>326</v>
      </c>
      <c t="n" r="B36" s="6">
        <v>0</v>
      </c>
      <c t="n" r="C36" s="6">
        <v>0</v>
      </c>
    </row>
    <row r="37" spans="1:3">
      <c t="s" r="A37" s="4">
        <v>386</v>
      </c>
    </row>
    <row r="38" spans="1:3">
      <c t="s" r="A38" s="3">
        <v>379</v>
      </c>
    </row>
    <row r="39" spans="1:3">
      <c t="s" r="A39" s="4">
        <v>326</v>
      </c>
      <c t="n" r="B39" s="6">
        <v>371509</v>
      </c>
      <c t="n" r="C39" s="6">
        <v>349727</v>
      </c>
    </row>
    <row r="40" spans="1:3">
      <c t="s" r="A40" s="4">
        <v>387</v>
      </c>
    </row>
    <row r="41" spans="1:3">
      <c t="s" r="A41" s="3">
        <v>379</v>
      </c>
    </row>
    <row r="42" spans="1:3">
      <c t="s" r="A42" s="4">
        <v>326</v>
      </c>
      <c t="n" r="B42" s="6">
        <v>371117</v>
      </c>
      <c t="n" r="C42" s="6">
        <v>349030</v>
      </c>
    </row>
    <row r="43" spans="1:3">
      <c t="s" r="A43" s="4">
        <v>388</v>
      </c>
    </row>
    <row r="44" spans="1:3">
      <c t="s" r="A44" s="3">
        <v>379</v>
      </c>
    </row>
    <row r="45" spans="1:3">
      <c t="s" r="A45" s="4">
        <v>326</v>
      </c>
      <c t="n" r="B45" s="6">
        <v>160</v>
      </c>
      <c t="n" r="C45" s="6">
        <v>184</v>
      </c>
    </row>
    <row r="46" spans="1:3">
      <c t="s" r="A46" s="4">
        <v>389</v>
      </c>
    </row>
    <row r="47" spans="1:3">
      <c t="s" r="A47" s="3">
        <v>379</v>
      </c>
    </row>
    <row r="48" spans="1:3">
      <c t="s" r="A48" s="4">
        <v>326</v>
      </c>
      <c t="n" r="B48" s="6">
        <v>107</v>
      </c>
      <c t="n" r="C48" s="6">
        <v>387</v>
      </c>
    </row>
    <row r="49" spans="1:3">
      <c t="s" r="A49" s="4">
        <v>390</v>
      </c>
    </row>
    <row r="50" spans="1:3">
      <c t="s" r="A50" s="3">
        <v>379</v>
      </c>
    </row>
    <row r="51" spans="1:3">
      <c t="s" r="A51" s="4">
        <v>326</v>
      </c>
      <c t="n" r="B51" s="6">
        <v>125</v>
      </c>
      <c t="n" r="C51" s="6">
        <v>126</v>
      </c>
    </row>
    <row r="52" spans="1:3">
      <c t="s" r="A52" s="4">
        <v>391</v>
      </c>
    </row>
    <row r="53" spans="1:3">
      <c t="s" r="A53" s="3">
        <v>379</v>
      </c>
    </row>
    <row r="54" spans="1:3">
      <c t="s" r="A54" s="4">
        <v>326</v>
      </c>
      <c t="n" r="B54" s="6">
        <v>0</v>
      </c>
      <c t="n" r="C54" s="6">
        <v>0</v>
      </c>
    </row>
    <row r="55" spans="1:3">
      <c t="s" r="A55" s="4">
        <v>392</v>
      </c>
    </row>
    <row r="56" spans="1:3">
      <c t="s" r="A56" s="3">
        <v>379</v>
      </c>
    </row>
    <row r="57" spans="1:3">
      <c t="s" r="A57" s="4">
        <v>326</v>
      </c>
      <c t="n" r="B57" s="6">
        <v>163875</v>
      </c>
      <c t="n" r="C57" s="6">
        <v>148930</v>
      </c>
    </row>
    <row r="58" spans="1:3">
      <c t="s" r="A58" s="4">
        <v>393</v>
      </c>
    </row>
    <row r="59" spans="1:3">
      <c t="s" r="A59" s="3">
        <v>379</v>
      </c>
    </row>
    <row r="60" spans="1:3">
      <c t="s" r="A60" s="4">
        <v>326</v>
      </c>
      <c t="n" r="B60" s="6">
        <v>162559</v>
      </c>
      <c t="n" r="C60" s="6">
        <v>146645</v>
      </c>
    </row>
    <row r="61" spans="1:3">
      <c t="s" r="A61" s="4">
        <v>394</v>
      </c>
    </row>
    <row r="62" spans="1:3">
      <c t="s" r="A62" s="3">
        <v>379</v>
      </c>
    </row>
    <row r="63" spans="1:3">
      <c t="s" r="A63" s="4">
        <v>326</v>
      </c>
      <c t="n" r="B63" s="6">
        <v>554</v>
      </c>
      <c t="n" r="C63" s="6">
        <v>327</v>
      </c>
    </row>
    <row r="64" spans="1:3">
      <c t="s" r="A64" s="4">
        <v>395</v>
      </c>
    </row>
    <row r="65" spans="1:3">
      <c t="s" r="A65" s="3">
        <v>379</v>
      </c>
    </row>
    <row r="66" spans="1:3">
      <c t="s" r="A66" s="4">
        <v>326</v>
      </c>
      <c t="n" r="B66" s="6">
        <v>0</v>
      </c>
      <c t="n" r="C66" s="6">
        <v>0</v>
      </c>
    </row>
    <row r="67" spans="1:3">
      <c t="s" r="A67" s="4">
        <v>396</v>
      </c>
    </row>
    <row r="68" spans="1:3">
      <c t="s" r="A68" s="3">
        <v>379</v>
      </c>
    </row>
    <row r="69" spans="1:3">
      <c t="s" r="A69" s="4">
        <v>326</v>
      </c>
      <c t="n" r="B69" s="6">
        <v>762</v>
      </c>
      <c t="n" r="C69" s="6">
        <v>1958</v>
      </c>
    </row>
    <row r="70" spans="1:3">
      <c t="s" r="A70" s="4">
        <v>397</v>
      </c>
    </row>
    <row r="71" spans="1:3">
      <c t="s" r="A71" s="3">
        <v>379</v>
      </c>
    </row>
    <row r="72" spans="1:3">
      <c t="s" r="A72" s="4">
        <v>326</v>
      </c>
      <c t="n" r="B72" s="6">
        <v>0</v>
      </c>
      <c t="n" r="C72" s="6">
        <v>0</v>
      </c>
    </row>
    <row r="73" spans="1:3">
      <c t="s" r="A73" s="4">
        <v>398</v>
      </c>
    </row>
    <row r="74" spans="1:3">
      <c t="s" r="A74" s="3">
        <v>379</v>
      </c>
    </row>
    <row r="75" spans="1:3">
      <c t="s" r="A75" s="4">
        <v>326</v>
      </c>
      <c t="n" r="B75" s="6">
        <v>114183</v>
      </c>
      <c t="n" r="C75" s="6">
        <v>102783</v>
      </c>
    </row>
    <row r="76" spans="1:3">
      <c t="s" r="A76" s="4">
        <v>399</v>
      </c>
    </row>
    <row r="77" spans="1:3">
      <c t="s" r="A77" s="3">
        <v>379</v>
      </c>
    </row>
    <row r="78" spans="1:3">
      <c t="s" r="A78" s="4">
        <v>326</v>
      </c>
      <c t="n" r="B78" s="6">
        <v>113015</v>
      </c>
      <c t="n" r="C78" s="6">
        <v>101751</v>
      </c>
    </row>
    <row r="79" spans="1:3">
      <c t="s" r="A79" s="4">
        <v>400</v>
      </c>
    </row>
    <row r="80" spans="1:3">
      <c t="s" r="A80" s="3">
        <v>379</v>
      </c>
    </row>
    <row r="81" spans="1:3">
      <c t="s" r="A81" s="4">
        <v>326</v>
      </c>
      <c t="n" r="B81" s="6">
        <v>91</v>
      </c>
      <c t="n" r="C81" s="6">
        <v>0</v>
      </c>
    </row>
    <row r="82" spans="1:3">
      <c t="s" r="A82" s="4">
        <v>401</v>
      </c>
    </row>
    <row r="83" spans="1:3">
      <c t="s" r="A83" s="3">
        <v>379</v>
      </c>
    </row>
    <row r="84" spans="1:3">
      <c t="s" r="A84" s="4">
        <v>326</v>
      </c>
      <c t="n" r="B84" s="6">
        <v>0</v>
      </c>
      <c t="n" r="C84" s="6">
        <v>0</v>
      </c>
    </row>
    <row r="85" spans="1:3">
      <c t="s" r="A85" s="4">
        <v>402</v>
      </c>
    </row>
    <row r="86" spans="1:3">
      <c t="s" r="A86" s="3">
        <v>379</v>
      </c>
    </row>
    <row r="87" spans="1:3">
      <c t="s" r="A87" s="4">
        <v>326</v>
      </c>
      <c t="n" r="B87" s="6">
        <v>1077</v>
      </c>
      <c t="n" r="C87" s="6">
        <v>1032</v>
      </c>
    </row>
    <row r="88" spans="1:3">
      <c t="s" r="A88" s="4">
        <v>403</v>
      </c>
    </row>
    <row r="89" spans="1:3">
      <c t="s" r="A89" s="3">
        <v>379</v>
      </c>
    </row>
    <row r="90" spans="1:3">
      <c t="s" r="A90" s="4">
        <v>326</v>
      </c>
      <c t="n" r="B90" s="6">
        <v>0</v>
      </c>
      <c t="n" r="C90" s="6">
        <v>0</v>
      </c>
    </row>
    <row r="91" spans="1:3">
      <c t="s" r="A91" s="4">
        <v>404</v>
      </c>
    </row>
    <row r="92" spans="1:3">
      <c t="s" r="A92" s="3">
        <v>379</v>
      </c>
    </row>
    <row r="93" spans="1:3">
      <c t="s" r="A93" s="4">
        <v>326</v>
      </c>
      <c t="n" r="B93" s="6">
        <v>85559</v>
      </c>
      <c t="n" r="C93" s="6">
        <v>82183</v>
      </c>
    </row>
    <row r="94" spans="1:3">
      <c t="s" r="A94" s="4">
        <v>405</v>
      </c>
    </row>
    <row r="95" spans="1:3">
      <c t="s" r="A95" s="3">
        <v>379</v>
      </c>
    </row>
    <row r="96" spans="1:3">
      <c t="s" r="A96" s="4">
        <v>326</v>
      </c>
      <c t="n" r="B96" s="6">
        <v>85059</v>
      </c>
      <c t="n" r="C96" s="6">
        <v>81683</v>
      </c>
    </row>
    <row r="97" spans="1:3">
      <c t="s" r="A97" s="4">
        <v>406</v>
      </c>
    </row>
    <row r="98" spans="1:3">
      <c t="s" r="A98" s="3">
        <v>379</v>
      </c>
    </row>
    <row r="99" spans="1:3">
      <c t="s" r="A99" s="4">
        <v>326</v>
      </c>
      <c t="n" r="B99" s="6">
        <v>0</v>
      </c>
      <c t="n" r="C99" s="6">
        <v>0</v>
      </c>
    </row>
    <row r="100" spans="1:3">
      <c t="s" r="A100" s="4">
        <v>407</v>
      </c>
    </row>
    <row r="101" spans="1:3">
      <c t="s" r="A101" s="3">
        <v>379</v>
      </c>
    </row>
    <row r="102" spans="1:3">
      <c t="s" r="A102" s="4">
        <v>326</v>
      </c>
      <c t="n" r="B102" s="6">
        <v>0</v>
      </c>
      <c t="n" r="C102" s="6">
        <v>32</v>
      </c>
    </row>
    <row r="103" spans="1:3">
      <c t="s" r="A103" s="4">
        <v>408</v>
      </c>
    </row>
    <row r="104" spans="1:3">
      <c t="s" r="A104" s="3">
        <v>379</v>
      </c>
    </row>
    <row r="105" spans="1:3">
      <c t="s" r="A105" s="4">
        <v>326</v>
      </c>
      <c t="n" r="B105" s="6">
        <v>500</v>
      </c>
      <c t="n" r="C105" s="6">
        <v>468</v>
      </c>
    </row>
    <row r="106" spans="1:3">
      <c t="s" r="A106" s="4">
        <v>409</v>
      </c>
    </row>
    <row r="107" spans="1:3">
      <c t="s" r="A107" s="3">
        <v>379</v>
      </c>
    </row>
    <row r="108" spans="1:3">
      <c t="s" r="A108" s="4">
        <v>326</v>
      </c>
      <c t="n" r="B108" s="6">
        <v>0</v>
      </c>
      <c t="n" r="C108" s="6">
        <v>0</v>
      </c>
    </row>
    <row r="109" spans="1:3">
      <c t="s" r="A109" s="4">
        <v>410</v>
      </c>
    </row>
    <row r="110" spans="1:3">
      <c t="s" r="A110" s="3">
        <v>379</v>
      </c>
    </row>
    <row r="111" spans="1:3">
      <c t="s" r="A111" s="4">
        <v>326</v>
      </c>
      <c t="n" r="B111" s="6">
        <v>7384</v>
      </c>
      <c t="n" r="C111" s="6">
        <v>5815</v>
      </c>
    </row>
    <row r="112" spans="1:3">
      <c t="s" r="A112" s="4">
        <v>411</v>
      </c>
    </row>
    <row r="113" spans="1:3">
      <c t="s" r="A113" s="3">
        <v>379</v>
      </c>
    </row>
    <row r="114" spans="1:3">
      <c t="s" r="A114" s="4">
        <v>326</v>
      </c>
      <c t="n" r="B114" s="6">
        <v>7158</v>
      </c>
      <c t="n" r="C114" s="6">
        <v>5815</v>
      </c>
    </row>
    <row r="115" spans="1:3">
      <c t="s" r="A115" s="4">
        <v>412</v>
      </c>
    </row>
    <row r="116" spans="1:3">
      <c t="s" r="A116" s="3">
        <v>379</v>
      </c>
    </row>
    <row r="117" spans="1:3">
      <c t="s" r="A117" s="4">
        <v>326</v>
      </c>
      <c t="n" r="B117" s="6">
        <v>0</v>
      </c>
      <c t="n" r="C117" s="6">
        <v>0</v>
      </c>
    </row>
    <row r="118" spans="1:3">
      <c t="s" r="A118" s="4">
        <v>413</v>
      </c>
    </row>
    <row r="119" spans="1:3">
      <c t="s" r="A119" s="3">
        <v>379</v>
      </c>
    </row>
    <row r="120" spans="1:3">
      <c t="s" r="A120" s="4">
        <v>326</v>
      </c>
      <c t="n" r="B120" s="6">
        <v>226</v>
      </c>
      <c t="n" r="C120" s="6">
        <v>0</v>
      </c>
    </row>
    <row r="121" spans="1:3">
      <c t="s" r="A121" s="4">
        <v>414</v>
      </c>
    </row>
    <row r="122" spans="1:3">
      <c t="s" r="A122" s="3">
        <v>379</v>
      </c>
    </row>
    <row r="123" spans="1:3">
      <c t="s" r="A123" s="4">
        <v>326</v>
      </c>
      <c t="n" r="B123" s="6">
        <v>0</v>
      </c>
      <c t="n" r="C123" s="6">
        <v>0</v>
      </c>
    </row>
    <row r="124" spans="1:3">
      <c t="s" r="A124" s="4">
        <v>415</v>
      </c>
    </row>
    <row r="125" spans="1:3">
      <c t="s" r="A125" s="3">
        <v>379</v>
      </c>
    </row>
    <row r="126" spans="1:3">
      <c t="s" r="A126" s="4">
        <v>326</v>
      </c>
      <c t="n" r="B126" s="6">
        <v>0</v>
      </c>
      <c t="n" r="C126" s="6">
        <v>0</v>
      </c>
    </row>
    <row r="127" spans="1:3">
      <c t="s" r="A127" s="4">
        <v>329</v>
      </c>
    </row>
    <row r="128" spans="1:3">
      <c t="s" r="A128" s="3">
        <v>379</v>
      </c>
    </row>
    <row r="129" spans="1:3">
      <c t="s" r="A129" s="4">
        <v>326</v>
      </c>
      <c t="n" r="B129" s="6">
        <v>30885</v>
      </c>
      <c t="n" r="C129" s="6">
        <v>38277</v>
      </c>
    </row>
    <row r="130" spans="1:3">
      <c t="s" r="A130" s="4">
        <v>416</v>
      </c>
    </row>
    <row r="131" spans="1:3">
      <c t="s" r="A131" s="3">
        <v>379</v>
      </c>
    </row>
    <row r="132" spans="1:3">
      <c t="s" r="A132" s="4">
        <v>326</v>
      </c>
      <c t="n" r="B132" s="6">
        <v>24029</v>
      </c>
      <c t="n" r="C132" s="6">
        <v>33167</v>
      </c>
    </row>
    <row r="133" spans="1:3">
      <c t="s" r="A133" s="4">
        <v>417</v>
      </c>
    </row>
    <row r="134" spans="1:3">
      <c t="s" r="A134" s="3">
        <v>379</v>
      </c>
    </row>
    <row r="135" spans="1:3">
      <c t="s" r="A135" s="4">
        <v>326</v>
      </c>
      <c t="n" r="B135" s="6">
        <v>3170</v>
      </c>
      <c t="n" r="C135" s="6">
        <v>260</v>
      </c>
    </row>
    <row r="136" spans="1:3">
      <c t="s" r="A136" s="4">
        <v>418</v>
      </c>
    </row>
    <row r="137" spans="1:3">
      <c t="s" r="A137" s="3">
        <v>379</v>
      </c>
    </row>
    <row r="138" spans="1:3">
      <c t="s" r="A138" s="4">
        <v>326</v>
      </c>
      <c t="n" r="B138" s="6">
        <v>1600</v>
      </c>
      <c t="n" r="C138" s="6">
        <v>2722</v>
      </c>
    </row>
    <row r="139" spans="1:3">
      <c t="s" r="A139" s="4">
        <v>419</v>
      </c>
    </row>
    <row r="140" spans="1:3">
      <c t="s" r="A140" s="3">
        <v>379</v>
      </c>
    </row>
    <row r="141" spans="1:3">
      <c t="s" r="A141" s="4">
        <v>326</v>
      </c>
      <c t="n" r="B141" s="6">
        <v>2058</v>
      </c>
      <c t="n" r="C141" s="6">
        <v>2128</v>
      </c>
    </row>
    <row r="142" spans="1:3">
      <c t="s" r="A142" s="4">
        <v>420</v>
      </c>
    </row>
    <row r="143" spans="1:3">
      <c t="s" r="A143" s="3">
        <v>379</v>
      </c>
    </row>
    <row r="144" spans="1:3">
      <c t="s" r="A144" s="4">
        <v>326</v>
      </c>
      <c t="n" r="B144" s="6">
        <v>28</v>
      </c>
      <c t="n" r="C144" s="6">
        <v>0</v>
      </c>
    </row>
    <row r="145" spans="1:3">
      <c t="s" r="A145" s="4">
        <v>421</v>
      </c>
    </row>
    <row r="146" spans="1:3">
      <c t="s" r="A146" s="3">
        <v>379</v>
      </c>
    </row>
    <row r="147" spans="1:3">
      <c t="s" r="A147" s="4">
        <v>326</v>
      </c>
      <c t="n" r="B147" s="6">
        <v>16881</v>
      </c>
      <c t="n" r="C147" s="6">
        <v>20050</v>
      </c>
    </row>
    <row r="148" spans="1:3">
      <c t="s" r="A148" s="4">
        <v>422</v>
      </c>
    </row>
    <row r="149" spans="1:3">
      <c t="s" r="A149" s="3">
        <v>379</v>
      </c>
    </row>
    <row r="150" spans="1:3">
      <c t="s" r="A150" s="4">
        <v>326</v>
      </c>
      <c t="n" r="B150" s="6">
        <v>13451</v>
      </c>
      <c t="n" r="C150" s="6">
        <v>17127</v>
      </c>
    </row>
    <row r="151" spans="1:3">
      <c t="s" r="A151" s="4">
        <v>423</v>
      </c>
    </row>
    <row r="152" spans="1:3">
      <c t="s" r="A152" s="3">
        <v>379</v>
      </c>
    </row>
    <row r="153" spans="1:3">
      <c t="s" r="A153" s="4">
        <v>326</v>
      </c>
      <c t="n" r="B153" s="6">
        <v>765</v>
      </c>
      <c t="n" r="C153" s="6">
        <v>0</v>
      </c>
    </row>
    <row r="154" spans="1:3">
      <c t="s" r="A154" s="4">
        <v>424</v>
      </c>
    </row>
    <row r="155" spans="1:3">
      <c t="s" r="A155" s="3">
        <v>379</v>
      </c>
    </row>
    <row r="156" spans="1:3">
      <c t="s" r="A156" s="4">
        <v>326</v>
      </c>
      <c t="n" r="B156" s="6">
        <v>1587</v>
      </c>
      <c t="n" r="C156" s="6">
        <v>1975</v>
      </c>
    </row>
    <row r="157" spans="1:3">
      <c t="s" r="A157" s="4">
        <v>425</v>
      </c>
    </row>
    <row r="158" spans="1:3">
      <c t="s" r="A158" s="3">
        <v>379</v>
      </c>
    </row>
    <row r="159" spans="1:3">
      <c t="s" r="A159" s="4">
        <v>326</v>
      </c>
      <c t="n" r="B159" s="6">
        <v>1078</v>
      </c>
      <c t="n" r="C159" s="6">
        <v>948</v>
      </c>
    </row>
    <row r="160" spans="1:3">
      <c t="s" r="A160" s="4">
        <v>426</v>
      </c>
    </row>
    <row r="161" spans="1:3">
      <c t="s" r="A161" s="3">
        <v>379</v>
      </c>
    </row>
    <row r="162" spans="1:3">
      <c t="s" r="A162" s="4">
        <v>326</v>
      </c>
      <c t="n" r="B162" s="6">
        <v>0</v>
      </c>
      <c t="n" r="C162" s="6">
        <v>0</v>
      </c>
    </row>
    <row r="163" spans="1:3">
      <c t="s" r="A163" s="4">
        <v>427</v>
      </c>
    </row>
    <row r="164" spans="1:3">
      <c t="s" r="A164" s="3">
        <v>379</v>
      </c>
    </row>
    <row r="165" spans="1:3">
      <c t="s" r="A165" s="4">
        <v>326</v>
      </c>
      <c t="n" r="B165" s="6">
        <v>10165</v>
      </c>
      <c t="n" r="C165" s="6">
        <v>12764</v>
      </c>
    </row>
    <row r="166" spans="1:3">
      <c t="s" r="A166" s="4">
        <v>428</v>
      </c>
    </row>
    <row r="167" spans="1:3">
      <c t="s" r="A167" s="3">
        <v>379</v>
      </c>
    </row>
    <row r="168" spans="1:3">
      <c t="s" r="A168" s="4">
        <v>326</v>
      </c>
      <c t="n" r="B168" s="6">
        <v>7748</v>
      </c>
      <c t="n" r="C168" s="6">
        <v>11635</v>
      </c>
    </row>
    <row r="169" spans="1:3">
      <c t="s" r="A169" s="4">
        <v>429</v>
      </c>
    </row>
    <row r="170" spans="1:3">
      <c t="s" r="A170" s="3">
        <v>379</v>
      </c>
    </row>
    <row r="171" spans="1:3">
      <c t="s" r="A171" s="4">
        <v>326</v>
      </c>
      <c t="n" r="B171" s="6">
        <v>1700</v>
      </c>
      <c t="n" r="C171" s="6">
        <v>260</v>
      </c>
    </row>
    <row r="172" spans="1:3">
      <c t="s" r="A172" s="4">
        <v>430</v>
      </c>
    </row>
    <row r="173" spans="1:3">
      <c t="s" r="A173" s="3">
        <v>379</v>
      </c>
    </row>
    <row r="174" spans="1:3">
      <c t="s" r="A174" s="4">
        <v>326</v>
      </c>
      <c t="n" r="B174" s="6">
        <v>0</v>
      </c>
      <c t="n" r="C174" s="6">
        <v>0</v>
      </c>
    </row>
    <row r="175" spans="1:3">
      <c t="s" r="A175" s="4">
        <v>431</v>
      </c>
    </row>
    <row r="176" spans="1:3">
      <c t="s" r="A176" s="3">
        <v>379</v>
      </c>
    </row>
    <row r="177" spans="1:3">
      <c t="s" r="A177" s="4">
        <v>326</v>
      </c>
      <c t="n" r="B177" s="6">
        <v>717</v>
      </c>
      <c t="n" r="C177" s="6">
        <v>869</v>
      </c>
    </row>
    <row r="178" spans="1:3">
      <c t="s" r="A178" s="4">
        <v>432</v>
      </c>
    </row>
    <row r="179" spans="1:3">
      <c t="s" r="A179" s="3">
        <v>379</v>
      </c>
    </row>
    <row r="180" spans="1:3">
      <c t="s" r="A180" s="4">
        <v>326</v>
      </c>
      <c t="n" r="B180" s="6">
        <v>0</v>
      </c>
      <c t="n" r="C180" s="6">
        <v>0</v>
      </c>
    </row>
    <row r="181" spans="1:3">
      <c t="s" r="A181" s="4">
        <v>433</v>
      </c>
    </row>
    <row r="182" spans="1:3">
      <c t="s" r="A182" s="3">
        <v>379</v>
      </c>
    </row>
    <row r="183" spans="1:3">
      <c t="s" r="A183" s="4">
        <v>326</v>
      </c>
      <c t="n" r="B183" s="6">
        <v>1998</v>
      </c>
      <c t="n" r="C183" s="6">
        <v>2695</v>
      </c>
    </row>
    <row r="184" spans="1:3">
      <c t="s" r="A184" s="4">
        <v>434</v>
      </c>
    </row>
    <row r="185" spans="1:3">
      <c t="s" r="A185" s="3">
        <v>379</v>
      </c>
    </row>
    <row r="186" spans="1:3">
      <c t="s" r="A186" s="4">
        <v>326</v>
      </c>
      <c t="n" r="B186" s="6">
        <v>1113</v>
      </c>
      <c t="n" r="C186" s="6">
        <v>1947</v>
      </c>
    </row>
    <row r="187" spans="1:3">
      <c t="s" r="A187" s="4">
        <v>435</v>
      </c>
    </row>
    <row r="188" spans="1:3">
      <c t="s" r="A188" s="3">
        <v>379</v>
      </c>
    </row>
    <row r="189" spans="1:3">
      <c t="s" r="A189" s="4">
        <v>326</v>
      </c>
      <c t="n" r="B189" s="6">
        <v>668</v>
      </c>
      <c t="n" r="C189" s="6">
        <v>0</v>
      </c>
    </row>
    <row r="190" spans="1:3">
      <c t="s" r="A190" s="4">
        <v>436</v>
      </c>
    </row>
    <row r="191" spans="1:3">
      <c t="s" r="A191" s="3">
        <v>379</v>
      </c>
    </row>
    <row r="192" spans="1:3">
      <c t="s" r="A192" s="4">
        <v>326</v>
      </c>
      <c t="n" r="B192" s="6">
        <v>0</v>
      </c>
      <c t="n" r="C192" s="6">
        <v>526</v>
      </c>
    </row>
    <row r="193" spans="1:3">
      <c t="s" r="A193" s="4">
        <v>437</v>
      </c>
    </row>
    <row r="194" spans="1:3">
      <c t="s" r="A194" s="3">
        <v>379</v>
      </c>
    </row>
    <row r="195" spans="1:3">
      <c t="s" r="A195" s="4">
        <v>326</v>
      </c>
      <c t="n" r="B195" s="6">
        <v>217</v>
      </c>
      <c t="n" r="C195" s="6">
        <v>222</v>
      </c>
    </row>
    <row r="196" spans="1:3">
      <c t="s" r="A196" s="4">
        <v>438</v>
      </c>
    </row>
    <row r="197" spans="1:3">
      <c t="s" r="A197" s="3">
        <v>379</v>
      </c>
    </row>
    <row r="198" spans="1:3">
      <c t="s" r="A198" s="4">
        <v>326</v>
      </c>
      <c t="n" r="B198" s="6">
        <v>0</v>
      </c>
      <c t="n" r="C198" s="6">
        <v>0</v>
      </c>
    </row>
    <row r="199" spans="1:3">
      <c t="s" r="A199" s="4">
        <v>439</v>
      </c>
    </row>
    <row r="200" spans="1:3">
      <c t="s" r="A200" s="3">
        <v>379</v>
      </c>
    </row>
    <row r="201" spans="1:3">
      <c t="s" r="A201" s="4">
        <v>326</v>
      </c>
      <c t="n" r="B201" s="6">
        <v>1841</v>
      </c>
      <c t="n" r="C201" s="6">
        <v>2768</v>
      </c>
    </row>
    <row r="202" spans="1:3">
      <c t="s" r="A202" s="4">
        <v>440</v>
      </c>
    </row>
    <row r="203" spans="1:3">
      <c t="s" r="A203" s="3">
        <v>379</v>
      </c>
    </row>
    <row r="204" spans="1:3">
      <c t="s" r="A204" s="4">
        <v>326</v>
      </c>
      <c t="n" r="B204" s="6">
        <v>1717</v>
      </c>
      <c t="n" r="C204" s="6">
        <v>2458</v>
      </c>
    </row>
    <row r="205" spans="1:3">
      <c t="s" r="A205" s="4">
        <v>441</v>
      </c>
    </row>
    <row r="206" spans="1:3">
      <c t="s" r="A206" s="3">
        <v>379</v>
      </c>
    </row>
    <row r="207" spans="1:3">
      <c t="s" r="A207" s="4">
        <v>326</v>
      </c>
      <c t="n" r="B207" s="6">
        <v>37</v>
      </c>
      <c t="n" r="C207" s="6">
        <v>0</v>
      </c>
    </row>
    <row r="208" spans="1:3">
      <c t="s" r="A208" s="4">
        <v>442</v>
      </c>
    </row>
    <row r="209" spans="1:3">
      <c t="s" r="A209" s="3">
        <v>379</v>
      </c>
    </row>
    <row r="210" spans="1:3">
      <c t="s" r="A210" s="4">
        <v>326</v>
      </c>
      <c t="n" r="B210" s="6">
        <v>13</v>
      </c>
      <c t="n" r="C210" s="6">
        <v>221</v>
      </c>
    </row>
    <row r="211" spans="1:3">
      <c t="s" r="A211" s="4">
        <v>443</v>
      </c>
    </row>
    <row r="212" spans="1:3">
      <c t="s" r="A212" s="3">
        <v>379</v>
      </c>
    </row>
    <row r="213" spans="1:3">
      <c t="s" r="A213" s="4">
        <v>326</v>
      </c>
      <c t="n" r="B213" s="6">
        <v>46</v>
      </c>
      <c t="n" r="C213" s="6">
        <v>89</v>
      </c>
    </row>
    <row r="214" spans="1:3">
      <c t="s" r="A214" s="4">
        <v>444</v>
      </c>
    </row>
    <row r="215" spans="1:3">
      <c t="s" r="A215" s="3">
        <v>379</v>
      </c>
    </row>
    <row r="216" spans="1:3">
      <c t="s" r="A216" s="4">
        <v>326</v>
      </c>
      <c t="n" r="B216" s="6">
        <v>28</v>
      </c>
      <c t="n" r="C216" s="6">
        <v>0</v>
      </c>
    </row>
    <row r="217" spans="1:3">
      <c t="s" r="A217" s="4">
        <v>445</v>
      </c>
    </row>
    <row r="218" spans="1:3">
      <c t="s" r="A218" s="3">
        <v>379</v>
      </c>
    </row>
    <row r="219" spans="1:3">
      <c t="s" r="A219" s="4">
        <v>326</v>
      </c>
      <c t="n" r="B219" s="6">
        <v>0</v>
      </c>
      <c t="n" r="C219" s="6">
        <v>0</v>
      </c>
    </row>
    <row r="220" spans="1:3">
      <c t="s" r="A220" s="4">
        <v>446</v>
      </c>
    </row>
    <row r="221" spans="1:3">
      <c t="s" r="A221" s="3">
        <v>379</v>
      </c>
    </row>
    <row r="222" spans="1:3">
      <c t="s" r="A222" s="4">
        <v>326</v>
      </c>
      <c t="n" r="B222" s="6">
        <v>0</v>
      </c>
      <c t="n" r="C222" s="6">
        <v>0</v>
      </c>
    </row>
    <row r="223" spans="1:3">
      <c t="s" r="A223" s="4">
        <v>447</v>
      </c>
    </row>
    <row r="224" spans="1:3">
      <c t="s" r="A224" s="3">
        <v>379</v>
      </c>
    </row>
    <row r="225" spans="1:3">
      <c t="s" r="A225" s="4">
        <v>326</v>
      </c>
      <c t="n" r="B225" s="6">
        <v>0</v>
      </c>
      <c t="n" r="C225" s="6">
        <v>0</v>
      </c>
    </row>
    <row r="226" spans="1:3">
      <c t="s" r="A226" s="4">
        <v>448</v>
      </c>
    </row>
    <row r="227" spans="1:3">
      <c t="s" r="A227" s="3">
        <v>379</v>
      </c>
    </row>
    <row r="228" spans="1:3">
      <c t="s" r="A228" s="4">
        <v>326</v>
      </c>
      <c t="n" r="B228" s="6">
        <v>0</v>
      </c>
      <c t="n" r="C228" s="6">
        <v>0</v>
      </c>
    </row>
    <row r="229" spans="1:3">
      <c t="s" r="A229" s="4">
        <v>449</v>
      </c>
    </row>
    <row r="230" spans="1:3">
      <c t="s" r="A230" s="3">
        <v>379</v>
      </c>
    </row>
    <row r="231" spans="1:3">
      <c t="s" r="A231" s="4">
        <v>326</v>
      </c>
      <c t="n" r="B231" s="6">
        <v>0</v>
      </c>
      <c t="n" r="C231" s="6">
        <v>0</v>
      </c>
    </row>
    <row r="232" spans="1:3">
      <c t="s" r="A232" s="4">
        <v>450</v>
      </c>
    </row>
    <row r="233" spans="1:3">
      <c t="s" r="A233" s="3">
        <v>379</v>
      </c>
    </row>
    <row r="234" spans="1:3">
      <c t="s" r="A234" s="4">
        <v>326</v>
      </c>
      <c t="n" r="B234" s="7">
        <v>0</v>
      </c>
      <c t="n" r="C234" s="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1</v>
      </c>
      <c t="s" r="B1" s="2">
        <v>2</v>
      </c>
      <c t="s" r="C1" s="2">
        <v>25</v>
      </c>
    </row>
    <row r="2" spans="1:3">
      <c t="s" r="A2" s="3">
        <v>452</v>
      </c>
    </row>
    <row r="3" spans="1:3">
      <c t="s" r="A3" s="4">
        <v>453</v>
      </c>
      <c t="n" r="B3" s="7">
        <v>2087</v>
      </c>
      <c t="n" r="C3" s="7">
        <v>2252</v>
      </c>
    </row>
    <row r="4" spans="1:3">
      <c t="s" r="A4" s="4">
        <v>454</v>
      </c>
      <c t="n" r="B4" s="6">
        <v>4398</v>
      </c>
      <c t="n" r="C4" s="6">
        <v>4162</v>
      </c>
    </row>
    <row r="5" spans="1:3">
      <c t="s" r="A5" s="4">
        <v>455</v>
      </c>
      <c t="n" r="B5" s="6">
        <v>738112</v>
      </c>
      <c t="n" r="C5" s="6">
        <v>685276</v>
      </c>
    </row>
    <row r="6" spans="1:3">
      <c t="s" r="A6" s="4">
        <v>326</v>
      </c>
      <c t="n" r="B6" s="6">
        <v>773395</v>
      </c>
      <c t="n" r="C6" s="6">
        <v>727715</v>
      </c>
    </row>
    <row r="7" spans="1:3">
      <c t="s" r="A7" s="4">
        <v>331</v>
      </c>
    </row>
    <row r="8" spans="1:3">
      <c t="s" r="A8" s="3">
        <v>452</v>
      </c>
    </row>
    <row r="9" spans="1:3">
      <c t="s" r="A9" s="4">
        <v>453</v>
      </c>
      <c t="n" r="B9" s="6">
        <v>232</v>
      </c>
      <c t="n" r="C9" s="6">
        <v>0</v>
      </c>
    </row>
    <row r="10" spans="1:3">
      <c t="s" r="A10" s="4">
        <v>454</v>
      </c>
      <c t="n" r="B10" s="6">
        <v>2087</v>
      </c>
      <c t="n" r="C10" s="6">
        <v>729</v>
      </c>
    </row>
    <row r="11" spans="1:3">
      <c t="s" r="A11" s="4">
        <v>455</v>
      </c>
      <c t="n" r="B11" s="6">
        <v>369422</v>
      </c>
      <c t="n" r="C11" s="6">
        <v>348998</v>
      </c>
    </row>
    <row r="12" spans="1:3">
      <c t="s" r="A12" s="4">
        <v>326</v>
      </c>
      <c t="n" r="B12" s="6">
        <v>388390</v>
      </c>
      <c t="n" r="C12" s="6">
        <v>369777</v>
      </c>
    </row>
    <row r="13" spans="1:3">
      <c t="s" r="A13" s="4">
        <v>334</v>
      </c>
    </row>
    <row r="14" spans="1:3">
      <c t="s" r="A14" s="3">
        <v>452</v>
      </c>
    </row>
    <row r="15" spans="1:3">
      <c t="s" r="A15" s="4">
        <v>453</v>
      </c>
      <c t="n" r="B15" s="6">
        <v>333</v>
      </c>
      <c t="n" r="C15" s="6">
        <v>1351</v>
      </c>
    </row>
    <row r="16" spans="1:3">
      <c t="s" r="A16" s="4">
        <v>454</v>
      </c>
      <c t="n" r="B16" s="6">
        <v>671</v>
      </c>
      <c t="n" r="C16" s="6">
        <v>2164</v>
      </c>
    </row>
    <row r="17" spans="1:3">
      <c t="s" r="A17" s="4">
        <v>455</v>
      </c>
      <c t="n" r="B17" s="6">
        <v>163204</v>
      </c>
      <c t="n" r="C17" s="6">
        <v>146766</v>
      </c>
    </row>
    <row r="18" spans="1:3">
      <c t="s" r="A18" s="4">
        <v>326</v>
      </c>
      <c t="n" r="B18" s="6">
        <v>174040</v>
      </c>
      <c t="n" r="C18" s="6">
        <v>161694</v>
      </c>
    </row>
    <row r="19" spans="1:3">
      <c t="s" r="A19" s="4">
        <v>337</v>
      </c>
    </row>
    <row r="20" spans="1:3">
      <c t="s" r="A20" s="3">
        <v>452</v>
      </c>
    </row>
    <row r="21" spans="1:3">
      <c t="s" r="A21" s="4">
        <v>453</v>
      </c>
      <c t="n" r="B21" s="6">
        <v>1070</v>
      </c>
      <c t="n" r="C21" s="6">
        <v>483</v>
      </c>
    </row>
    <row r="22" spans="1:3">
      <c t="s" r="A22" s="4">
        <v>454</v>
      </c>
      <c t="n" r="B22" s="6">
        <v>1087</v>
      </c>
      <c t="n" r="C22" s="6">
        <v>620</v>
      </c>
    </row>
    <row r="23" spans="1:3">
      <c t="s" r="A23" s="4">
        <v>455</v>
      </c>
      <c t="n" r="B23" s="6">
        <v>113096</v>
      </c>
      <c t="n" r="C23" s="6">
        <v>102163</v>
      </c>
    </row>
    <row r="24" spans="1:3">
      <c t="s" r="A24" s="4">
        <v>326</v>
      </c>
      <c t="n" r="B24" s="6">
        <v>116181</v>
      </c>
      <c t="n" r="C24" s="6">
        <v>105478</v>
      </c>
    </row>
    <row r="25" spans="1:3">
      <c t="s" r="A25" s="4">
        <v>340</v>
      </c>
    </row>
    <row r="26" spans="1:3">
      <c t="s" r="A26" s="3">
        <v>452</v>
      </c>
    </row>
    <row r="27" spans="1:3">
      <c t="s" r="A27" s="4">
        <v>453</v>
      </c>
      <c t="n" r="B27" s="6">
        <v>452</v>
      </c>
      <c t="n" r="C27" s="6">
        <v>418</v>
      </c>
    </row>
    <row r="28" spans="1:3">
      <c t="s" r="A28" s="4">
        <v>454</v>
      </c>
      <c t="n" r="B28" s="6">
        <v>553</v>
      </c>
      <c t="n" r="C28" s="6">
        <v>637</v>
      </c>
    </row>
    <row r="29" spans="1:3">
      <c t="s" r="A29" s="4">
        <v>455</v>
      </c>
      <c t="n" r="B29" s="6">
        <v>85006</v>
      </c>
      <c t="n" r="C29" s="6">
        <v>81546</v>
      </c>
    </row>
    <row r="30" spans="1:3">
      <c t="s" r="A30" s="4">
        <v>326</v>
      </c>
      <c t="n" r="B30" s="6">
        <v>87400</v>
      </c>
      <c t="n" r="C30" s="6">
        <v>84951</v>
      </c>
    </row>
    <row r="31" spans="1:3">
      <c t="s" r="A31" s="4">
        <v>343</v>
      </c>
    </row>
    <row r="32" spans="1:3">
      <c t="s" r="A32" s="3">
        <v>452</v>
      </c>
    </row>
    <row r="33" spans="1:3">
      <c t="s" r="A33" s="4">
        <v>453</v>
      </c>
      <c t="n" r="B33" s="6">
        <v>0</v>
      </c>
      <c t="n" r="C33" s="6">
        <v>0</v>
      </c>
    </row>
    <row r="34" spans="1:3">
      <c t="s" r="A34" s="4">
        <v>454</v>
      </c>
      <c t="n" r="B34" s="6">
        <v>0</v>
      </c>
      <c t="n" r="C34" s="6">
        <v>12</v>
      </c>
    </row>
    <row r="35" spans="1:3">
      <c t="s" r="A35" s="4">
        <v>455</v>
      </c>
      <c t="n" r="B35" s="6">
        <v>7384</v>
      </c>
      <c t="n" r="C35" s="6">
        <v>5803</v>
      </c>
    </row>
    <row r="36" spans="1:3">
      <c t="s" r="A36" s="4">
        <v>326</v>
      </c>
      <c t="n" r="B36" s="6">
        <v>7384</v>
      </c>
      <c t="n" r="C36" s="6">
        <v>5815</v>
      </c>
    </row>
    <row r="37" spans="1:3">
      <c t="s" r="A37" s="4">
        <v>329</v>
      </c>
    </row>
    <row r="38" spans="1:3">
      <c t="s" r="A38" s="3">
        <v>452</v>
      </c>
    </row>
    <row r="39" spans="1:3">
      <c t="s" r="A39" s="4">
        <v>326</v>
      </c>
      <c t="n" r="B39" s="6">
        <v>30885</v>
      </c>
      <c t="n" r="C39" s="6">
        <v>38277</v>
      </c>
    </row>
    <row r="40" spans="1:3">
      <c t="s" r="A40" s="4">
        <v>421</v>
      </c>
    </row>
    <row r="41" spans="1:3">
      <c t="s" r="A41" s="3">
        <v>452</v>
      </c>
    </row>
    <row r="42" spans="1:3">
      <c t="s" r="A42" s="4">
        <v>326</v>
      </c>
      <c t="n" r="B42" s="6">
        <v>16881</v>
      </c>
      <c t="n" r="C42" s="6">
        <v>20050</v>
      </c>
    </row>
    <row r="43" spans="1:3">
      <c t="s" r="A43" s="4">
        <v>427</v>
      </c>
    </row>
    <row r="44" spans="1:3">
      <c t="s" r="A44" s="3">
        <v>452</v>
      </c>
    </row>
    <row r="45" spans="1:3">
      <c t="s" r="A45" s="4">
        <v>326</v>
      </c>
      <c t="n" r="B45" s="6">
        <v>10165</v>
      </c>
      <c t="n" r="C45" s="6">
        <v>12764</v>
      </c>
    </row>
    <row r="46" spans="1:3">
      <c t="s" r="A46" s="4">
        <v>433</v>
      </c>
    </row>
    <row r="47" spans="1:3">
      <c t="s" r="A47" s="3">
        <v>452</v>
      </c>
    </row>
    <row r="48" spans="1:3">
      <c t="s" r="A48" s="4">
        <v>326</v>
      </c>
      <c t="n" r="B48" s="6">
        <v>1998</v>
      </c>
      <c t="n" r="C48" s="6">
        <v>2695</v>
      </c>
    </row>
    <row r="49" spans="1:3">
      <c t="s" r="A49" s="4">
        <v>439</v>
      </c>
    </row>
    <row r="50" spans="1:3">
      <c t="s" r="A50" s="3">
        <v>452</v>
      </c>
    </row>
    <row r="51" spans="1:3">
      <c t="s" r="A51" s="4">
        <v>326</v>
      </c>
      <c t="n" r="B51" s="6">
        <v>1841</v>
      </c>
      <c t="n" r="C51" s="6">
        <v>2768</v>
      </c>
    </row>
    <row r="52" spans="1:3">
      <c t="s" r="A52" s="4">
        <v>445</v>
      </c>
    </row>
    <row r="53" spans="1:3">
      <c t="s" r="A53" s="3">
        <v>452</v>
      </c>
    </row>
    <row r="54" spans="1:3">
      <c t="s" r="A54" s="4">
        <v>326</v>
      </c>
      <c t="n" r="B54" s="6">
        <v>0</v>
      </c>
      <c t="n" r="C54" s="6">
        <v>0</v>
      </c>
    </row>
    <row r="55" spans="1:3">
      <c t="s" r="A55" s="4">
        <v>456</v>
      </c>
    </row>
    <row r="56" spans="1:3">
      <c t="s" r="A56" s="3">
        <v>452</v>
      </c>
    </row>
    <row r="57" spans="1:3">
      <c t="s" r="A57" s="4">
        <v>457</v>
      </c>
      <c t="n" r="B57" s="6">
        <v>2193</v>
      </c>
      <c t="n" r="C57" s="6">
        <v>1408</v>
      </c>
    </row>
    <row r="58" spans="1:3">
      <c t="s" r="A58" s="4">
        <v>458</v>
      </c>
    </row>
    <row r="59" spans="1:3">
      <c t="s" r="A59" s="3">
        <v>452</v>
      </c>
    </row>
    <row r="60" spans="1:3">
      <c t="s" r="A60" s="4">
        <v>457</v>
      </c>
      <c t="n" r="B60" s="6">
        <v>1855</v>
      </c>
      <c t="n" r="C60" s="6">
        <v>471</v>
      </c>
    </row>
    <row r="61" spans="1:3">
      <c t="s" r="A61" s="4">
        <v>459</v>
      </c>
    </row>
    <row r="62" spans="1:3">
      <c t="s" r="A62" s="3">
        <v>452</v>
      </c>
    </row>
    <row r="63" spans="1:3">
      <c t="s" r="A63" s="4">
        <v>457</v>
      </c>
      <c t="n" r="B63" s="6">
        <v>237</v>
      </c>
      <c t="n" r="C63" s="6">
        <v>581</v>
      </c>
    </row>
    <row r="64" spans="1:3">
      <c t="s" r="A64" s="4">
        <v>460</v>
      </c>
    </row>
    <row r="65" spans="1:3">
      <c t="s" r="A65" s="3">
        <v>452</v>
      </c>
    </row>
    <row r="66" spans="1:3">
      <c t="s" r="A66" s="4">
        <v>457</v>
      </c>
      <c t="n" r="B66" s="6">
        <v>0</v>
      </c>
      <c t="n" r="C66" s="6">
        <v>137</v>
      </c>
    </row>
    <row r="67" spans="1:3">
      <c t="s" r="A67" s="4">
        <v>461</v>
      </c>
    </row>
    <row r="68" spans="1:3">
      <c t="s" r="A68" s="3">
        <v>452</v>
      </c>
    </row>
    <row r="69" spans="1:3">
      <c t="s" r="A69" s="4">
        <v>457</v>
      </c>
      <c t="n" r="B69" s="6">
        <v>101</v>
      </c>
      <c t="n" r="C69" s="6">
        <v>207</v>
      </c>
    </row>
    <row r="70" spans="1:3">
      <c t="s" r="A70" s="4">
        <v>462</v>
      </c>
    </row>
    <row r="71" spans="1:3">
      <c t="s" r="A71" s="3">
        <v>452</v>
      </c>
    </row>
    <row r="72" spans="1:3">
      <c t="s" r="A72" s="4">
        <v>457</v>
      </c>
      <c t="n" r="B72" s="6">
        <v>0</v>
      </c>
      <c t="n" r="C72" s="6">
        <v>12</v>
      </c>
    </row>
    <row r="73" spans="1:3">
      <c t="s" r="A73" s="4">
        <v>463</v>
      </c>
    </row>
    <row r="74" spans="1:3">
      <c t="s" r="A74" s="3">
        <v>452</v>
      </c>
    </row>
    <row r="75" spans="1:3">
      <c t="s" r="A75" s="4">
        <v>457</v>
      </c>
      <c t="n" r="B75" s="6">
        <v>118</v>
      </c>
      <c t="n" r="C75" s="6">
        <v>502</v>
      </c>
    </row>
    <row r="76" spans="1:3">
      <c t="s" r="A76" s="4">
        <v>464</v>
      </c>
    </row>
    <row r="77" spans="1:3">
      <c t="s" r="A77" s="3">
        <v>452</v>
      </c>
    </row>
    <row r="78" spans="1:3">
      <c t="s" r="A78" s="4">
        <v>457</v>
      </c>
      <c t="n" r="B78" s="6">
        <v>0</v>
      </c>
      <c t="n" r="C78" s="6">
        <v>258</v>
      </c>
    </row>
    <row r="79" spans="1:3">
      <c t="s" r="A79" s="4">
        <v>465</v>
      </c>
    </row>
    <row r="80" spans="1:3">
      <c t="s" r="A80" s="3">
        <v>452</v>
      </c>
    </row>
    <row r="81" spans="1:3">
      <c t="s" r="A81" s="4">
        <v>457</v>
      </c>
      <c t="n" r="B81" s="6">
        <v>101</v>
      </c>
      <c t="n" r="C81" s="6">
        <v>232</v>
      </c>
    </row>
    <row r="82" spans="1:3">
      <c t="s" r="A82" s="4">
        <v>466</v>
      </c>
    </row>
    <row r="83" spans="1:3">
      <c t="s" r="A83" s="3">
        <v>452</v>
      </c>
    </row>
    <row r="84" spans="1:3">
      <c t="s" r="A84" s="4">
        <v>457</v>
      </c>
      <c t="n" r="B84" s="6">
        <v>17</v>
      </c>
      <c t="n" r="C84" s="6">
        <v>0</v>
      </c>
    </row>
    <row r="85" spans="1:3">
      <c t="s" r="A85" s="4">
        <v>467</v>
      </c>
    </row>
    <row r="86" spans="1:3">
      <c t="s" r="A86" s="3">
        <v>452</v>
      </c>
    </row>
    <row r="87" spans="1:3">
      <c t="s" r="A87" s="4">
        <v>457</v>
      </c>
      <c t="n" r="B87" s="6">
        <v>0</v>
      </c>
      <c t="n" r="C87" s="6">
        <v>12</v>
      </c>
    </row>
    <row r="88" spans="1:3">
      <c t="s" r="A88" s="4">
        <v>468</v>
      </c>
    </row>
    <row r="89" spans="1:3">
      <c t="s" r="A89" s="3">
        <v>452</v>
      </c>
    </row>
    <row r="90" spans="1:3">
      <c t="s" r="A90" s="4">
        <v>457</v>
      </c>
      <c t="n" r="B90" s="7">
        <v>0</v>
      </c>
      <c t="n" r="C90" s="7">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69</v>
      </c>
      <c t="s" r="B1" s="2">
        <v>1</v>
      </c>
      <c t="s" r="C1" s="2">
        <v>309</v>
      </c>
    </row>
    <row r="2" spans="1:3">
      <c t="s" r="B2" s="2">
        <v>2</v>
      </c>
      <c t="s" r="C2" s="2">
        <v>25</v>
      </c>
    </row>
    <row r="3" spans="1:3">
      <c t="s" r="A3" s="3">
        <v>470</v>
      </c>
    </row>
    <row r="4" spans="1:3">
      <c t="s" r="A4" s="4">
        <v>471</v>
      </c>
      <c t="n" r="B4" s="7">
        <v>5627</v>
      </c>
      <c t="n" r="C4" s="7">
        <v>6675</v>
      </c>
    </row>
    <row r="5" spans="1:3">
      <c t="s" r="A5" s="4">
        <v>472</v>
      </c>
      <c t="n" r="B5" s="6">
        <v>6134</v>
      </c>
      <c t="n" r="C5" s="6">
        <v>7375</v>
      </c>
    </row>
    <row r="6" spans="1:3">
      <c t="s" r="A6" s="4">
        <v>473</v>
      </c>
      <c t="n" r="B6" s="6">
        <v>6351</v>
      </c>
      <c t="n" r="C6" s="6">
        <v>6999</v>
      </c>
    </row>
    <row r="7" spans="1:3">
      <c t="s" r="A7" s="4">
        <v>474</v>
      </c>
      <c t="n" r="B7" s="6">
        <v>148</v>
      </c>
      <c t="n" r="C7" s="6">
        <v>183</v>
      </c>
    </row>
    <row r="8" spans="1:3">
      <c t="s" r="A8" s="4">
        <v>475</v>
      </c>
      <c t="n" r="B8" s="6">
        <v>449</v>
      </c>
      <c t="n" r="C8" s="6">
        <v>418</v>
      </c>
    </row>
    <row r="9" spans="1:3">
      <c t="s" r="A9" s="4">
        <v>476</v>
      </c>
      <c t="n" r="B9" s="6">
        <v>569</v>
      </c>
      <c t="n" r="C9" s="6">
        <v>418</v>
      </c>
    </row>
    <row r="10" spans="1:3">
      <c t="s" r="A10" s="4">
        <v>477</v>
      </c>
      <c t="n" r="B10" s="6">
        <v>260</v>
      </c>
      <c t="n" r="C10" s="6">
        <v>258</v>
      </c>
    </row>
    <row r="11" spans="1:3">
      <c t="s" r="A11" s="4">
        <v>478</v>
      </c>
      <c t="n" r="B11" s="6">
        <v>417</v>
      </c>
      <c t="n" r="C11" s="6">
        <v>448</v>
      </c>
    </row>
    <row r="12" spans="1:3">
      <c t="s" r="A12" s="4">
        <v>479</v>
      </c>
      <c t="n" r="B12" s="6">
        <v>63</v>
      </c>
      <c t="n" r="C12" s="6">
        <v>0</v>
      </c>
    </row>
    <row r="13" spans="1:3">
      <c t="s" r="A13" s="4">
        <v>480</v>
      </c>
      <c t="n" r="B13" s="6">
        <v>6076</v>
      </c>
      <c t="n" r="C13" s="6">
        <v>7093</v>
      </c>
    </row>
    <row r="14" spans="1:3">
      <c t="s" r="A14" s="4">
        <v>481</v>
      </c>
      <c t="n" r="B14" s="6">
        <v>6703</v>
      </c>
      <c t="n" r="C14" s="6">
        <v>7793</v>
      </c>
    </row>
    <row r="15" spans="1:3">
      <c t="s" r="A15" s="4">
        <v>482</v>
      </c>
      <c t="n" r="B15" s="6">
        <v>6768</v>
      </c>
      <c t="n" r="C15" s="6">
        <v>7447</v>
      </c>
    </row>
    <row r="16" spans="1:3">
      <c t="s" r="A16" s="4">
        <v>483</v>
      </c>
      <c t="n" r="B16" s="6">
        <v>211</v>
      </c>
      <c t="n" r="C16" s="6">
        <v>183</v>
      </c>
    </row>
    <row r="17" spans="1:3">
      <c t="s" r="A17" s="4">
        <v>331</v>
      </c>
    </row>
    <row r="18" spans="1:3">
      <c t="s" r="A18" s="3">
        <v>470</v>
      </c>
    </row>
    <row r="19" spans="1:3">
      <c t="s" r="A19" s="4">
        <v>471</v>
      </c>
      <c t="n" r="B19" s="6">
        <v>1930</v>
      </c>
      <c t="n" r="C19" s="6">
        <v>1952</v>
      </c>
    </row>
    <row r="20" spans="1:3">
      <c t="s" r="A20" s="4">
        <v>472</v>
      </c>
      <c t="n" r="B20" s="6">
        <v>1930</v>
      </c>
      <c t="n" r="C20" s="6">
        <v>1952</v>
      </c>
    </row>
    <row r="21" spans="1:3">
      <c t="s" r="A21" s="4">
        <v>473</v>
      </c>
      <c t="n" r="B21" s="6">
        <v>1944</v>
      </c>
      <c t="n" r="C21" s="6">
        <v>1898</v>
      </c>
    </row>
    <row r="22" spans="1:3">
      <c t="s" r="A22" s="4">
        <v>474</v>
      </c>
      <c t="n" r="B22" s="6">
        <v>82</v>
      </c>
      <c t="n" r="C22" s="6">
        <v>73</v>
      </c>
    </row>
    <row r="23" spans="1:3">
      <c t="s" r="A23" s="4">
        <v>475</v>
      </c>
      <c t="n" r="B23" s="6">
        <v>0</v>
      </c>
      <c t="n" r="C23" s="6">
        <v>0</v>
      </c>
    </row>
    <row r="24" spans="1:3">
      <c t="s" r="A24" s="4">
        <v>476</v>
      </c>
      <c t="n" r="B24" s="6">
        <v>0</v>
      </c>
      <c t="n" r="C24" s="6">
        <v>0</v>
      </c>
    </row>
    <row r="25" spans="1:3">
      <c t="s" r="A25" s="4">
        <v>477</v>
      </c>
      <c t="n" r="B25" s="6">
        <v>0</v>
      </c>
      <c t="n" r="C25" s="6">
        <v>0</v>
      </c>
    </row>
    <row r="26" spans="1:3">
      <c t="s" r="A26" s="4">
        <v>478</v>
      </c>
      <c t="n" r="B26" s="6">
        <v>0</v>
      </c>
      <c t="n" r="C26" s="6">
        <v>0</v>
      </c>
    </row>
    <row r="27" spans="1:3">
      <c t="s" r="A27" s="4">
        <v>479</v>
      </c>
      <c t="n" r="B27" s="6">
        <v>0</v>
      </c>
      <c t="n" r="C27" s="6">
        <v>0</v>
      </c>
    </row>
    <row r="28" spans="1:3">
      <c t="s" r="A28" s="4">
        <v>334</v>
      </c>
    </row>
    <row r="29" spans="1:3">
      <c t="s" r="A29" s="3">
        <v>470</v>
      </c>
    </row>
    <row r="30" spans="1:3">
      <c t="s" r="A30" s="4">
        <v>471</v>
      </c>
      <c t="n" r="B30" s="6">
        <v>2580</v>
      </c>
      <c t="n" r="C30" s="6">
        <v>3641</v>
      </c>
    </row>
    <row r="31" spans="1:3">
      <c t="s" r="A31" s="4">
        <v>472</v>
      </c>
      <c t="n" r="B31" s="6">
        <v>3135</v>
      </c>
      <c t="n" r="C31" s="6">
        <v>4341</v>
      </c>
    </row>
    <row r="32" spans="1:3">
      <c t="s" r="A32" s="4">
        <v>473</v>
      </c>
      <c t="n" r="B32" s="6">
        <v>3302</v>
      </c>
      <c t="n" r="C32" s="6">
        <v>4003</v>
      </c>
    </row>
    <row r="33" spans="1:3">
      <c t="s" r="A33" s="4">
        <v>474</v>
      </c>
      <c t="n" r="B33" s="6">
        <v>62</v>
      </c>
      <c t="n" r="C33" s="6">
        <v>81</v>
      </c>
    </row>
    <row r="34" spans="1:3">
      <c t="s" r="A34" s="4">
        <v>475</v>
      </c>
      <c t="n" r="B34" s="6">
        <v>0</v>
      </c>
      <c t="n" r="C34" s="6">
        <v>0</v>
      </c>
    </row>
    <row r="35" spans="1:3">
      <c t="s" r="A35" s="4">
        <v>476</v>
      </c>
      <c t="n" r="B35" s="6">
        <v>0</v>
      </c>
      <c t="n" r="C35" s="6">
        <v>0</v>
      </c>
    </row>
    <row r="36" spans="1:3">
      <c t="s" r="A36" s="4">
        <v>477</v>
      </c>
      <c t="n" r="B36" s="6">
        <v>0</v>
      </c>
      <c t="n" r="C36" s="6">
        <v>0</v>
      </c>
    </row>
    <row r="37" spans="1:3">
      <c t="s" r="A37" s="4">
        <v>478</v>
      </c>
      <c t="n" r="B37" s="6">
        <v>0</v>
      </c>
      <c t="n" r="C37" s="6">
        <v>0</v>
      </c>
    </row>
    <row r="38" spans="1:3">
      <c t="s" r="A38" s="4">
        <v>479</v>
      </c>
      <c t="n" r="B38" s="6">
        <v>0</v>
      </c>
      <c t="n" r="C38" s="6">
        <v>0</v>
      </c>
    </row>
    <row r="39" spans="1:3">
      <c t="s" r="A39" s="4">
        <v>337</v>
      </c>
    </row>
    <row r="40" spans="1:3">
      <c t="s" r="A40" s="3">
        <v>470</v>
      </c>
    </row>
    <row r="41" spans="1:3">
      <c t="s" r="A41" s="4">
        <v>471</v>
      </c>
      <c t="n" r="B41" s="6">
        <v>1069</v>
      </c>
      <c t="n" r="C41" s="6">
        <v>1033</v>
      </c>
    </row>
    <row r="42" spans="1:3">
      <c t="s" r="A42" s="4">
        <v>472</v>
      </c>
      <c t="n" r="B42" s="6">
        <v>1069</v>
      </c>
      <c t="n" r="C42" s="6">
        <v>1033</v>
      </c>
    </row>
    <row r="43" spans="1:3">
      <c t="s" r="A43" s="4">
        <v>473</v>
      </c>
      <c t="n" r="B43" s="6">
        <v>1057</v>
      </c>
      <c t="n" r="C43" s="6">
        <v>1044</v>
      </c>
    </row>
    <row r="44" spans="1:3">
      <c t="s" r="A44" s="4">
        <v>474</v>
      </c>
      <c t="n" r="B44" s="6">
        <v>3</v>
      </c>
      <c t="n" r="C44" s="6">
        <v>26</v>
      </c>
    </row>
    <row r="45" spans="1:3">
      <c t="s" r="A45" s="4">
        <v>475</v>
      </c>
      <c t="n" r="B45" s="6">
        <v>0</v>
      </c>
      <c t="n" r="C45" s="6">
        <v>0</v>
      </c>
    </row>
    <row r="46" spans="1:3">
      <c t="s" r="A46" s="4">
        <v>476</v>
      </c>
      <c t="n" r="B46" s="6">
        <v>0</v>
      </c>
      <c t="n" r="C46" s="6">
        <v>0</v>
      </c>
    </row>
    <row r="47" spans="1:3">
      <c t="s" r="A47" s="4">
        <v>477</v>
      </c>
      <c t="n" r="B47" s="6">
        <v>0</v>
      </c>
      <c t="n" r="C47" s="6">
        <v>0</v>
      </c>
    </row>
    <row r="48" spans="1:3">
      <c t="s" r="A48" s="4">
        <v>478</v>
      </c>
      <c t="n" r="B48" s="6">
        <v>0</v>
      </c>
      <c t="n" r="C48" s="6">
        <v>0</v>
      </c>
    </row>
    <row r="49" spans="1:3">
      <c t="s" r="A49" s="4">
        <v>479</v>
      </c>
      <c t="n" r="B49" s="6">
        <v>0</v>
      </c>
      <c t="n" r="C49" s="6">
        <v>0</v>
      </c>
    </row>
    <row r="50" spans="1:3">
      <c t="s" r="A50" s="4">
        <v>340</v>
      </c>
    </row>
    <row r="51" spans="1:3">
      <c t="s" r="A51" s="3">
        <v>470</v>
      </c>
    </row>
    <row r="52" spans="1:3">
      <c t="s" r="A52" s="4">
        <v>471</v>
      </c>
      <c t="n" r="B52" s="6">
        <v>48</v>
      </c>
      <c t="n" r="C52" s="6">
        <v>49</v>
      </c>
    </row>
    <row r="53" spans="1:3">
      <c t="s" r="A53" s="4">
        <v>472</v>
      </c>
      <c t="n" r="B53" s="6">
        <v>0</v>
      </c>
      <c t="n" r="C53" s="6">
        <v>49</v>
      </c>
    </row>
    <row r="54" spans="1:3">
      <c t="s" r="A54" s="4">
        <v>473</v>
      </c>
      <c t="n" r="B54" s="6">
        <v>48</v>
      </c>
      <c t="n" r="C54" s="6">
        <v>54</v>
      </c>
    </row>
    <row r="55" spans="1:3">
      <c t="s" r="A55" s="4">
        <v>474</v>
      </c>
      <c t="n" r="B55" s="6">
        <v>1</v>
      </c>
      <c t="n" r="C55" s="6">
        <v>3</v>
      </c>
    </row>
    <row r="56" spans="1:3">
      <c t="s" r="A56" s="4">
        <v>475</v>
      </c>
      <c t="n" r="B56" s="6">
        <v>449</v>
      </c>
      <c t="n" r="C56" s="6">
        <v>418</v>
      </c>
    </row>
    <row r="57" spans="1:3">
      <c t="s" r="A57" s="4">
        <v>476</v>
      </c>
      <c t="n" r="B57" s="6">
        <v>569</v>
      </c>
      <c t="n" r="C57" s="6">
        <v>418</v>
      </c>
    </row>
    <row r="58" spans="1:3">
      <c t="s" r="A58" s="4">
        <v>477</v>
      </c>
      <c t="n" r="B58" s="6">
        <v>260</v>
      </c>
      <c t="n" r="C58" s="6">
        <v>258</v>
      </c>
    </row>
    <row r="59" spans="1:3">
      <c t="s" r="A59" s="4">
        <v>478</v>
      </c>
      <c t="n" r="B59" s="6">
        <v>417</v>
      </c>
      <c t="n" r="C59" s="6">
        <v>448</v>
      </c>
    </row>
    <row r="60" spans="1:3">
      <c t="s" r="A60" s="4">
        <v>479</v>
      </c>
      <c t="n" r="B60" s="6">
        <v>63</v>
      </c>
      <c t="n" r="C60" s="6">
        <v>0</v>
      </c>
    </row>
    <row r="61" spans="1:3">
      <c t="s" r="A61" s="4">
        <v>343</v>
      </c>
    </row>
    <row r="62" spans="1:3">
      <c t="s" r="A62" s="3">
        <v>470</v>
      </c>
    </row>
    <row r="63" spans="1:3">
      <c t="s" r="A63" s="4">
        <v>471</v>
      </c>
      <c t="n" r="B63" s="6">
        <v>0</v>
      </c>
      <c t="n" r="C63" s="6">
        <v>0</v>
      </c>
    </row>
    <row r="64" spans="1:3">
      <c t="s" r="A64" s="4">
        <v>472</v>
      </c>
      <c t="n" r="B64" s="6">
        <v>0</v>
      </c>
      <c t="n" r="C64" s="6">
        <v>0</v>
      </c>
    </row>
    <row r="65" spans="1:3">
      <c t="s" r="A65" s="4">
        <v>473</v>
      </c>
      <c t="n" r="B65" s="6">
        <v>0</v>
      </c>
      <c t="n" r="C65" s="6">
        <v>0</v>
      </c>
    </row>
    <row r="66" spans="1:3">
      <c t="s" r="A66" s="4">
        <v>474</v>
      </c>
      <c t="n" r="B66" s="6">
        <v>0</v>
      </c>
      <c t="n" r="C66" s="6">
        <v>0</v>
      </c>
    </row>
    <row r="67" spans="1:3">
      <c t="s" r="A67" s="4">
        <v>475</v>
      </c>
      <c t="n" r="B67" s="6">
        <v>0</v>
      </c>
      <c t="n" r="C67" s="6">
        <v>0</v>
      </c>
    </row>
    <row r="68" spans="1:3">
      <c t="s" r="A68" s="4">
        <v>476</v>
      </c>
      <c t="n" r="B68" s="6">
        <v>0</v>
      </c>
      <c t="n" r="C68" s="6">
        <v>0</v>
      </c>
    </row>
    <row r="69" spans="1:3">
      <c t="s" r="A69" s="4">
        <v>477</v>
      </c>
      <c t="n" r="B69" s="6">
        <v>0</v>
      </c>
      <c t="n" r="C69" s="6">
        <v>0</v>
      </c>
    </row>
    <row r="70" spans="1:3">
      <c t="s" r="A70" s="4">
        <v>478</v>
      </c>
      <c t="n" r="B70" s="6">
        <v>0</v>
      </c>
      <c t="n" r="C70" s="6">
        <v>0</v>
      </c>
    </row>
    <row r="71" spans="1:3">
      <c t="s" r="A71" s="4">
        <v>479</v>
      </c>
      <c t="n" r="B71" s="7">
        <v>0</v>
      </c>
      <c t="n" r="C71" s="7">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9"/>
    <col customWidth="1" max="3" min="3" width="22"/>
  </cols>
  <sheetData>
    <row r="1" spans="1:3">
      <c t="s" r="A1" s="1">
        <v>484</v>
      </c>
      <c t="s" r="B1" s="2">
        <v>1</v>
      </c>
      <c t="s" r="C1" s="2">
        <v>309</v>
      </c>
    </row>
    <row r="2" spans="1:3">
      <c t="s" r="B2" s="2">
        <v>485</v>
      </c>
      <c t="s" r="C2" s="2">
        <v>486</v>
      </c>
    </row>
    <row r="3" spans="1:3">
      <c t="s" r="A3" s="3">
        <v>487</v>
      </c>
    </row>
    <row r="4" spans="1:3">
      <c t="s" r="A4" s="4">
        <v>488</v>
      </c>
      <c t="n" r="C4" s="6">
        <v>0</v>
      </c>
    </row>
    <row r="5" spans="1:3">
      <c t="s" r="A5" s="4">
        <v>337</v>
      </c>
    </row>
    <row r="6" spans="1:3">
      <c t="s" r="A6" s="3">
        <v>487</v>
      </c>
    </row>
    <row r="7" spans="1:3">
      <c t="s" r="A7" s="4">
        <v>488</v>
      </c>
      <c t="n" r="B7" s="6">
        <v>1</v>
      </c>
    </row>
    <row r="8" spans="1:3">
      <c t="s" r="A8" s="4">
        <v>489</v>
      </c>
      <c t="n" r="B8" s="7">
        <v>483</v>
      </c>
    </row>
    <row r="9" spans="1:3">
      <c t="s" r="A9" s="4">
        <v>490</v>
      </c>
      <c t="n" r="B9" s="7">
        <v>483</v>
      </c>
    </row>
    <row r="10" spans="1:3">
      <c t="s" r="A10" s="4">
        <v>340</v>
      </c>
    </row>
    <row r="11" spans="1:3">
      <c t="s" r="A11" s="3">
        <v>487</v>
      </c>
    </row>
    <row r="12" spans="1:3">
      <c t="s" r="A12" s="4">
        <v>488</v>
      </c>
      <c t="n" r="B12" s="6">
        <v>1</v>
      </c>
    </row>
    <row r="13" spans="1:3">
      <c t="s" r="A13" s="4">
        <v>489</v>
      </c>
      <c t="n" r="B13" s="7">
        <v>385</v>
      </c>
    </row>
    <row r="14" spans="1:3">
      <c t="s" r="A14" s="4">
        <v>490</v>
      </c>
      <c t="n" r="B14" s="7">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t="s" r="A1" s="1">
        <v>491</v>
      </c>
      <c t="s" r="B1" s="2">
        <v>492</v>
      </c>
    </row>
    <row r="2" spans="1:2">
      <c t="s" r="A2" s="3">
        <v>493</v>
      </c>
    </row>
    <row r="3" spans="1:2">
      <c t="s" r="A3" s="4">
        <v>326</v>
      </c>
      <c t="n" r="B3" s="7">
        <v>39628</v>
      </c>
    </row>
    <row r="4" spans="1:2">
      <c t="s" r="A4" s="4">
        <v>494</v>
      </c>
      <c t="n" r="B4" s="6">
        <v>-8743</v>
      </c>
    </row>
    <row r="5" spans="1:2">
      <c t="s" r="A5" s="4">
        <v>495</v>
      </c>
      <c t="n" r="B5" s="6">
        <v>30885</v>
      </c>
    </row>
    <row r="6" spans="1:2">
      <c t="s" r="A6" s="4">
        <v>327</v>
      </c>
      <c t="n" r="B6" s="6">
        <v>0</v>
      </c>
    </row>
    <row r="7" spans="1:2">
      <c t="s" r="A7" s="4">
        <v>496</v>
      </c>
      <c t="n" r="B7" s="6">
        <v>30885</v>
      </c>
    </row>
    <row r="8" spans="1:2">
      <c t="s" r="A8" s="4">
        <v>331</v>
      </c>
    </row>
    <row r="9" spans="1:2">
      <c t="s" r="A9" s="3">
        <v>493</v>
      </c>
    </row>
    <row r="10" spans="1:2">
      <c t="s" r="A10" s="4">
        <v>326</v>
      </c>
      <c t="n" r="B10" s="6">
        <v>19831</v>
      </c>
    </row>
    <row r="11" spans="1:2">
      <c t="s" r="A11" s="4">
        <v>334</v>
      </c>
    </row>
    <row r="12" spans="1:2">
      <c t="s" r="A12" s="3">
        <v>493</v>
      </c>
    </row>
    <row r="13" spans="1:2">
      <c t="s" r="A13" s="4">
        <v>326</v>
      </c>
      <c t="n" r="B13" s="6">
        <v>14062</v>
      </c>
    </row>
    <row r="14" spans="1:2">
      <c t="s" r="A14" s="4">
        <v>337</v>
      </c>
    </row>
    <row r="15" spans="1:2">
      <c t="s" r="A15" s="3">
        <v>493</v>
      </c>
    </row>
    <row r="16" spans="1:2">
      <c t="s" r="A16" s="4">
        <v>326</v>
      </c>
      <c t="n" r="B16" s="6">
        <v>2853</v>
      </c>
    </row>
    <row r="17" spans="1:2">
      <c t="s" r="A17" s="4">
        <v>340</v>
      </c>
    </row>
    <row r="18" spans="1:2">
      <c t="s" r="A18" s="3">
        <v>493</v>
      </c>
    </row>
    <row r="19" spans="1:2">
      <c t="s" r="A19" s="4">
        <v>326</v>
      </c>
      <c t="n" r="B19" s="6">
        <v>2882</v>
      </c>
    </row>
    <row r="20" spans="1:2">
      <c t="s" r="A20" s="4">
        <v>343</v>
      </c>
    </row>
    <row r="21" spans="1:2">
      <c t="s" r="A21" s="3">
        <v>493</v>
      </c>
    </row>
    <row r="22" spans="1:2">
      <c t="s" r="A22" s="4">
        <v>326</v>
      </c>
      <c t="n" r="B22"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7</v>
      </c>
      <c t="s" r="B1" s="2">
        <v>69</v>
      </c>
      <c t="s" r="D1" s="2">
        <v>1</v>
      </c>
    </row>
    <row r="2" spans="1:5">
      <c t="s" r="B2" s="2">
        <v>2</v>
      </c>
      <c t="s" r="C2" s="2">
        <v>70</v>
      </c>
      <c t="s" r="D2" s="2">
        <v>2</v>
      </c>
      <c t="s" r="E2" s="2">
        <v>70</v>
      </c>
    </row>
    <row r="3" spans="1:5">
      <c t="s" r="A3" s="3">
        <v>498</v>
      </c>
    </row>
    <row r="4" spans="1:5">
      <c t="s" r="A4" s="4">
        <v>499</v>
      </c>
      <c t="n" r="B4" s="7">
        <v>9606</v>
      </c>
      <c t="n" r="C4" s="7">
        <v>7704</v>
      </c>
      <c t="n" r="D4" s="7">
        <v>10216</v>
      </c>
      <c t="n" r="E4" s="7">
        <v>7983</v>
      </c>
    </row>
    <row r="5" spans="1:5">
      <c t="s" r="A5" s="4">
        <v>500</v>
      </c>
      <c t="n" r="B5" s="6">
        <v>0</v>
      </c>
      <c t="n" r="C5" s="6">
        <v>0</v>
      </c>
      <c t="n" r="D5" s="6">
        <v>0</v>
      </c>
      <c t="n" r="E5" s="6">
        <v>0</v>
      </c>
    </row>
    <row r="6" spans="1:5">
      <c t="s" r="A6" s="4">
        <v>501</v>
      </c>
      <c t="n" r="B6" s="6">
        <v>-586</v>
      </c>
      <c t="n" r="C6" s="6">
        <v>-331</v>
      </c>
      <c t="n" r="D6" s="6">
        <v>-1215</v>
      </c>
      <c t="n" r="E6" s="6">
        <v>-724</v>
      </c>
    </row>
    <row r="7" spans="1:5">
      <c t="s" r="A7" s="4">
        <v>502</v>
      </c>
      <c t="n" r="B7" s="6">
        <v>1378</v>
      </c>
      <c t="n" r="C7" s="6">
        <v>-22</v>
      </c>
      <c t="n" r="D7" s="6">
        <v>1337</v>
      </c>
      <c t="n" r="E7" s="6">
        <v>55</v>
      </c>
    </row>
    <row r="8" spans="1:5">
      <c t="s" r="A8" s="4">
        <v>503</v>
      </c>
      <c t="n" r="B8" s="6">
        <v>-189</v>
      </c>
      <c t="n" r="C8" s="6">
        <v>-172</v>
      </c>
      <c t="n" r="D8" s="6">
        <v>-129</v>
      </c>
      <c t="n" r="E8" s="6">
        <v>-135</v>
      </c>
    </row>
    <row r="9" spans="1:5">
      <c t="s" r="A9" s="4">
        <v>504</v>
      </c>
      <c t="n" r="B9" s="7">
        <v>10209</v>
      </c>
      <c t="n" r="C9" s="7">
        <v>7179</v>
      </c>
      <c t="n" r="D9" s="7">
        <v>10209</v>
      </c>
      <c t="n" r="E9" s="7">
        <v>717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68</v>
      </c>
      <c t="s" r="B1" s="2">
        <v>69</v>
      </c>
      <c t="s" r="D1" s="2">
        <v>1</v>
      </c>
    </row>
    <row r="2" spans="1:5">
      <c t="s" r="B2" s="2">
        <v>2</v>
      </c>
      <c t="s" r="C2" s="2">
        <v>70</v>
      </c>
      <c t="s" r="D2" s="2">
        <v>2</v>
      </c>
      <c t="s" r="E2" s="2">
        <v>70</v>
      </c>
    </row>
    <row r="3" spans="1:5">
      <c t="s" r="A3" s="3">
        <v>71</v>
      </c>
    </row>
    <row r="4" spans="1:5">
      <c t="s" r="A4" s="4">
        <v>72</v>
      </c>
      <c t="n" r="B4" s="7">
        <v>9954218</v>
      </c>
      <c t="n" r="C4" s="7">
        <v>4677088</v>
      </c>
      <c t="n" r="D4" s="7">
        <v>19328675</v>
      </c>
      <c t="n" r="E4" s="7">
        <v>9195636</v>
      </c>
    </row>
    <row r="5" spans="1:5">
      <c t="s" r="A5" s="4">
        <v>73</v>
      </c>
      <c t="n" r="B5" s="6">
        <v>665402</v>
      </c>
      <c t="n" r="C5" s="6">
        <v>363349</v>
      </c>
      <c t="n" r="D5" s="6">
        <v>1381982</v>
      </c>
      <c t="n" r="E5" s="6">
        <v>781252</v>
      </c>
    </row>
    <row r="6" spans="1:5">
      <c t="s" r="A6" s="4">
        <v>74</v>
      </c>
      <c t="n" r="B6" s="6">
        <v>50171</v>
      </c>
      <c t="n" r="C6" s="6">
        <v>27768</v>
      </c>
      <c t="n" r="D6" s="6">
        <v>113481</v>
      </c>
      <c t="n" r="E6" s="6">
        <v>55928</v>
      </c>
    </row>
    <row r="7" spans="1:5">
      <c t="s" r="A7" s="4">
        <v>75</v>
      </c>
      <c t="n" r="B7" s="6">
        <v>10669791</v>
      </c>
      <c t="n" r="C7" s="6">
        <v>5068205</v>
      </c>
      <c t="n" r="D7" s="6">
        <v>20824138</v>
      </c>
      <c t="n" r="E7" s="6">
        <v>10032816</v>
      </c>
    </row>
    <row r="8" spans="1:5">
      <c t="s" r="A8" s="3">
        <v>76</v>
      </c>
    </row>
    <row r="9" spans="1:5">
      <c t="s" r="A9" s="4">
        <v>77</v>
      </c>
      <c t="n" r="B9" s="6">
        <v>1012684</v>
      </c>
      <c t="n" r="C9" s="6">
        <v>498014</v>
      </c>
      <c t="n" r="D9" s="6">
        <v>1973951</v>
      </c>
      <c t="n" r="E9" s="6">
        <v>1000669</v>
      </c>
    </row>
    <row r="10" spans="1:5">
      <c t="s" r="A10" s="4">
        <v>78</v>
      </c>
      <c t="n" r="B10" s="6">
        <v>15279</v>
      </c>
      <c t="n" r="C10" s="6">
        <v>2727</v>
      </c>
      <c t="n" r="D10" s="6">
        <v>31739</v>
      </c>
      <c t="n" r="E10" s="6">
        <v>5678</v>
      </c>
    </row>
    <row r="11" spans="1:5">
      <c t="s" r="A11" s="4">
        <v>46</v>
      </c>
      <c t="n" r="B11" s="6">
        <v>29263</v>
      </c>
      <c t="n" r="C11" s="6">
        <v>2819</v>
      </c>
      <c t="n" r="D11" s="6">
        <v>74549</v>
      </c>
      <c t="n" r="E11" s="6">
        <v>3513</v>
      </c>
    </row>
    <row r="12" spans="1:5">
      <c t="s" r="A12" s="4">
        <v>79</v>
      </c>
      <c t="n" r="B12" s="6">
        <v>1057226</v>
      </c>
      <c t="n" r="C12" s="6">
        <v>503560</v>
      </c>
      <c t="n" r="D12" s="6">
        <v>2080239</v>
      </c>
      <c t="n" r="E12" s="6">
        <v>1009860</v>
      </c>
    </row>
    <row r="13" spans="1:5">
      <c t="s" r="A13" s="4">
        <v>80</v>
      </c>
      <c t="n" r="B13" s="6">
        <v>9612565</v>
      </c>
      <c t="n" r="C13" s="6">
        <v>4564645</v>
      </c>
      <c t="n" r="D13" s="6">
        <v>18743899</v>
      </c>
      <c t="n" r="E13" s="6">
        <v>9022956</v>
      </c>
    </row>
    <row r="14" spans="1:5">
      <c t="s" r="A14" s="4">
        <v>81</v>
      </c>
      <c t="n" r="B14" s="6">
        <v>218420</v>
      </c>
      <c t="n" r="C14" s="6">
        <v>39986</v>
      </c>
      <c t="n" r="D14" s="6">
        <v>355976</v>
      </c>
      <c t="n" r="E14" s="6">
        <v>323928</v>
      </c>
    </row>
    <row r="15" spans="1:5">
      <c t="s" r="A15" s="4">
        <v>82</v>
      </c>
      <c t="n" r="B15" s="6">
        <v>9394145</v>
      </c>
      <c t="n" r="C15" s="6">
        <v>4524659</v>
      </c>
      <c t="n" r="D15" s="6">
        <v>18387923</v>
      </c>
      <c t="n" r="E15" s="6">
        <v>8699028</v>
      </c>
    </row>
    <row r="16" spans="1:5">
      <c t="s" r="A16" s="3">
        <v>83</v>
      </c>
    </row>
    <row r="17" spans="1:5">
      <c t="s" r="A17" s="4">
        <v>84</v>
      </c>
      <c t="n" r="B17" s="6">
        <v>258877</v>
      </c>
      <c t="n" r="C17" s="6">
        <v>148913</v>
      </c>
      <c t="n" r="D17" s="6">
        <v>554680</v>
      </c>
      <c t="n" r="E17" s="6">
        <v>279315</v>
      </c>
    </row>
    <row r="18" spans="1:5">
      <c t="s" r="A18" s="4">
        <v>85</v>
      </c>
      <c t="n" r="B18" s="6">
        <v>98100</v>
      </c>
      <c t="n" r="C18" s="6">
        <v>52255</v>
      </c>
      <c t="n" r="D18" s="6">
        <v>181363</v>
      </c>
      <c t="n" r="E18" s="6">
        <v>52255</v>
      </c>
    </row>
    <row r="19" spans="1:5">
      <c t="s" r="A19" s="4">
        <v>86</v>
      </c>
      <c t="n" r="B19" s="6">
        <v>197479</v>
      </c>
      <c t="n" r="C19" s="6">
        <v>31175</v>
      </c>
      <c t="n" r="D19" s="6">
        <v>419405</v>
      </c>
      <c t="n" r="E19" s="6">
        <v>3317</v>
      </c>
    </row>
    <row r="20" spans="1:5">
      <c t="s" r="A20" s="4">
        <v>87</v>
      </c>
      <c t="n" r="B20" s="6">
        <v>-3734</v>
      </c>
      <c t="n" r="C20" s="6">
        <v>-362845</v>
      </c>
      <c t="n" r="D20" s="6">
        <v>54243</v>
      </c>
      <c t="n" r="E20" s="6">
        <v>112351</v>
      </c>
    </row>
    <row r="21" spans="1:5">
      <c t="s" r="A21" s="4">
        <v>88</v>
      </c>
      <c t="n" r="B21" s="6">
        <v>410155</v>
      </c>
      <c t="n" r="C21" s="6">
        <v>236905</v>
      </c>
      <c t="n" r="D21" s="6">
        <v>822018</v>
      </c>
      <c t="n" r="E21" s="6">
        <v>467028</v>
      </c>
    </row>
    <row r="22" spans="1:5">
      <c t="s" r="A22" s="4">
        <v>89</v>
      </c>
      <c t="n" r="B22" s="6">
        <v>960877</v>
      </c>
      <c t="n" r="C22" s="6">
        <v>106403</v>
      </c>
      <c t="n" r="D22" s="6">
        <v>2031709</v>
      </c>
      <c t="n" r="E22" s="6">
        <v>914266</v>
      </c>
    </row>
    <row r="23" spans="1:5">
      <c t="s" r="A23" s="3">
        <v>90</v>
      </c>
    </row>
    <row r="24" spans="1:5">
      <c t="s" r="A24" s="4">
        <v>91</v>
      </c>
      <c t="n" r="B24" s="6">
        <v>4486148</v>
      </c>
      <c t="n" r="C24" s="6">
        <v>2236105</v>
      </c>
      <c t="n" r="D24" s="6">
        <v>8981156</v>
      </c>
      <c t="n" r="E24" s="6">
        <v>4536719</v>
      </c>
    </row>
    <row r="25" spans="1:5">
      <c t="s" r="A25" s="4">
        <v>92</v>
      </c>
      <c t="n" r="B25" s="6">
        <v>1136648</v>
      </c>
      <c t="n" r="C25" s="6">
        <v>574985</v>
      </c>
      <c t="n" r="D25" s="6">
        <v>2155075</v>
      </c>
      <c t="n" r="E25" s="6">
        <v>1118886</v>
      </c>
    </row>
    <row r="26" spans="1:5">
      <c t="s" r="A26" s="4">
        <v>93</v>
      </c>
      <c t="n" r="B26" s="6">
        <v>150943</v>
      </c>
      <c t="n" r="C26" s="6">
        <v>98323</v>
      </c>
      <c t="n" r="D26" s="6">
        <v>286747</v>
      </c>
      <c t="n" r="E26" s="6">
        <v>194960</v>
      </c>
    </row>
    <row r="27" spans="1:5">
      <c t="s" r="A27" s="4">
        <v>35</v>
      </c>
      <c t="n" r="B27" s="6">
        <v>63773</v>
      </c>
      <c t="n" r="C27" s="6">
        <v>47873</v>
      </c>
      <c t="n" r="D27" s="6">
        <v>120431</v>
      </c>
      <c t="n" r="E27" s="6">
        <v>89221</v>
      </c>
    </row>
    <row r="28" spans="1:5">
      <c t="s" r="A28" s="4">
        <v>94</v>
      </c>
      <c t="n" r="B28" s="6">
        <v>184065</v>
      </c>
      <c t="n" r="C28" s="6">
        <v>110803</v>
      </c>
      <c t="n" r="D28" s="6">
        <v>357510</v>
      </c>
      <c t="n" r="E28" s="6">
        <v>221465</v>
      </c>
    </row>
    <row r="29" spans="1:5">
      <c t="s" r="A29" s="4">
        <v>95</v>
      </c>
      <c t="n" r="B29" s="6">
        <v>554612</v>
      </c>
      <c t="n" r="C29" s="6">
        <v>194064</v>
      </c>
      <c t="n" r="D29" s="6">
        <v>895992</v>
      </c>
      <c t="n" r="E29" s="6">
        <v>403777</v>
      </c>
    </row>
    <row r="30" spans="1:5">
      <c t="s" r="A30" s="4">
        <v>96</v>
      </c>
      <c t="n" r="B30" s="6">
        <v>551432</v>
      </c>
      <c t="n" r="C30" s="6">
        <v>333768</v>
      </c>
      <c t="n" r="D30" s="6">
        <v>1006605</v>
      </c>
      <c t="n" r="E30" s="6">
        <v>685866</v>
      </c>
    </row>
    <row r="31" spans="1:5">
      <c t="s" r="A31" s="4">
        <v>97</v>
      </c>
      <c t="n" r="B31" s="6">
        <v>93353</v>
      </c>
      <c t="n" r="C31" s="6">
        <v>40775</v>
      </c>
      <c t="n" r="D31" s="6">
        <v>186706</v>
      </c>
      <c t="n" r="E31" s="6">
        <v>81550</v>
      </c>
    </row>
    <row r="32" spans="1:5">
      <c t="s" r="A32" s="4">
        <v>98</v>
      </c>
      <c t="n" r="B32" s="6">
        <v>315611</v>
      </c>
      <c t="n" r="C32" s="6">
        <v>151925</v>
      </c>
      <c t="n" r="D32" s="6">
        <v>601239</v>
      </c>
      <c t="n" r="E32" s="6">
        <v>310995</v>
      </c>
    </row>
    <row r="33" spans="1:5">
      <c t="s" r="A33" s="4">
        <v>99</v>
      </c>
      <c t="n" r="B33" s="6">
        <v>935740</v>
      </c>
      <c t="n" r="C33" s="6">
        <v>551765</v>
      </c>
      <c t="n" r="D33" s="6">
        <v>1832765</v>
      </c>
      <c t="n" r="E33" s="6">
        <v>977469</v>
      </c>
    </row>
    <row r="34" spans="1:5">
      <c t="s" r="A34" s="4">
        <v>100</v>
      </c>
      <c t="n" r="B34" s="6">
        <v>8472325</v>
      </c>
      <c t="n" r="C34" s="6">
        <v>4340386</v>
      </c>
      <c t="n" r="D34" s="6">
        <v>16424226</v>
      </c>
      <c t="n" r="E34" s="6">
        <v>8620908</v>
      </c>
    </row>
    <row r="35" spans="1:5">
      <c t="s" r="A35" s="4">
        <v>101</v>
      </c>
      <c t="n" r="B35" s="6">
        <v>1882697</v>
      </c>
      <c t="n" r="C35" s="6">
        <v>290676</v>
      </c>
      <c t="n" r="D35" s="6">
        <v>3995406</v>
      </c>
      <c t="n" r="E35" s="6">
        <v>992386</v>
      </c>
    </row>
    <row r="36" spans="1:5">
      <c t="s" r="A36" s="4">
        <v>102</v>
      </c>
      <c t="n" r="B36" s="6">
        <v>691067</v>
      </c>
      <c t="n" r="C36" s="6">
        <v>224574</v>
      </c>
      <c t="n" r="D36" s="6">
        <v>1454913</v>
      </c>
      <c t="n" r="E36" s="6">
        <v>587892</v>
      </c>
    </row>
    <row r="37" spans="1:5">
      <c t="s" r="A37" s="4">
        <v>103</v>
      </c>
      <c t="n" r="B37" s="6">
        <v>1191630</v>
      </c>
      <c t="n" r="C37" s="6">
        <v>66102</v>
      </c>
      <c t="n" r="D37" s="6">
        <v>2540493</v>
      </c>
      <c t="n" r="E37" s="6">
        <v>404494</v>
      </c>
    </row>
    <row r="38" spans="1:5">
      <c t="s" r="A38" s="4">
        <v>104</v>
      </c>
      <c t="n" r="B38" s="6">
        <v>270000</v>
      </c>
      <c t="n" r="C38" s="6">
        <v>30000</v>
      </c>
      <c t="n" r="D38" s="6">
        <v>482000</v>
      </c>
      <c t="n" r="E38" s="6">
        <v>60000</v>
      </c>
    </row>
    <row r="39" spans="1:5">
      <c t="s" r="A39" s="4">
        <v>105</v>
      </c>
      <c t="n" r="B39" s="7">
        <v>921630</v>
      </c>
      <c t="n" r="C39" s="7">
        <v>36102</v>
      </c>
      <c t="n" r="D39" s="7">
        <v>2058493</v>
      </c>
      <c t="n" r="E39" s="7">
        <v>344494</v>
      </c>
    </row>
    <row r="40" spans="1:5">
      <c t="s" r="A40" s="3">
        <v>106</v>
      </c>
    </row>
    <row r="41" spans="1:5">
      <c t="s" r="A41" s="4">
        <v>107</v>
      </c>
      <c t="n" r="B41" s="8">
        <v>0.16</v>
      </c>
      <c t="n" r="C41" s="8">
        <v>0.01</v>
      </c>
      <c t="n" r="D41" s="8">
        <v>0.35</v>
      </c>
      <c t="n" r="E41" s="8">
        <v>0.12</v>
      </c>
    </row>
    <row r="42" spans="1:5">
      <c t="s" r="A42" s="4">
        <v>108</v>
      </c>
      <c t="n" r="B42" s="8">
        <v>0.15</v>
      </c>
      <c t="n" r="C42" s="8">
        <v>0.01</v>
      </c>
      <c t="n" r="D42" s="8">
        <v>0.34</v>
      </c>
      <c t="n" r="E42" s="8">
        <v>0.1</v>
      </c>
    </row>
    <row r="43" spans="1:5">
      <c t="s" r="A43" s="3">
        <v>109</v>
      </c>
    </row>
    <row r="44" spans="1:5">
      <c t="s" r="A44" s="4">
        <v>110</v>
      </c>
      <c t="n" r="B44" s="6">
        <v>5820342</v>
      </c>
      <c t="n" r="C44" s="6">
        <v>2965783</v>
      </c>
      <c t="n" r="D44" s="6">
        <v>5813915</v>
      </c>
      <c t="n" r="E44" s="6">
        <v>2965783</v>
      </c>
    </row>
    <row r="45" spans="1:5">
      <c t="s" r="A45" s="4">
        <v>111</v>
      </c>
      <c t="n" r="B45" s="6">
        <v>6131820</v>
      </c>
      <c t="n" r="C45" s="6">
        <v>3293279</v>
      </c>
      <c t="n" r="D45" s="6">
        <v>6118530</v>
      </c>
      <c t="n" r="E45" s="6">
        <v>3293299</v>
      </c>
    </row>
    <row r="46" spans="1:5">
      <c t="s" r="A46" s="4">
        <v>112</v>
      </c>
      <c t="n" r="B46" s="7">
        <v>0</v>
      </c>
      <c t="n" r="C46" s="7">
        <v>0</v>
      </c>
      <c t="n" r="D46" s="7">
        <v>0</v>
      </c>
      <c t="n" r="E46" s="7">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5</v>
      </c>
      <c t="s" r="B1" s="2">
        <v>2</v>
      </c>
      <c t="s" r="C1" s="2">
        <v>25</v>
      </c>
    </row>
    <row r="2" spans="1:3">
      <c t="s" r="A2" s="3">
        <v>487</v>
      </c>
    </row>
    <row r="3" spans="1:3">
      <c t="s" r="A3" s="4">
        <v>506</v>
      </c>
      <c t="n" r="B3" s="7">
        <v>2087</v>
      </c>
      <c t="n" r="C3" s="7">
        <v>2252</v>
      </c>
    </row>
    <row r="4" spans="1:3">
      <c t="s" r="A4" s="4">
        <v>507</v>
      </c>
    </row>
    <row r="5" spans="1:3">
      <c t="s" r="A5" s="3">
        <v>487</v>
      </c>
    </row>
    <row r="6" spans="1:3">
      <c t="s" r="A6" s="4">
        <v>508</v>
      </c>
      <c t="n" r="B6" s="6">
        <v>4469</v>
      </c>
      <c t="n" r="C6" s="6">
        <v>4990</v>
      </c>
    </row>
    <row r="7" spans="1:3">
      <c t="s" r="A7" s="4">
        <v>506</v>
      </c>
      <c t="n" r="B7" s="7">
        <v>830</v>
      </c>
      <c t="n" r="C7" s="7">
        <v>129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21"/>
  </cols>
  <sheetData>
    <row r="1" spans="1:2">
      <c t="s" r="A1" s="1">
        <v>509</v>
      </c>
      <c t="s" r="B1" s="2">
        <v>1</v>
      </c>
    </row>
    <row r="2" spans="1:2">
      <c t="s" r="B2" s="2">
        <v>492</v>
      </c>
    </row>
    <row r="3" spans="1:2">
      <c t="s" r="A3" s="3">
        <v>510</v>
      </c>
    </row>
    <row r="4" spans="1:2">
      <c t="s" r="A4" s="4">
        <v>511</v>
      </c>
      <c t="n" r="B4" s="9">
        <v>134.9</v>
      </c>
    </row>
    <row r="5" spans="1:2">
      <c t="s" r="A5" s="4">
        <v>512</v>
      </c>
      <c t="n" r="B5" s="9">
        <v>3.1</v>
      </c>
    </row>
    <row r="6" spans="1:2">
      <c t="s" r="A6" s="4">
        <v>513</v>
      </c>
    </row>
    <row r="7" spans="1:2">
      <c t="s" r="A7" s="3">
        <v>510</v>
      </c>
    </row>
    <row r="8" spans="1:2">
      <c t="s" r="A8" s="4">
        <v>514</v>
      </c>
      <c t="s" r="B8" s="4">
        <v>5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6</v>
      </c>
      <c t="s" r="B1" s="2">
        <v>2</v>
      </c>
      <c t="s" r="C1" s="2">
        <v>25</v>
      </c>
    </row>
    <row r="2" spans="1:3">
      <c t="s" r="A2" s="3">
        <v>517</v>
      </c>
    </row>
    <row r="3" spans="1:3">
      <c t="s" r="A3" s="4">
        <v>518</v>
      </c>
      <c t="n" r="B3" s="7">
        <v>142875</v>
      </c>
      <c t="n" r="C3" s="7">
        <v>166413</v>
      </c>
    </row>
    <row r="4" spans="1:3">
      <c t="s" r="A4" s="4">
        <v>519</v>
      </c>
    </row>
    <row r="5" spans="1:3">
      <c t="s" r="A5" s="3">
        <v>517</v>
      </c>
    </row>
    <row r="6" spans="1:3">
      <c t="s" r="A6" s="4">
        <v>518</v>
      </c>
      <c t="n" r="B6" s="6">
        <v>0</v>
      </c>
      <c t="n" r="C6" s="6">
        <v>0</v>
      </c>
    </row>
    <row r="7" spans="1:3">
      <c t="s" r="A7" s="4">
        <v>520</v>
      </c>
    </row>
    <row r="8" spans="1:3">
      <c t="s" r="A8" s="3">
        <v>517</v>
      </c>
    </row>
    <row r="9" spans="1:3">
      <c t="s" r="A9" s="4">
        <v>518</v>
      </c>
      <c t="n" r="B9" s="6">
        <v>142875</v>
      </c>
      <c t="n" r="C9" s="6">
        <v>166413</v>
      </c>
    </row>
    <row r="10" spans="1:3">
      <c t="s" r="A10" s="4">
        <v>521</v>
      </c>
    </row>
    <row r="11" spans="1:3">
      <c t="s" r="A11" s="3">
        <v>517</v>
      </c>
    </row>
    <row r="12" spans="1:3">
      <c t="s" r="A12" s="4">
        <v>518</v>
      </c>
      <c t="n" r="B12" s="6">
        <v>0</v>
      </c>
      <c t="n" r="C12" s="6">
        <v>0</v>
      </c>
    </row>
    <row r="13" spans="1:3">
      <c t="s" r="A13" s="4">
        <v>291</v>
      </c>
    </row>
    <row r="14" spans="1:3">
      <c t="s" r="A14" s="3">
        <v>517</v>
      </c>
    </row>
    <row r="15" spans="1:3">
      <c t="s" r="A15" s="4">
        <v>518</v>
      </c>
      <c t="n" r="B15" s="6">
        <v>12743</v>
      </c>
      <c t="n" r="C15" s="6">
        <v>22743</v>
      </c>
    </row>
    <row r="16" spans="1:3">
      <c t="s" r="A16" s="4">
        <v>522</v>
      </c>
    </row>
    <row r="17" spans="1:3">
      <c t="s" r="A17" s="3">
        <v>517</v>
      </c>
    </row>
    <row r="18" spans="1:3">
      <c t="s" r="A18" s="4">
        <v>518</v>
      </c>
      <c t="n" r="B18" s="6">
        <v>0</v>
      </c>
      <c t="n" r="C18" s="6">
        <v>0</v>
      </c>
    </row>
    <row r="19" spans="1:3">
      <c t="s" r="A19" s="4">
        <v>523</v>
      </c>
    </row>
    <row r="20" spans="1:3">
      <c t="s" r="A20" s="3">
        <v>517</v>
      </c>
    </row>
    <row r="21" spans="1:3">
      <c t="s" r="A21" s="4">
        <v>518</v>
      </c>
      <c t="n" r="B21" s="6">
        <v>12743</v>
      </c>
      <c t="n" r="C21" s="6">
        <v>22743</v>
      </c>
    </row>
    <row r="22" spans="1:3">
      <c t="s" r="A22" s="4">
        <v>524</v>
      </c>
    </row>
    <row r="23" spans="1:3">
      <c t="s" r="A23" s="3">
        <v>517</v>
      </c>
    </row>
    <row r="24" spans="1:3">
      <c t="s" r="A24" s="4">
        <v>518</v>
      </c>
      <c t="n" r="B24" s="6">
        <v>0</v>
      </c>
      <c t="n" r="C24" s="6">
        <v>0</v>
      </c>
    </row>
    <row r="25" spans="1:3">
      <c t="s" r="A25" s="4">
        <v>293</v>
      </c>
    </row>
    <row r="26" spans="1:3">
      <c t="s" r="A26" s="3">
        <v>517</v>
      </c>
    </row>
    <row r="27" spans="1:3">
      <c t="s" r="A27" s="4">
        <v>518</v>
      </c>
      <c t="n" r="B27" s="6">
        <v>124814</v>
      </c>
      <c t="n" r="C27" s="6">
        <v>136021</v>
      </c>
    </row>
    <row r="28" spans="1:3">
      <c t="s" r="A28" s="4">
        <v>525</v>
      </c>
    </row>
    <row r="29" spans="1:3">
      <c t="s" r="A29" s="3">
        <v>517</v>
      </c>
    </row>
    <row r="30" spans="1:3">
      <c t="s" r="A30" s="4">
        <v>518</v>
      </c>
      <c t="n" r="B30" s="6">
        <v>0</v>
      </c>
      <c t="n" r="C30" s="6">
        <v>0</v>
      </c>
    </row>
    <row r="31" spans="1:3">
      <c t="s" r="A31" s="4">
        <v>526</v>
      </c>
    </row>
    <row r="32" spans="1:3">
      <c t="s" r="A32" s="3">
        <v>517</v>
      </c>
    </row>
    <row r="33" spans="1:3">
      <c t="s" r="A33" s="4">
        <v>518</v>
      </c>
      <c t="n" r="B33" s="6">
        <v>124814</v>
      </c>
      <c t="n" r="C33" s="6">
        <v>136021</v>
      </c>
    </row>
    <row r="34" spans="1:3">
      <c t="s" r="A34" s="4">
        <v>527</v>
      </c>
    </row>
    <row r="35" spans="1:3">
      <c t="s" r="A35" s="3">
        <v>517</v>
      </c>
    </row>
    <row r="36" spans="1:3">
      <c t="s" r="A36" s="4">
        <v>518</v>
      </c>
      <c t="n" r="B36" s="6">
        <v>0</v>
      </c>
      <c t="n" r="C36" s="6">
        <v>0</v>
      </c>
    </row>
    <row r="37" spans="1:3">
      <c t="s" r="A37" s="4">
        <v>292</v>
      </c>
    </row>
    <row r="38" spans="1:3">
      <c t="s" r="A38" s="3">
        <v>517</v>
      </c>
    </row>
    <row r="39" spans="1:3">
      <c t="s" r="A39" s="4">
        <v>518</v>
      </c>
      <c t="n" r="B39" s="6">
        <v>5318</v>
      </c>
      <c t="n" r="C39" s="6">
        <v>7649</v>
      </c>
    </row>
    <row r="40" spans="1:3">
      <c t="s" r="A40" s="4">
        <v>528</v>
      </c>
    </row>
    <row r="41" spans="1:3">
      <c t="s" r="A41" s="3">
        <v>517</v>
      </c>
    </row>
    <row r="42" spans="1:3">
      <c t="s" r="A42" s="4">
        <v>518</v>
      </c>
      <c t="n" r="B42" s="6">
        <v>0</v>
      </c>
      <c t="n" r="C42" s="6">
        <v>0</v>
      </c>
    </row>
    <row r="43" spans="1:3">
      <c t="s" r="A43" s="4">
        <v>529</v>
      </c>
    </row>
    <row r="44" spans="1:3">
      <c t="s" r="A44" s="3">
        <v>517</v>
      </c>
    </row>
    <row r="45" spans="1:3">
      <c t="s" r="A45" s="4">
        <v>518</v>
      </c>
      <c t="n" r="B45" s="6">
        <v>5318</v>
      </c>
      <c t="n" r="C45" s="6">
        <v>7649</v>
      </c>
    </row>
    <row r="46" spans="1:3">
      <c t="s" r="A46" s="4">
        <v>530</v>
      </c>
    </row>
    <row r="47" spans="1:3">
      <c t="s" r="A47" s="3">
        <v>517</v>
      </c>
    </row>
    <row r="48" spans="1:3">
      <c t="s" r="A48" s="4">
        <v>518</v>
      </c>
      <c t="n" r="B48" s="7">
        <v>0</v>
      </c>
      <c t="n" r="C48" s="7">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1</v>
      </c>
      <c t="s" r="B1" s="2">
        <v>2</v>
      </c>
      <c t="s" r="C1" s="2">
        <v>25</v>
      </c>
    </row>
    <row r="2" spans="1:3">
      <c t="s" r="A2" s="3">
        <v>517</v>
      </c>
    </row>
    <row r="3" spans="1:3">
      <c t="s" r="A3" s="4">
        <v>532</v>
      </c>
      <c t="n" r="B3" s="7">
        <v>189</v>
      </c>
      <c t="n" r="C3" s="7">
        <v>160</v>
      </c>
    </row>
    <row r="4" spans="1:3">
      <c t="s" r="A4" s="4">
        <v>35</v>
      </c>
      <c t="n" r="B4" s="6">
        <v>4936</v>
      </c>
      <c t="n" r="C4" s="6">
        <v>5358</v>
      </c>
    </row>
    <row r="5" spans="1:3">
      <c t="s" r="A5" s="4">
        <v>519</v>
      </c>
    </row>
    <row r="6" spans="1:3">
      <c t="s" r="A6" s="3">
        <v>517</v>
      </c>
    </row>
    <row r="7" spans="1:3">
      <c t="s" r="A7" s="4">
        <v>532</v>
      </c>
      <c t="n" r="B7" s="6">
        <v>0</v>
      </c>
      <c t="n" r="C7" s="6">
        <v>0</v>
      </c>
    </row>
    <row r="8" spans="1:3">
      <c t="s" r="A8" s="4">
        <v>35</v>
      </c>
      <c t="n" r="B8" s="6">
        <v>0</v>
      </c>
      <c t="n" r="C8" s="6">
        <v>0</v>
      </c>
    </row>
    <row r="9" spans="1:3">
      <c t="s" r="A9" s="4">
        <v>520</v>
      </c>
    </row>
    <row r="10" spans="1:3">
      <c t="s" r="A10" s="3">
        <v>517</v>
      </c>
    </row>
    <row r="11" spans="1:3">
      <c t="s" r="A11" s="4">
        <v>532</v>
      </c>
      <c t="n" r="B11" s="6">
        <v>0</v>
      </c>
      <c t="n" r="C11" s="6">
        <v>0</v>
      </c>
    </row>
    <row r="12" spans="1:3">
      <c t="s" r="A12" s="4">
        <v>35</v>
      </c>
      <c t="n" r="B12" s="6">
        <v>0</v>
      </c>
      <c t="n" r="C12" s="6">
        <v>0</v>
      </c>
    </row>
    <row r="13" spans="1:3">
      <c t="s" r="A13" s="4">
        <v>521</v>
      </c>
    </row>
    <row r="14" spans="1:3">
      <c t="s" r="A14" s="3">
        <v>517</v>
      </c>
    </row>
    <row r="15" spans="1:3">
      <c t="s" r="A15" s="4">
        <v>532</v>
      </c>
      <c t="n" r="B15" s="6">
        <v>189</v>
      </c>
      <c t="n" r="C15" s="6">
        <v>160</v>
      </c>
    </row>
    <row r="16" spans="1:3">
      <c t="s" r="A16" s="4">
        <v>35</v>
      </c>
      <c t="n" r="B16" s="7">
        <v>4936</v>
      </c>
      <c t="n" r="C16" s="7">
        <v>535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t="s" r="A1" s="1">
        <v>533</v>
      </c>
      <c t="s" r="B1" s="2">
        <v>1</v>
      </c>
    </row>
    <row r="2" spans="1:2">
      <c t="s" r="B2" s="2">
        <v>492</v>
      </c>
    </row>
    <row r="3" spans="1:2">
      <c t="s" r="A3" s="4">
        <v>534</v>
      </c>
    </row>
    <row r="4" spans="1:2">
      <c t="s" r="A4" s="3">
        <v>517</v>
      </c>
    </row>
    <row r="5" spans="1:2">
      <c t="s" r="A5" s="4">
        <v>535</v>
      </c>
      <c t="n" r="B5" s="7">
        <v>189</v>
      </c>
    </row>
    <row r="6" spans="1:2">
      <c t="s" r="A6" s="4">
        <v>536</v>
      </c>
      <c t="s" r="B6" s="4">
        <v>537</v>
      </c>
    </row>
    <row r="7" spans="1:2">
      <c t="s" r="A7" s="4">
        <v>538</v>
      </c>
      <c t="s" r="B7" s="4">
        <v>539</v>
      </c>
    </row>
    <row r="8" spans="1:2">
      <c t="s" r="A8" s="4">
        <v>540</v>
      </c>
      <c t="s" r="B8" s="4">
        <v>541</v>
      </c>
    </row>
    <row r="9" spans="1:2">
      <c t="s" r="A9" s="4">
        <v>542</v>
      </c>
    </row>
    <row r="10" spans="1:2">
      <c t="s" r="A10" s="3">
        <v>517</v>
      </c>
    </row>
    <row r="11" spans="1:2">
      <c t="s" r="A11" s="4">
        <v>535</v>
      </c>
      <c t="n" r="B11" s="7">
        <v>4936</v>
      </c>
    </row>
    <row r="12" spans="1:2">
      <c t="s" r="A12" s="4">
        <v>536</v>
      </c>
      <c t="s" r="B12" s="4">
        <v>537</v>
      </c>
    </row>
    <row r="13" spans="1:2">
      <c t="s" r="A13" s="4">
        <v>538</v>
      </c>
      <c t="s" r="B13" s="4">
        <v>539</v>
      </c>
    </row>
    <row r="14" spans="1:2">
      <c t="s" r="A14" s="4">
        <v>540</v>
      </c>
      <c t="s" r="B14" s="4">
        <v>5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44</v>
      </c>
      <c t="s" r="B1" s="2">
        <v>2</v>
      </c>
      <c t="s" r="C1" s="2">
        <v>25</v>
      </c>
      <c t="s" r="D1" s="2">
        <v>70</v>
      </c>
      <c t="s" r="E1" s="2">
        <v>324</v>
      </c>
    </row>
    <row r="2" spans="1:5">
      <c t="s" r="A2" s="3">
        <v>545</v>
      </c>
    </row>
    <row r="3" spans="1:5">
      <c t="s" r="A3" s="4">
        <v>546</v>
      </c>
      <c t="n" r="B3" s="7">
        <v>71737117</v>
      </c>
      <c t="n" r="C3" s="7">
        <v>79964633</v>
      </c>
      <c t="n" r="D3" s="7">
        <v>43810305</v>
      </c>
      <c t="n" r="E3" s="7">
        <v>46736414</v>
      </c>
    </row>
    <row r="4" spans="1:5">
      <c t="s" r="A4" s="4">
        <v>547</v>
      </c>
      <c t="n" r="B4" s="6">
        <v>142875000</v>
      </c>
      <c t="n" r="C4" s="6">
        <v>166413000</v>
      </c>
    </row>
    <row r="5" spans="1:5">
      <c t="s" r="A5" s="4">
        <v>548</v>
      </c>
      <c t="n" r="B5" s="6">
        <v>4451250</v>
      </c>
      <c t="n" r="C5" s="6">
        <v>4451050</v>
      </c>
    </row>
    <row r="6" spans="1:5">
      <c t="s" r="A6" s="4">
        <v>549</v>
      </c>
      <c t="n" r="B6" s="6">
        <v>768676292</v>
      </c>
      <c t="n" r="C6" s="6">
        <v>723360786</v>
      </c>
    </row>
    <row r="7" spans="1:5">
      <c t="s" r="A7" s="4">
        <v>550</v>
      </c>
      <c t="n" r="B7" s="6">
        <v>71737000</v>
      </c>
      <c t="n" r="C7" s="6">
        <v>79965000</v>
      </c>
    </row>
    <row r="8" spans="1:5">
      <c t="s" r="A8" s="4">
        <v>551</v>
      </c>
      <c t="n" r="B8" s="6">
        <v>142875000</v>
      </c>
      <c t="n" r="C8" s="6">
        <v>166413000</v>
      </c>
    </row>
    <row r="9" spans="1:5">
      <c t="s" r="A9" s="4">
        <v>552</v>
      </c>
      <c t="n" r="B9" s="6">
        <v>4451000</v>
      </c>
      <c t="n" r="C9" s="6">
        <v>4451000</v>
      </c>
    </row>
    <row r="10" spans="1:5">
      <c t="s" r="A10" s="4">
        <v>553</v>
      </c>
      <c t="n" r="B10" s="6">
        <v>781411000</v>
      </c>
      <c t="n" r="C10" s="6">
        <v>721338000</v>
      </c>
    </row>
    <row r="11" spans="1:5">
      <c t="s" r="A11" s="3">
        <v>554</v>
      </c>
    </row>
    <row r="12" spans="1:5">
      <c t="s" r="A12" s="4">
        <v>555</v>
      </c>
      <c t="n" r="B12" s="6">
        <v>145863797</v>
      </c>
      <c t="n" r="C12" s="6">
        <v>131418580</v>
      </c>
    </row>
    <row r="13" spans="1:5">
      <c t="s" r="A13" s="4">
        <v>556</v>
      </c>
      <c t="n" r="B13" s="6">
        <v>153165963</v>
      </c>
      <c t="n" r="C13" s="6">
        <v>149423954</v>
      </c>
    </row>
    <row r="14" spans="1:5">
      <c t="s" r="A14" s="4">
        <v>557</v>
      </c>
      <c t="n" r="B14" s="6">
        <v>258281000</v>
      </c>
      <c t="n" r="C14" s="6">
        <v>236901000</v>
      </c>
    </row>
    <row r="15" spans="1:5">
      <c t="s" r="A15" s="4">
        <v>558</v>
      </c>
      <c t="n" r="B15" s="6">
        <v>331438457</v>
      </c>
      <c t="n" r="C15" s="6">
        <v>340739072</v>
      </c>
    </row>
    <row r="16" spans="1:5">
      <c t="s" r="A16" s="4">
        <v>559</v>
      </c>
      <c t="n" r="B16" s="6">
        <v>26882748</v>
      </c>
      <c t="n" r="C16" s="6">
        <v>28068215</v>
      </c>
    </row>
    <row r="17" spans="1:5">
      <c t="s" r="A17" s="4">
        <v>560</v>
      </c>
      <c t="n" r="B17" s="6">
        <v>10091202</v>
      </c>
      <c t="n" r="C17" s="6">
        <v>34187462</v>
      </c>
    </row>
    <row r="18" spans="1:5">
      <c t="s" r="A18" s="4">
        <v>561</v>
      </c>
      <c t="n" r="B18" s="6">
        <v>145864000</v>
      </c>
      <c t="n" r="C18" s="6">
        <v>131419000</v>
      </c>
    </row>
    <row r="19" spans="1:5">
      <c t="s" r="A19" s="4">
        <v>562</v>
      </c>
      <c t="n" r="B19" s="6">
        <v>153166000</v>
      </c>
      <c t="n" r="C19" s="6">
        <v>149424000</v>
      </c>
    </row>
    <row r="20" spans="1:5">
      <c t="s" r="A20" s="4">
        <v>563</v>
      </c>
      <c t="n" r="B20" s="6">
        <v>258281000</v>
      </c>
      <c t="n" r="C20" s="6">
        <v>236901000</v>
      </c>
    </row>
    <row r="21" spans="1:5">
      <c t="s" r="A21" s="4">
        <v>564</v>
      </c>
      <c t="n" r="B21" s="6">
        <v>333350000</v>
      </c>
      <c t="n" r="C21" s="6">
        <v>342873000</v>
      </c>
    </row>
    <row r="22" spans="1:5">
      <c t="s" r="A22" s="4">
        <v>565</v>
      </c>
      <c t="n" r="B22" s="6">
        <v>26883000</v>
      </c>
      <c t="n" r="C22" s="6">
        <v>28068000</v>
      </c>
    </row>
    <row r="23" spans="1:5">
      <c t="s" r="A23" s="4">
        <v>566</v>
      </c>
      <c t="n" r="B23" s="7">
        <v>10096000</v>
      </c>
      <c t="n" r="C23" s="7">
        <v>34169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3</v>
      </c>
      <c t="s" r="B1" s="2">
        <v>69</v>
      </c>
      <c t="s" r="D1" s="2">
        <v>1</v>
      </c>
    </row>
    <row r="2" spans="1:5">
      <c t="s" r="B2" s="2">
        <v>2</v>
      </c>
      <c t="s" r="C2" s="2">
        <v>70</v>
      </c>
      <c t="s" r="D2" s="2">
        <v>2</v>
      </c>
      <c t="s" r="E2" s="2">
        <v>70</v>
      </c>
    </row>
    <row r="3" spans="1:5">
      <c t="s" r="A3" s="3">
        <v>114</v>
      </c>
    </row>
    <row r="4" spans="1:5">
      <c t="s" r="A4" s="4">
        <v>103</v>
      </c>
      <c t="n" r="B4" s="7">
        <v>1191630</v>
      </c>
      <c t="n" r="C4" s="7">
        <v>66102</v>
      </c>
      <c t="n" r="D4" s="7">
        <v>2540493</v>
      </c>
      <c t="n" r="E4" s="7">
        <v>404494</v>
      </c>
    </row>
    <row r="5" spans="1:5">
      <c t="s" r="A5" s="3">
        <v>115</v>
      </c>
    </row>
    <row r="6" spans="1:5">
      <c t="s" r="A6" s="4">
        <v>116</v>
      </c>
      <c t="n" r="B6" s="6">
        <v>124607</v>
      </c>
      <c t="n" r="C6" s="6">
        <v>-594955</v>
      </c>
      <c t="n" r="D6" s="6">
        <v>739315</v>
      </c>
      <c t="n" r="E6" s="6">
        <v>-89397</v>
      </c>
    </row>
    <row r="7" spans="1:5">
      <c t="s" r="A7" s="4">
        <v>117</v>
      </c>
      <c t="n" r="B7" s="6">
        <v>-60822</v>
      </c>
      <c t="n" r="C7" s="6">
        <v>-32398</v>
      </c>
      <c t="n" r="D7" s="6">
        <v>-112445</v>
      </c>
      <c t="n" r="E7" s="6">
        <v>-32398</v>
      </c>
    </row>
    <row r="8" spans="1:5">
      <c t="s" r="A8" s="4">
        <v>118</v>
      </c>
      <c t="n" r="B8" s="6">
        <v>63785</v>
      </c>
      <c t="n" r="C8" s="6">
        <v>-627353</v>
      </c>
      <c t="n" r="D8" s="6">
        <v>626870</v>
      </c>
      <c t="n" r="E8" s="6">
        <v>-121795</v>
      </c>
    </row>
    <row r="9" spans="1:5">
      <c t="s" r="A9" s="4">
        <v>119</v>
      </c>
      <c t="n" r="B9" s="7">
        <v>1255415</v>
      </c>
      <c t="n" r="C9" s="7">
        <v>-561251</v>
      </c>
      <c t="n" r="D9" s="7">
        <v>3167363</v>
      </c>
      <c t="n" r="E9" s="7">
        <v>2826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0</v>
      </c>
      <c t="s" r="B1" s="2">
        <v>69</v>
      </c>
      <c t="s" r="D1" s="2">
        <v>1</v>
      </c>
    </row>
    <row r="2" spans="1:5">
      <c t="s" r="B2" s="2">
        <v>2</v>
      </c>
      <c t="s" r="C2" s="2">
        <v>70</v>
      </c>
      <c t="s" r="D2" s="2">
        <v>2</v>
      </c>
      <c t="s" r="E2" s="2">
        <v>70</v>
      </c>
    </row>
    <row r="3" spans="1:5">
      <c t="s" r="A3" s="3">
        <v>114</v>
      </c>
    </row>
    <row r="4" spans="1:5">
      <c t="s" r="A4" s="4">
        <v>121</v>
      </c>
      <c t="n" r="B4" s="7">
        <v>76857</v>
      </c>
      <c t="n" r="C4" s="7">
        <v>-369404</v>
      </c>
      <c t="n" r="D4" s="7">
        <v>458148</v>
      </c>
      <c t="n" r="E4" s="7">
        <v>-55715</v>
      </c>
    </row>
    <row r="5" spans="1:5">
      <c t="s" r="A5" s="4">
        <v>122</v>
      </c>
      <c t="n" r="B5" s="7">
        <v>37278</v>
      </c>
      <c t="n" r="C5" s="7">
        <v>19857</v>
      </c>
      <c t="n" r="D5" s="7">
        <v>68918</v>
      </c>
      <c t="n" r="E5" s="7">
        <v>1985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2"/>
    <col customWidth="1" max="5" min="5" width="36"/>
    <col customWidth="1" max="6" min="6" width="27"/>
    <col customWidth="1" max="7" min="7" width="55"/>
  </cols>
  <sheetData>
    <row r="1" spans="1:7">
      <c t="s" r="A1" s="1">
        <v>123</v>
      </c>
      <c t="s" r="B1" s="2">
        <v>124</v>
      </c>
      <c t="s" r="C1" s="2">
        <v>125</v>
      </c>
      <c t="s" r="D1" s="2">
        <v>126</v>
      </c>
      <c t="s" r="E1" s="2">
        <v>127</v>
      </c>
      <c t="s" r="F1" s="2">
        <v>128</v>
      </c>
      <c t="s" r="G1" s="2">
        <v>129</v>
      </c>
    </row>
    <row r="2" spans="1:7">
      <c t="s" r="A2" s="4">
        <v>130</v>
      </c>
      <c t="n" r="B2" s="7">
        <v>100176859</v>
      </c>
      <c t="n" r="C2" s="7">
        <v>12000</v>
      </c>
      <c t="n" r="D2" s="7">
        <v>5806477</v>
      </c>
      <c t="n" r="E2" s="7">
        <v>82616015</v>
      </c>
      <c t="n" r="F2" s="7">
        <v>12094488</v>
      </c>
      <c t="n" r="G2" s="7">
        <v>-352121</v>
      </c>
    </row>
    <row r="3" spans="1:7">
      <c t="s" r="A3" s="4">
        <v>131</v>
      </c>
      <c t="n" r="C3" s="6">
        <v>12000</v>
      </c>
      <c t="n" r="D3" s="6">
        <v>5806477</v>
      </c>
    </row>
    <row r="4" spans="1:7">
      <c t="s" r="A4" s="4">
        <v>103</v>
      </c>
      <c t="n" r="B4" s="6">
        <v>2540493</v>
      </c>
      <c t="n" r="C4" s="7">
        <v>0</v>
      </c>
      <c t="n" r="D4" s="7">
        <v>0</v>
      </c>
      <c t="n" r="E4" s="6">
        <v>0</v>
      </c>
      <c t="n" r="F4" s="6">
        <v>2540493</v>
      </c>
      <c t="n" r="G4" s="6">
        <v>0</v>
      </c>
    </row>
    <row r="5" spans="1:7">
      <c t="s" r="A5" s="4">
        <v>132</v>
      </c>
      <c t="n" r="B5" s="6">
        <v>626870</v>
      </c>
      <c t="n" r="C5" s="6">
        <v>0</v>
      </c>
      <c t="n" r="D5" s="6">
        <v>0</v>
      </c>
      <c t="n" r="E5" s="6">
        <v>0</v>
      </c>
      <c t="n" r="F5" s="6">
        <v>0</v>
      </c>
      <c t="n" r="G5" s="6">
        <v>626870</v>
      </c>
    </row>
    <row r="6" spans="1:7">
      <c t="s" r="A6" s="4">
        <v>133</v>
      </c>
      <c t="n" r="B6" s="6">
        <v>135079</v>
      </c>
      <c t="n" r="C6" s="7">
        <v>0</v>
      </c>
      <c t="n" r="D6" s="7">
        <v>17818</v>
      </c>
      <c t="n" r="E6" s="6">
        <v>117261</v>
      </c>
      <c t="n" r="F6" s="6">
        <v>0</v>
      </c>
      <c t="n" r="G6" s="6">
        <v>0</v>
      </c>
    </row>
    <row r="7" spans="1:7">
      <c t="s" r="A7" s="4">
        <v>134</v>
      </c>
      <c t="n" r="C7" s="6">
        <v>0</v>
      </c>
      <c t="n" r="D7" s="6">
        <v>17818</v>
      </c>
    </row>
    <row r="8" spans="1:7">
      <c t="s" r="A8" s="4">
        <v>135</v>
      </c>
      <c t="n" r="B8" s="6">
        <v>-482000</v>
      </c>
      <c t="n" r="C8" s="7">
        <v>0</v>
      </c>
      <c t="n" r="D8" s="7">
        <v>0</v>
      </c>
      <c t="n" r="E8" s="6">
        <v>0</v>
      </c>
      <c t="n" r="F8" s="6">
        <v>-482000</v>
      </c>
      <c t="n" r="G8" s="6">
        <v>0</v>
      </c>
    </row>
    <row r="9" spans="1:7">
      <c t="s" r="A9" s="4">
        <v>136</v>
      </c>
      <c t="n" r="B9" s="6">
        <v>66635</v>
      </c>
      <c t="n" r="C9" s="6">
        <v>0</v>
      </c>
      <c t="n" r="D9" s="6">
        <v>0</v>
      </c>
      <c t="n" r="E9" s="6">
        <v>66635</v>
      </c>
      <c t="n" r="F9" s="6">
        <v>0</v>
      </c>
      <c t="n" r="G9" s="6">
        <v>0</v>
      </c>
    </row>
    <row r="10" spans="1:7">
      <c t="s" r="A10" s="4">
        <v>137</v>
      </c>
      <c t="n" r="B10" s="7">
        <v>103063936</v>
      </c>
      <c t="n" r="C10" s="7">
        <v>12000</v>
      </c>
      <c t="n" r="D10" s="7">
        <v>5824295</v>
      </c>
      <c t="n" r="E10" s="7">
        <v>82799911</v>
      </c>
      <c t="n" r="F10" s="7">
        <v>14152981</v>
      </c>
      <c t="n" r="G10" s="7">
        <v>274749</v>
      </c>
    </row>
    <row r="11" spans="1:7">
      <c t="s" r="A11" s="4">
        <v>138</v>
      </c>
      <c t="n" r="C11" s="6">
        <v>12000</v>
      </c>
      <c t="n" r="D11" s="6">
        <v>582429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9</v>
      </c>
      <c t="s" r="B1" s="2">
        <v>1</v>
      </c>
    </row>
    <row r="2" spans="1:3">
      <c t="s" r="B2" s="2">
        <v>2</v>
      </c>
      <c t="s" r="C2" s="2">
        <v>70</v>
      </c>
    </row>
    <row r="3" spans="1:3">
      <c t="s" r="A3" s="3">
        <v>140</v>
      </c>
    </row>
    <row r="4" spans="1:3">
      <c t="s" r="A4" s="4">
        <v>103</v>
      </c>
      <c t="n" r="B4" s="7">
        <v>2540493</v>
      </c>
      <c t="n" r="C4" s="7">
        <v>404494</v>
      </c>
    </row>
    <row r="5" spans="1:3">
      <c t="s" r="A5" s="3">
        <v>141</v>
      </c>
    </row>
    <row r="6" spans="1:3">
      <c t="s" r="A6" s="4">
        <v>142</v>
      </c>
      <c t="n" r="B6" s="6">
        <v>1063117</v>
      </c>
      <c t="n" r="C6" s="6">
        <v>1056518</v>
      </c>
    </row>
    <row r="7" spans="1:3">
      <c t="s" r="A7" s="4">
        <v>81</v>
      </c>
      <c t="n" r="B7" s="6">
        <v>355976</v>
      </c>
      <c t="n" r="C7" s="6">
        <v>323928</v>
      </c>
    </row>
    <row r="8" spans="1:3">
      <c t="s" r="A8" s="4">
        <v>136</v>
      </c>
      <c t="n" r="B8" s="6">
        <v>66635</v>
      </c>
      <c t="n" r="C8" s="6">
        <v>7314</v>
      </c>
    </row>
    <row r="9" spans="1:3">
      <c t="s" r="A9" s="4">
        <v>143</v>
      </c>
      <c t="n" r="B9" s="6">
        <v>-181363</v>
      </c>
      <c t="n" r="C9" s="6">
        <v>-52255</v>
      </c>
    </row>
    <row r="10" spans="1:3">
      <c t="s" r="A10" s="4">
        <v>144</v>
      </c>
      <c t="n" r="B10" s="6">
        <v>-419405</v>
      </c>
      <c t="n" r="C10" s="6">
        <v>-3317</v>
      </c>
    </row>
    <row r="11" spans="1:3">
      <c t="s" r="A11" s="4">
        <v>145</v>
      </c>
      <c t="n" r="B11" s="6">
        <v>-54243</v>
      </c>
      <c t="n" r="C11" s="6">
        <v>-112351</v>
      </c>
    </row>
    <row r="12" spans="1:3">
      <c t="s" r="A12" s="3">
        <v>146</v>
      </c>
    </row>
    <row r="13" spans="1:3">
      <c t="s" r="A13" s="4">
        <v>147</v>
      </c>
      <c t="n" r="B13" s="6">
        <v>280727</v>
      </c>
      <c t="n" r="C13" s="6">
        <v>15046</v>
      </c>
    </row>
    <row r="14" spans="1:3">
      <c t="s" r="A14" s="4">
        <v>148</v>
      </c>
      <c t="n" r="B14" s="6">
        <v>4315</v>
      </c>
      <c t="n" r="C14" s="6">
        <v>7333</v>
      </c>
    </row>
    <row r="15" spans="1:3">
      <c t="s" r="A15" s="4">
        <v>149</v>
      </c>
      <c t="n" r="B15" s="6">
        <v>5330459</v>
      </c>
      <c t="n" r="C15" s="6">
        <v>-1681576</v>
      </c>
    </row>
    <row r="16" spans="1:3">
      <c t="s" r="A16" s="4">
        <v>150</v>
      </c>
      <c t="n" r="B16" s="6">
        <v>8986711</v>
      </c>
      <c t="n" r="C16" s="6">
        <v>-34866</v>
      </c>
    </row>
    <row r="17" spans="1:3">
      <c t="s" r="A17" s="3">
        <v>151</v>
      </c>
    </row>
    <row r="18" spans="1:3">
      <c t="s" r="A18" s="4">
        <v>152</v>
      </c>
      <c t="n" r="B18" s="6">
        <v>29349635</v>
      </c>
      <c t="n" r="C18" s="6">
        <v>17342290</v>
      </c>
    </row>
    <row r="19" spans="1:3">
      <c t="s" r="A19" s="4">
        <v>153</v>
      </c>
      <c t="n" r="B19" s="6">
        <v>-5000000</v>
      </c>
      <c t="n" r="C19" s="6">
        <v>-3000000</v>
      </c>
    </row>
    <row r="20" spans="1:3">
      <c t="s" r="A20" s="4">
        <v>154</v>
      </c>
      <c t="n" r="B20" s="6">
        <v>-200</v>
      </c>
      <c t="n" r="C20" s="6">
        <v>-38000</v>
      </c>
    </row>
    <row r="21" spans="1:3">
      <c t="s" r="A21" s="4">
        <v>155</v>
      </c>
      <c t="n" r="B21" s="6">
        <v>-45399008</v>
      </c>
      <c t="n" r="C21" s="6">
        <v>-27610151</v>
      </c>
    </row>
    <row r="22" spans="1:3">
      <c t="s" r="A22" s="4">
        <v>156</v>
      </c>
      <c t="n" r="B22" s="6">
        <v>-1454765</v>
      </c>
      <c t="n" r="C22" s="6">
        <v>-882771</v>
      </c>
    </row>
    <row r="23" spans="1:3">
      <c t="s" r="A23" s="4">
        <v>157</v>
      </c>
      <c t="n" r="B23" s="6">
        <v>652364</v>
      </c>
      <c t="n" r="C23" s="6">
        <v>2449806</v>
      </c>
    </row>
    <row r="24" spans="1:3">
      <c t="s" r="A24" s="4">
        <v>158</v>
      </c>
      <c t="n" r="B24" s="6">
        <v>-21851974</v>
      </c>
      <c t="n" r="C24" s="6">
        <v>-11738826</v>
      </c>
    </row>
    <row r="25" spans="1:3">
      <c t="s" r="A25" s="3">
        <v>159</v>
      </c>
    </row>
    <row r="26" spans="1:3">
      <c t="s" r="A26" s="4">
        <v>160</v>
      </c>
      <c t="n" r="B26" s="6">
        <v>30266395</v>
      </c>
      <c t="n" r="C26" s="6">
        <v>27938120</v>
      </c>
    </row>
    <row r="27" spans="1:3">
      <c t="s" r="A27" s="4">
        <v>161</v>
      </c>
      <c t="n" r="B27" s="6">
        <v>-1185467</v>
      </c>
      <c t="n" r="C27" s="6">
        <v>-7030537</v>
      </c>
    </row>
    <row r="28" spans="1:3">
      <c t="s" r="A28" s="4">
        <v>162</v>
      </c>
      <c t="n" r="B28" s="6">
        <v>135079</v>
      </c>
      <c t="n" r="C28" s="6">
        <v>0</v>
      </c>
    </row>
    <row r="29" spans="1:3">
      <c t="s" r="A29" s="4">
        <v>163</v>
      </c>
      <c t="n" r="B29" s="6">
        <v>-482000</v>
      </c>
      <c t="n" r="C29" s="6">
        <v>-60000</v>
      </c>
    </row>
    <row r="30" spans="1:3">
      <c t="s" r="A30" s="4">
        <v>164</v>
      </c>
      <c t="n" r="B30" s="6">
        <v>100000</v>
      </c>
      <c t="n" r="C30" s="6">
        <v>0</v>
      </c>
    </row>
    <row r="31" spans="1:3">
      <c t="s" r="A31" s="4">
        <v>165</v>
      </c>
      <c t="n" r="B31" s="6">
        <v>-24196260</v>
      </c>
      <c t="n" r="C31" s="6">
        <v>-12000000</v>
      </c>
    </row>
    <row r="32" spans="1:3">
      <c t="s" r="A32" s="4">
        <v>166</v>
      </c>
      <c t="n" r="B32" s="6">
        <v>4637747</v>
      </c>
      <c t="n" r="C32" s="6">
        <v>8847583</v>
      </c>
    </row>
    <row r="33" spans="1:3">
      <c t="s" r="A33" s="4">
        <v>167</v>
      </c>
      <c t="n" r="B33" s="6">
        <v>-8227516</v>
      </c>
      <c t="n" r="C33" s="6">
        <v>-2926109</v>
      </c>
    </row>
    <row r="34" spans="1:3">
      <c t="s" r="A34" s="4">
        <v>168</v>
      </c>
      <c t="n" r="B34" s="6">
        <v>79964633</v>
      </c>
      <c t="n" r="C34" s="6">
        <v>46736414</v>
      </c>
    </row>
    <row r="35" spans="1:3">
      <c t="s" r="A35" s="4">
        <v>169</v>
      </c>
      <c t="n" r="B35" s="6">
        <v>71737117</v>
      </c>
      <c t="n" r="C35" s="6">
        <v>43810305</v>
      </c>
    </row>
    <row r="36" spans="1:3">
      <c t="s" r="A36" s="3">
        <v>170</v>
      </c>
    </row>
    <row r="37" spans="1:3">
      <c t="s" r="A37" s="4">
        <v>171</v>
      </c>
      <c t="n" r="B37" s="6">
        <v>2075924</v>
      </c>
      <c t="n" r="C37" s="6">
        <v>1017193</v>
      </c>
    </row>
    <row r="38" spans="1:3">
      <c t="s" r="A38" s="4">
        <v>172</v>
      </c>
      <c t="n" r="B38" s="6">
        <v>726528</v>
      </c>
      <c t="n" r="C38" s="6">
        <v>1614979</v>
      </c>
    </row>
    <row r="39" spans="1:3">
      <c t="s" r="A39" s="3">
        <v>173</v>
      </c>
    </row>
    <row r="40" spans="1:3">
      <c t="s" r="A40" s="4">
        <v>174</v>
      </c>
      <c t="n" r="B40" s="6">
        <v>-1016100</v>
      </c>
      <c t="n" r="C40" s="6">
        <v>-197367</v>
      </c>
    </row>
    <row r="41" spans="1:3">
      <c t="s" r="A41" s="4">
        <v>175</v>
      </c>
      <c t="n" r="B41" s="6">
        <v>1296077</v>
      </c>
      <c t="n" r="C41" s="6">
        <v>17960</v>
      </c>
    </row>
    <row r="42" spans="1:3">
      <c t="s" r="A42" s="4">
        <v>176</v>
      </c>
      <c t="n" r="B42" s="7">
        <v>1120138</v>
      </c>
      <c t="n" r="C42" s="7">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 OF CHANG</vt:lpstr>
      <vt:lpstr>CONSOLIDATED STATEMENTS OF CASH</vt:lpstr>
      <vt:lpstr>Presentation of Financial Infor</vt:lpstr>
      <vt:lpstr>Business Combination</vt:lpstr>
      <vt:lpstr>Earnings per share</vt:lpstr>
      <vt:lpstr>Securities</vt:lpstr>
      <vt:lpstr>Loans and Allowance for Loan Lo</vt:lpstr>
      <vt:lpstr>Commitments and Contingent Liab</vt:lpstr>
      <vt:lpstr>Fair Value Disclosures</vt:lpstr>
      <vt:lpstr>Presentation of Financial Inf16</vt:lpstr>
      <vt:lpstr>Business Combination (Tables)</vt:lpstr>
      <vt:lpstr>Earnings per share (Tables)</vt:lpstr>
      <vt:lpstr>Securities (Tables)</vt:lpstr>
      <vt:lpstr>Loans and Allowance for Loan 20</vt:lpstr>
      <vt:lpstr>Commitments and Contingent Li21</vt:lpstr>
      <vt:lpstr>Fair Value Disclosures (Tables)</vt:lpstr>
      <vt:lpstr>Business Combination (Details)</vt:lpstr>
      <vt:lpstr>Earnings per share (Details)</vt:lpstr>
      <vt:lpstr>Earnings per share - Narrative </vt:lpstr>
      <vt:lpstr>Securities - Amortized Cost and</vt:lpstr>
      <vt:lpstr>Securities - Available-for-sale</vt:lpstr>
      <vt:lpstr>Securities - Available-for-sa28</vt:lpstr>
      <vt:lpstr>Securities - Narrative (Details</vt:lpstr>
      <vt:lpstr>Loans and Allowance for Loan 30</vt:lpstr>
      <vt:lpstr>Loans and Allowance for Loan 31</vt:lpstr>
      <vt:lpstr>Loans and Allowance for Loan 32</vt:lpstr>
      <vt:lpstr>Loans and Allowance for Loan 33</vt:lpstr>
      <vt:lpstr>Loans and Allowance for Loan 34</vt:lpstr>
      <vt:lpstr>Loans and Allowance for Loan 35</vt:lpstr>
      <vt:lpstr>Loans and Allowance for Loan 36</vt:lpstr>
      <vt:lpstr>Loans and Allowance for Loan 37</vt:lpstr>
      <vt:lpstr>Loans and Allowance for Loan 38</vt:lpstr>
      <vt:lpstr>Loans and Allowance for Loan 39</vt:lpstr>
      <vt:lpstr>Loans and Allowance for Loan 40</vt:lpstr>
      <vt:lpstr>Commitments and Contingent Li41</vt:lpstr>
      <vt:lpstr>Fair Value Disclosures - Assets</vt:lpstr>
      <vt:lpstr>Fair Value Disclosures - Asse43</vt:lpstr>
      <vt:lpstr>Fair Value Disclosures - Signif</vt:lpstr>
      <vt:lpstr>Fair Value Disclosures - Carry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7:31:17Z</dcterms:created>
  <dcterms:modified xmlns:dcterms="http://purl.org/dc/terms/" xmlns:xsi="http://www.w3.org/2001/XMLSchema-instance" xsi:type="dcterms:W3CDTF">2016-08-12T17:31:17Z</dcterms:modified>
  <dc:title xmlns:dc="http://purl.org/dc/elements/1.1/">Untitled</dc:title>
  <dc:description xmlns:dc="http://purl.org/dc/elements/1.1/"/>
  <dc:subject xmlns:dc="http://purl.org/dc/elements/1.1/"/>
  <cp:keywords/>
  <cp:category/>
</cp:coreProperties>
</file>